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Revenues from Contracts with Cu" sheetId="10" state="visible" r:id="rId10"/>
    <sheet xmlns:r="http://schemas.openxmlformats.org/officeDocument/2006/relationships" name="Inventory" sheetId="11" state="visible" r:id="rId11"/>
    <sheet xmlns:r="http://schemas.openxmlformats.org/officeDocument/2006/relationships" name="Investments" sheetId="12" state="visible" r:id="rId12"/>
    <sheet xmlns:r="http://schemas.openxmlformats.org/officeDocument/2006/relationships" name="Advances to Joint Ventures" sheetId="13" state="visible" r:id="rId13"/>
    <sheet xmlns:r="http://schemas.openxmlformats.org/officeDocument/2006/relationships" name="Loan Receivable Loan Receivable" sheetId="14" state="visible" r:id="rId14"/>
    <sheet xmlns:r="http://schemas.openxmlformats.org/officeDocument/2006/relationships" name="Other Investments"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Loans Payable" sheetId="18" state="visible" r:id="rId18"/>
    <sheet xmlns:r="http://schemas.openxmlformats.org/officeDocument/2006/relationships" name="Property, Plant and Equipment" sheetId="19" state="visible" r:id="rId19"/>
    <sheet xmlns:r="http://schemas.openxmlformats.org/officeDocument/2006/relationships" name="Intangible Assets and Goodwill" sheetId="20" state="visible" r:id="rId20"/>
    <sheet xmlns:r="http://schemas.openxmlformats.org/officeDocument/2006/relationships" name="Capital Stock" sheetId="21" state="visible" r:id="rId21"/>
    <sheet xmlns:r="http://schemas.openxmlformats.org/officeDocument/2006/relationships" name="General and Administrative Expe" sheetId="22" state="visible" r:id="rId22"/>
    <sheet xmlns:r="http://schemas.openxmlformats.org/officeDocument/2006/relationships" name="Share-based Payments" sheetId="23" state="visible" r:id="rId23"/>
    <sheet xmlns:r="http://schemas.openxmlformats.org/officeDocument/2006/relationships" name="Earnings (loss) per Share" sheetId="24" state="visible" r:id="rId24"/>
    <sheet xmlns:r="http://schemas.openxmlformats.org/officeDocument/2006/relationships" name="Related Party Transactions and " sheetId="25" state="visible" r:id="rId25"/>
    <sheet xmlns:r="http://schemas.openxmlformats.org/officeDocument/2006/relationships" name="Business Combination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Repurposing Charges" sheetId="29" state="visible" r:id="rId29"/>
    <sheet xmlns:r="http://schemas.openxmlformats.org/officeDocument/2006/relationships" name="Income Taxes" sheetId="30" state="visible" r:id="rId30"/>
    <sheet xmlns:r="http://schemas.openxmlformats.org/officeDocument/2006/relationships" name="Supplementary Cash Flow Informa" sheetId="31" state="visible" r:id="rId31"/>
    <sheet xmlns:r="http://schemas.openxmlformats.org/officeDocument/2006/relationships" name="Financial Instruments" sheetId="32" state="visible" r:id="rId32"/>
    <sheet xmlns:r="http://schemas.openxmlformats.org/officeDocument/2006/relationships" name="Fair Value Measurement" sheetId="33" state="visible" r:id="rId33"/>
    <sheet xmlns:r="http://schemas.openxmlformats.org/officeDocument/2006/relationships" name="Derivative Liabilities" sheetId="34" state="visible" r:id="rId34"/>
    <sheet xmlns:r="http://schemas.openxmlformats.org/officeDocument/2006/relationships" name="Non-monetary Transactions" sheetId="35" state="visible" r:id="rId35"/>
    <sheet xmlns:r="http://schemas.openxmlformats.org/officeDocument/2006/relationships" name="Segment Information" sheetId="36" state="visible" r:id="rId36"/>
    <sheet xmlns:r="http://schemas.openxmlformats.org/officeDocument/2006/relationships" name="Quarterly Financial Data (unaud"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New Accounting Pronouncements (" sheetId="41" state="visible" r:id="rId41"/>
    <sheet xmlns:r="http://schemas.openxmlformats.org/officeDocument/2006/relationships" name="Inventory (Tables)" sheetId="42" state="visible" r:id="rId42"/>
    <sheet xmlns:r="http://schemas.openxmlformats.org/officeDocument/2006/relationships" name="Investments (Tables)" sheetId="43" state="visible" r:id="rId43"/>
    <sheet xmlns:r="http://schemas.openxmlformats.org/officeDocument/2006/relationships" name="Advances to Joint Ventures (Tab" sheetId="44" state="visible" r:id="rId44"/>
    <sheet xmlns:r="http://schemas.openxmlformats.org/officeDocument/2006/relationships" name="Loan Receivable (Tables)" sheetId="45" state="visible" r:id="rId45"/>
    <sheet xmlns:r="http://schemas.openxmlformats.org/officeDocument/2006/relationships" name="Other Investments (Tables)" sheetId="46" state="visible" r:id="rId46"/>
    <sheet xmlns:r="http://schemas.openxmlformats.org/officeDocument/2006/relationships" name="Accumulated Other Comprehensi_2" sheetId="47" state="visible" r:id="rId47"/>
    <sheet xmlns:r="http://schemas.openxmlformats.org/officeDocument/2006/relationships" name="Leases (Tables)" sheetId="48" state="visible" r:id="rId48"/>
    <sheet xmlns:r="http://schemas.openxmlformats.org/officeDocument/2006/relationships" name="Property, Plant and Equipment (" sheetId="49" state="visible" r:id="rId49"/>
    <sheet xmlns:r="http://schemas.openxmlformats.org/officeDocument/2006/relationships" name="Intangible Assets and Goodwill " sheetId="50" state="visible" r:id="rId50"/>
    <sheet xmlns:r="http://schemas.openxmlformats.org/officeDocument/2006/relationships" name="Capital Stock (Tables)" sheetId="51" state="visible" r:id="rId51"/>
    <sheet xmlns:r="http://schemas.openxmlformats.org/officeDocument/2006/relationships" name="General and Administrative Ex_2" sheetId="52" state="visible" r:id="rId52"/>
    <sheet xmlns:r="http://schemas.openxmlformats.org/officeDocument/2006/relationships" name="Share-based Payments (Tables)" sheetId="53" state="visible" r:id="rId53"/>
    <sheet xmlns:r="http://schemas.openxmlformats.org/officeDocument/2006/relationships" name="Earnings (loss) per Share (Tabl" sheetId="54" state="visible" r:id="rId54"/>
    <sheet xmlns:r="http://schemas.openxmlformats.org/officeDocument/2006/relationships" name="Business Combinations (Tables)" sheetId="55" state="visible" r:id="rId55"/>
    <sheet xmlns:r="http://schemas.openxmlformats.org/officeDocument/2006/relationships" name="Commitments (Tables)" sheetId="56" state="visible" r:id="rId56"/>
    <sheet xmlns:r="http://schemas.openxmlformats.org/officeDocument/2006/relationships" name="Repurposing Charges (Tables)" sheetId="57" state="visible" r:id="rId57"/>
    <sheet xmlns:r="http://schemas.openxmlformats.org/officeDocument/2006/relationships" name="Income Taxes (Tables)" sheetId="58" state="visible" r:id="rId58"/>
    <sheet xmlns:r="http://schemas.openxmlformats.org/officeDocument/2006/relationships" name="Supplementary Cash Flow Infor_2" sheetId="59" state="visible" r:id="rId59"/>
    <sheet xmlns:r="http://schemas.openxmlformats.org/officeDocument/2006/relationships" name="Financial Instruments (Tables)" sheetId="60" state="visible" r:id="rId60"/>
    <sheet xmlns:r="http://schemas.openxmlformats.org/officeDocument/2006/relationships" name="Derivative Liabilities (Tables)" sheetId="61" state="visible" r:id="rId61"/>
    <sheet xmlns:r="http://schemas.openxmlformats.org/officeDocument/2006/relationships" name="Segment Information (Tables)" sheetId="62" state="visible" r:id="rId62"/>
    <sheet xmlns:r="http://schemas.openxmlformats.org/officeDocument/2006/relationships" name="Quarterly Financial Data (una_2" sheetId="63" state="visible" r:id="rId63"/>
    <sheet xmlns:r="http://schemas.openxmlformats.org/officeDocument/2006/relationships" name="Background (Detail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New Accounting Pronouncements_2" sheetId="68" state="visible" r:id="rId68"/>
    <sheet xmlns:r="http://schemas.openxmlformats.org/officeDocument/2006/relationships" name="Revenues from Contracts with _2" sheetId="69" state="visible" r:id="rId69"/>
    <sheet xmlns:r="http://schemas.openxmlformats.org/officeDocument/2006/relationships" name="Inventory (Details)" sheetId="70" state="visible" r:id="rId70"/>
    <sheet xmlns:r="http://schemas.openxmlformats.org/officeDocument/2006/relationships" name="Investments - Narrative (Detail" sheetId="71" state="visible" r:id="rId71"/>
    <sheet xmlns:r="http://schemas.openxmlformats.org/officeDocument/2006/relationships" name="Investments - Schedule of Varia" sheetId="72" state="visible" r:id="rId72"/>
    <sheet xmlns:r="http://schemas.openxmlformats.org/officeDocument/2006/relationships" name="Investments - Equity Method Inv" sheetId="73" state="visible" r:id="rId73"/>
    <sheet xmlns:r="http://schemas.openxmlformats.org/officeDocument/2006/relationships" name="Investments - Schedule of Finan" sheetId="74" state="visible" r:id="rId74"/>
    <sheet xmlns:r="http://schemas.openxmlformats.org/officeDocument/2006/relationships" name="Advances to Joint Ventures (Det" sheetId="75" state="visible" r:id="rId75"/>
    <sheet xmlns:r="http://schemas.openxmlformats.org/officeDocument/2006/relationships" name="Loan Receivable - Schedule of L" sheetId="76" state="visible" r:id="rId76"/>
    <sheet xmlns:r="http://schemas.openxmlformats.org/officeDocument/2006/relationships" name="Loan Receivable - Narrative (De" sheetId="77" state="visible" r:id="rId77"/>
    <sheet xmlns:r="http://schemas.openxmlformats.org/officeDocument/2006/relationships" name="Other Investments - Summary of " sheetId="78" state="visible" r:id="rId78"/>
    <sheet xmlns:r="http://schemas.openxmlformats.org/officeDocument/2006/relationships" name="Other Investments - Summary o_2" sheetId="79" state="visible" r:id="rId79"/>
    <sheet xmlns:r="http://schemas.openxmlformats.org/officeDocument/2006/relationships" name="Other Investments - Gain Recogn" sheetId="80" state="visible" r:id="rId80"/>
    <sheet xmlns:r="http://schemas.openxmlformats.org/officeDocument/2006/relationships" name="Other Investments - Narrative (" sheetId="81" state="visible" r:id="rId81"/>
    <sheet xmlns:r="http://schemas.openxmlformats.org/officeDocument/2006/relationships" name="Accumulated Other Comprehensi_3" sheetId="82" state="visible" r:id="rId82"/>
    <sheet xmlns:r="http://schemas.openxmlformats.org/officeDocument/2006/relationships" name="Leases (Details)" sheetId="83" state="visible" r:id="rId83"/>
    <sheet xmlns:r="http://schemas.openxmlformats.org/officeDocument/2006/relationships" name="Loans Payable - Long-term Narra" sheetId="84" state="visible" r:id="rId84"/>
    <sheet xmlns:r="http://schemas.openxmlformats.org/officeDocument/2006/relationships" name="Loans Payable - Short-term Narr" sheetId="85" state="visible" r:id="rId85"/>
    <sheet xmlns:r="http://schemas.openxmlformats.org/officeDocument/2006/relationships" name="Property, Plant and Equipment_2"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Intangible Assets and Goodwil_4" sheetId="89" state="visible" r:id="rId89"/>
    <sheet xmlns:r="http://schemas.openxmlformats.org/officeDocument/2006/relationships" name="Capital Stock - Narrative (Deta" sheetId="90" state="visible" r:id="rId90"/>
    <sheet xmlns:r="http://schemas.openxmlformats.org/officeDocument/2006/relationships" name="Capital Stock - Schedule of Com" sheetId="91" state="visible" r:id="rId91"/>
    <sheet xmlns:r="http://schemas.openxmlformats.org/officeDocument/2006/relationships" name="General and Administrative Ex_3" sheetId="92" state="visible" r:id="rId92"/>
    <sheet xmlns:r="http://schemas.openxmlformats.org/officeDocument/2006/relationships" name="Share-based Payments - Summary " sheetId="93" state="visible" r:id="rId93"/>
    <sheet xmlns:r="http://schemas.openxmlformats.org/officeDocument/2006/relationships" name="Share-based Payments - Summar_2" sheetId="94" state="visible" r:id="rId94"/>
    <sheet xmlns:r="http://schemas.openxmlformats.org/officeDocument/2006/relationships" name="Share-based Payments - Stock Op" sheetId="95" state="visible" r:id="rId95"/>
    <sheet xmlns:r="http://schemas.openxmlformats.org/officeDocument/2006/relationships" name="Share-based Payments - Summar_3" sheetId="96" state="visible" r:id="rId96"/>
    <sheet xmlns:r="http://schemas.openxmlformats.org/officeDocument/2006/relationships" name="Share-based Payments - Summar_4" sheetId="97" state="visible" r:id="rId97"/>
    <sheet xmlns:r="http://schemas.openxmlformats.org/officeDocument/2006/relationships" name="Share-based Payments - Fair Val" sheetId="98" state="visible" r:id="rId98"/>
    <sheet xmlns:r="http://schemas.openxmlformats.org/officeDocument/2006/relationships" name="Share-based Payments - Restrict" sheetId="99" state="visible" r:id="rId99"/>
    <sheet xmlns:r="http://schemas.openxmlformats.org/officeDocument/2006/relationships" name="Share-based Payments - Summar_5" sheetId="100" state="visible" r:id="rId100"/>
    <sheet xmlns:r="http://schemas.openxmlformats.org/officeDocument/2006/relationships" name="Share-based Payments - Summar_6" sheetId="101" state="visible" r:id="rId101"/>
    <sheet xmlns:r="http://schemas.openxmlformats.org/officeDocument/2006/relationships" name="Share-based Payments - Deferred" sheetId="102" state="visible" r:id="rId102"/>
    <sheet xmlns:r="http://schemas.openxmlformats.org/officeDocument/2006/relationships" name="Earnings (loss) per Share - Sch" sheetId="103" state="visible" r:id="rId103"/>
    <sheet xmlns:r="http://schemas.openxmlformats.org/officeDocument/2006/relationships" name="Earnings (loss) per Share - S_2" sheetId="104" state="visible" r:id="rId104"/>
    <sheet xmlns:r="http://schemas.openxmlformats.org/officeDocument/2006/relationships" name="Related Party Transactions an_2" sheetId="105" state="visible" r:id="rId105"/>
    <sheet xmlns:r="http://schemas.openxmlformats.org/officeDocument/2006/relationships" name="Business Combinations - Narrati" sheetId="106" state="visible" r:id="rId106"/>
    <sheet xmlns:r="http://schemas.openxmlformats.org/officeDocument/2006/relationships" name="Business Combinations - Schedul" sheetId="107" state="visible" r:id="rId107"/>
    <sheet xmlns:r="http://schemas.openxmlformats.org/officeDocument/2006/relationships" name="Commitments - Summary of Future" sheetId="108" state="visible" r:id="rId108"/>
    <sheet xmlns:r="http://schemas.openxmlformats.org/officeDocument/2006/relationships" name="Commitments - R&amp;D Commitments (" sheetId="109" state="visible" r:id="rId109"/>
    <sheet xmlns:r="http://schemas.openxmlformats.org/officeDocument/2006/relationships" name="Repurposing Charges - Schedule " sheetId="110" state="visible" r:id="rId110"/>
    <sheet xmlns:r="http://schemas.openxmlformats.org/officeDocument/2006/relationships" name="Repurposing Charges - Narrative" sheetId="111" state="visible" r:id="rId111"/>
    <sheet xmlns:r="http://schemas.openxmlformats.org/officeDocument/2006/relationships" name="Repurposing Charges - Schedul_2" sheetId="112" state="visible" r:id="rId112"/>
    <sheet xmlns:r="http://schemas.openxmlformats.org/officeDocument/2006/relationships" name="Income Taxes - Schedule of Inco" sheetId="113" state="visible" r:id="rId113"/>
    <sheet xmlns:r="http://schemas.openxmlformats.org/officeDocument/2006/relationships" name="Income Taxes - Expense for Inco" sheetId="114" state="visible" r:id="rId114"/>
    <sheet xmlns:r="http://schemas.openxmlformats.org/officeDocument/2006/relationships" name="Income Taxes - Effective Tax Ra" sheetId="115" state="visible" r:id="rId115"/>
    <sheet xmlns:r="http://schemas.openxmlformats.org/officeDocument/2006/relationships" name="Income Taxes - Schedule of Defe" sheetId="116" state="visible" r:id="rId116"/>
    <sheet xmlns:r="http://schemas.openxmlformats.org/officeDocument/2006/relationships" name="Income Taxes - Narrative (Detai" sheetId="117" state="visible" r:id="rId117"/>
    <sheet xmlns:r="http://schemas.openxmlformats.org/officeDocument/2006/relationships" name="Income Taxes - Summary of Opera" sheetId="118" state="visible" r:id="rId118"/>
    <sheet xmlns:r="http://schemas.openxmlformats.org/officeDocument/2006/relationships" name="Income Taxes - Summary of Valua" sheetId="119" state="visible" r:id="rId119"/>
    <sheet xmlns:r="http://schemas.openxmlformats.org/officeDocument/2006/relationships" name="Supplementary Cash Flow Infor_3" sheetId="120" state="visible" r:id="rId120"/>
    <sheet xmlns:r="http://schemas.openxmlformats.org/officeDocument/2006/relationships" name="Financial Instruments - Credit " sheetId="121" state="visible" r:id="rId121"/>
    <sheet xmlns:r="http://schemas.openxmlformats.org/officeDocument/2006/relationships" name="Financial Instruments - Summary" sheetId="122" state="visible" r:id="rId122"/>
    <sheet xmlns:r="http://schemas.openxmlformats.org/officeDocument/2006/relationships" name="Financial Instruments - Liquidi" sheetId="123" state="visible" r:id="rId123"/>
    <sheet xmlns:r="http://schemas.openxmlformats.org/officeDocument/2006/relationships" name="Financial Instruments - Summa_2" sheetId="124" state="visible" r:id="rId124"/>
    <sheet xmlns:r="http://schemas.openxmlformats.org/officeDocument/2006/relationships" name="Financial Instruments - Currenc" sheetId="125" state="visible" r:id="rId125"/>
    <sheet xmlns:r="http://schemas.openxmlformats.org/officeDocument/2006/relationships" name="Derivative Liabilities - Narrat" sheetId="126" state="visible" r:id="rId126"/>
    <sheet xmlns:r="http://schemas.openxmlformats.org/officeDocument/2006/relationships" name="Derivative Liabilities - Schedu" sheetId="127" state="visible" r:id="rId127"/>
    <sheet xmlns:r="http://schemas.openxmlformats.org/officeDocument/2006/relationships" name="Derivative Liabilities - Sche_2" sheetId="128" state="visible" r:id="rId128"/>
    <sheet xmlns:r="http://schemas.openxmlformats.org/officeDocument/2006/relationships" name="Derivative Liabilities - Sche_3" sheetId="129" state="visible" r:id="rId129"/>
    <sheet xmlns:r="http://schemas.openxmlformats.org/officeDocument/2006/relationships" name="Non-monetary Transactions (Deta" sheetId="130" state="visible" r:id="rId130"/>
    <sheet xmlns:r="http://schemas.openxmlformats.org/officeDocument/2006/relationships" name="Segment Information - Narrative" sheetId="131" state="visible" r:id="rId131"/>
    <sheet xmlns:r="http://schemas.openxmlformats.org/officeDocument/2006/relationships" name="Segment Information - Schedule " sheetId="132" state="visible" r:id="rId132"/>
    <sheet xmlns:r="http://schemas.openxmlformats.org/officeDocument/2006/relationships" name="Segment Information - Schedul_2" sheetId="133" state="visible" r:id="rId133"/>
    <sheet xmlns:r="http://schemas.openxmlformats.org/officeDocument/2006/relationships" name="Segment Information - Schedul_3" sheetId="134" state="visible" r:id="rId134"/>
    <sheet xmlns:r="http://schemas.openxmlformats.org/officeDocument/2006/relationships" name="Quarterly Financial Data (una_3" sheetId="135" state="visible" r:id="rId135"/>
    <sheet xmlns:r="http://schemas.openxmlformats.org/officeDocument/2006/relationships" name="Subsequent Events (Details)" sheetId="136" state="visible" r:id="rId136"/>
    <sheet xmlns:r="http://schemas.openxmlformats.org/officeDocument/2006/relationships" name="Uncategorized Items - cron-2019" sheetId="137" state="visible" r:id="rId137"/>
  </sheets>
  <definedNames/>
  <calcPr calcId="124519" fullCalcOnLoad="1"/>
</workbook>
</file>

<file path=xl/sharedStrings.xml><?xml version="1.0" encoding="utf-8"?>
<sst xmlns="http://schemas.openxmlformats.org/spreadsheetml/2006/main" uniqueCount="1219">
  <si>
    <t>Cover Page Document - USD ($)</t>
  </si>
  <si>
    <t>12 Months Ended</t>
  </si>
  <si>
    <t>Dec. 31, 2019</t>
  </si>
  <si>
    <t>Feb. 27, 2020</t>
  </si>
  <si>
    <t>Jun. 28, 2019</t>
  </si>
  <si>
    <t>Cover page.</t>
  </si>
  <si>
    <t>Document Type</t>
  </si>
  <si>
    <t>10-K/A</t>
  </si>
  <si>
    <t>Amendment Flag</t>
  </si>
  <si>
    <t>true</t>
  </si>
  <si>
    <t>Amendment Description</t>
  </si>
  <si>
    <t>Amendment due to Form 12b-25</t>
  </si>
  <si>
    <t>Document Period End Date</t>
  </si>
  <si>
    <t>Dec. 31,
		2019</t>
  </si>
  <si>
    <t>Document Fiscal Year Focus</t>
  </si>
  <si>
    <t>2019</t>
  </si>
  <si>
    <t>Document Fiscal Period Focus</t>
  </si>
  <si>
    <t>FY</t>
  </si>
  <si>
    <t>Entity Registrant Name</t>
  </si>
  <si>
    <t>CRONOS GROUP INC.</t>
  </si>
  <si>
    <t>Entity Central Index Key</t>
  </si>
  <si>
    <t>0001656472</t>
  </si>
  <si>
    <t>Entity Current Reporting Status</t>
  </si>
  <si>
    <t>Yes</t>
  </si>
  <si>
    <t>Current Fiscal Year End Date</t>
  </si>
  <si>
    <t>--12-31</t>
  </si>
  <si>
    <t>Entity Filer Category</t>
  </si>
  <si>
    <t>Large Accelerated Filer</t>
  </si>
  <si>
    <t>Entity Common Stock, Shares Outstanding (in shares)</t>
  </si>
  <si>
    <t>Entity Shell Company</t>
  </si>
  <si>
    <t>false</t>
  </si>
  <si>
    <t>Entity Small Business</t>
  </si>
  <si>
    <t>Entity Emerging Growth Company</t>
  </si>
  <si>
    <t>Entity Well-known Seasoned Issuer</t>
  </si>
  <si>
    <t>Entity Voluntary Filers</t>
  </si>
  <si>
    <t>No</t>
  </si>
  <si>
    <t>Entity Public Float</t>
  </si>
  <si>
    <t>Entity Interactive Data Current</t>
  </si>
  <si>
    <t>Consolidated Balance Sheet - USD ($)</t>
  </si>
  <si>
    <t>Dec. 31, 2018</t>
  </si>
  <si>
    <t>Current assets</t>
  </si>
  <si>
    <t>Cash and cash equivalents</t>
  </si>
  <si>
    <t>Short-term investments</t>
  </si>
  <si>
    <t>Accounts receivable, net of current expected credit loss (CECL) of $136 and $37 as of December 31, 2019 and 2018, respectively</t>
  </si>
  <si>
    <t>Other receivables</t>
  </si>
  <si>
    <t>Current portion of loans receivable</t>
  </si>
  <si>
    <t>Prepaids and other assets</t>
  </si>
  <si>
    <t>Inventory</t>
  </si>
  <si>
    <t>Total current assets</t>
  </si>
  <si>
    <t>Investments in equity accounted investees</t>
  </si>
  <si>
    <t>Advances to joint ventures</t>
  </si>
  <si>
    <t>Other investments</t>
  </si>
  <si>
    <t>Loan receivable</t>
  </si>
  <si>
    <t>Property, plant and equipment</t>
  </si>
  <si>
    <t>Right-of-use assets</t>
  </si>
  <si>
    <t>Intangible assets</t>
  </si>
  <si>
    <t>Goodwill</t>
  </si>
  <si>
    <t>Total assets</t>
  </si>
  <si>
    <t>Current liabilities</t>
  </si>
  <si>
    <t>Accounts payable and other liabilities</t>
  </si>
  <si>
    <t>Current portion of lease obligation</t>
  </si>
  <si>
    <t>Derivative liabilities (Note 28)</t>
  </si>
  <si>
    <t>Total current liabilities</t>
  </si>
  <si>
    <t>Due to non-controlling interests</t>
  </si>
  <si>
    <t>Lease obligation</t>
  </si>
  <si>
    <t>Total liabilities</t>
  </si>
  <si>
    <t>Commitments and contingencies (Note 21 &amp; 22)</t>
  </si>
  <si>
    <t xml:space="preserve"> </t>
  </si>
  <si>
    <t>Shareholders’ equity</t>
  </si>
  <si>
    <t>Share capital (authorized: 2019 and 2018 – unlimited; issued: 2019 – 348,817,472; 2018 – 178,720,022)</t>
  </si>
  <si>
    <t>Additional paid-in capital</t>
  </si>
  <si>
    <t>Retained earnings (accumulated deficit)</t>
  </si>
  <si>
    <t>Accumulated other comprehensive income (loss)</t>
  </si>
  <si>
    <t>Total equity attributable to shareholders of Cronos Group</t>
  </si>
  <si>
    <t>Non-controlling interests</t>
  </si>
  <si>
    <t>Total shareholders' equity</t>
  </si>
  <si>
    <t>Total liabilities and shareholders' equity</t>
  </si>
  <si>
    <t>Consolidated Balance Sheet (Parenthetical) - USD ($) $ in Thousands</t>
  </si>
  <si>
    <t>Statement of Financial Position [Abstract]</t>
  </si>
  <si>
    <t>Allowance for doubtful accounts receivable</t>
  </si>
  <si>
    <t>Share capital, shares issued (in shares)</t>
  </si>
  <si>
    <t>Consolidated Statements of Net Income (Loss) and Comprehensive Income (Loss) - USD ($)</t>
  </si>
  <si>
    <t>Dec. 31, 2017</t>
  </si>
  <si>
    <t>Income Statement [Abstract]</t>
  </si>
  <si>
    <t>Net revenue, before excise taxes</t>
  </si>
  <si>
    <t>Excise taxes</t>
  </si>
  <si>
    <t>Net revenue</t>
  </si>
  <si>
    <t>Cost of sales</t>
  </si>
  <si>
    <t>Inventory write-down</t>
  </si>
  <si>
    <t>Gross profit (loss)</t>
  </si>
  <si>
    <t>Operating expenses</t>
  </si>
  <si>
    <t>Sales and marketing</t>
  </si>
  <si>
    <t>Research and development</t>
  </si>
  <si>
    <t>General and administrative</t>
  </si>
  <si>
    <t>Share-based payments</t>
  </si>
  <si>
    <t>Depreciation and amortization</t>
  </si>
  <si>
    <t>Repurposing charges</t>
  </si>
  <si>
    <t>Total operating expenses</t>
  </si>
  <si>
    <t>Other income (expense)</t>
  </si>
  <si>
    <t>Interest income (expense)</t>
  </si>
  <si>
    <t>Financing and transaction costs</t>
  </si>
  <si>
    <t>Gain on revaluation of derivative liabilities (Note 28)</t>
  </si>
  <si>
    <t>Gain on revaluation of financial liabilities</t>
  </si>
  <si>
    <t>Gain on disposal of Whistler Medical Marijuana Company (Whistler)</t>
  </si>
  <si>
    <t>Gain on other investments</t>
  </si>
  <si>
    <t>Share of income (loss) from investments in equity accounted investees</t>
  </si>
  <si>
    <t>Total other income (expense)</t>
  </si>
  <si>
    <t>Income (loss) before income taxes</t>
  </si>
  <si>
    <t>Income tax recovery</t>
  </si>
  <si>
    <t>Net income (loss)</t>
  </si>
  <si>
    <t>Net income (loss) attributable to:</t>
  </si>
  <si>
    <t>Cronos Group</t>
  </si>
  <si>
    <t>Other comprehensive income (loss)</t>
  </si>
  <si>
    <t>Foreign exchange gain (loss) on translation</t>
  </si>
  <si>
    <t>Gain on revaluation and disposal of other investments, net of tax</t>
  </si>
  <si>
    <t>Unrealized gains reclassified to net income</t>
  </si>
  <si>
    <t>Total other comprehensive income (loss)</t>
  </si>
  <si>
    <t>Comprehensive income (loss)</t>
  </si>
  <si>
    <t>Comprehensive income (loss) attributable to:</t>
  </si>
  <si>
    <t>Earnings Per Share, Basic and Diluted [Abstract]</t>
  </si>
  <si>
    <t>Basic (in dollars per share)</t>
  </si>
  <si>
    <t>Diluted (in dollars per share)</t>
  </si>
  <si>
    <t>Earnings Per Share, Basic and Diluted, Other Disclosures [Abstract]</t>
  </si>
  <si>
    <t>Basic (in shares)</t>
  </si>
  <si>
    <t>Diluted (in shares)</t>
  </si>
  <si>
    <t>Consolidated Statements of Stockholders' Equity (Deficit) - USD ($) $ in Thousands</t>
  </si>
  <si>
    <t>Total</t>
  </si>
  <si>
    <t>Cronos Group shareholders' equity (deficit)</t>
  </si>
  <si>
    <t>Share capital</t>
  </si>
  <si>
    <t>Additional Paid-In Capital</t>
  </si>
  <si>
    <t>Beginning balance (in shares) at Dec. 31, 2016</t>
  </si>
  <si>
    <t>Beginning balance at Dec. 31, 2016</t>
  </si>
  <si>
    <t>Increase (Decrease) in Stockholders' Equity [Roll Forward]</t>
  </si>
  <si>
    <t>Shares issued (in shares)</t>
  </si>
  <si>
    <t>Shares issued</t>
  </si>
  <si>
    <t>Share issuance costs</t>
  </si>
  <si>
    <t>Employee stock option plans</t>
  </si>
  <si>
    <t>Options exercised (in shares)</t>
  </si>
  <si>
    <t>Options exercised</t>
  </si>
  <si>
    <t>Warrants exercised (in shares)</t>
  </si>
  <si>
    <t>Warrants exercised</t>
  </si>
  <si>
    <t>Ending balance (in shares) at Dec. 31, 2017</t>
  </si>
  <si>
    <t>Ending balance at Dec. 31, 2017</t>
  </si>
  <si>
    <t>Share appreciation rights exercised (in shares)</t>
  </si>
  <si>
    <t>Share appreciation rights exercised</t>
  </si>
  <si>
    <t>Contribution by non-controlling interests</t>
  </si>
  <si>
    <t>Ending balance (in shares) at Dec. 31, 2018</t>
  </si>
  <si>
    <t>Ending balance at Dec. 31, 2018</t>
  </si>
  <si>
    <t>Vesting of restricted share units</t>
  </si>
  <si>
    <t>Top-up Rights exercised (Note 28) (in shares)</t>
  </si>
  <si>
    <t>Top-up Rights exercised (Note 28)</t>
  </si>
  <si>
    <t>Ending balance (in shares) at Dec. 31, 2019</t>
  </si>
  <si>
    <t>Ending balance at Dec. 31, 2019</t>
  </si>
  <si>
    <t>Consolidated Statements of Cash Flows - USD ($)</t>
  </si>
  <si>
    <t>Operating activities</t>
  </si>
  <si>
    <t>Items not affecting cash:</t>
  </si>
  <si>
    <t>Share of loss (income) from investments in equity accounted investees</t>
  </si>
  <si>
    <t>Non-cash repurposing costs</t>
  </si>
  <si>
    <t>Gain on disposal of Whistler</t>
  </si>
  <si>
    <t>Income tax expense (recovery)</t>
  </si>
  <si>
    <t>Foreign exchange gain</t>
  </si>
  <si>
    <t>Non-cash sales and marketing</t>
  </si>
  <si>
    <t>Non-cash interest</t>
  </si>
  <si>
    <t>Net changes in non-cash working capital</t>
  </si>
  <si>
    <t>Cash flows used in operating activities</t>
  </si>
  <si>
    <t>Investing activities</t>
  </si>
  <si>
    <t>Purchase of short-term investments, net</t>
  </si>
  <si>
    <t>Repayment of purchase price liability</t>
  </si>
  <si>
    <t>Investment in Vivo Cannabis (Vivo)</t>
  </si>
  <si>
    <t>Proceeds from sale of other investments</t>
  </si>
  <si>
    <t>Payment to exercise Vivo warrants</t>
  </si>
  <si>
    <t>Purchase of property, plant and equipment, net of disposals</t>
  </si>
  <si>
    <t>Payment of accrued interest on construction loan payable</t>
  </si>
  <si>
    <t>Purchase of intangible assets</t>
  </si>
  <si>
    <t>Acquisition of Redwood</t>
  </si>
  <si>
    <t>Advances on loans receivable</t>
  </si>
  <si>
    <t>Proceeds from repayment of loans receivable</t>
  </si>
  <si>
    <t>Cash flows used in investing activities</t>
  </si>
  <si>
    <t>Financing activities</t>
  </si>
  <si>
    <t>Repayment of lease obligations</t>
  </si>
  <si>
    <t>Proceeds from exercise of Top-up Rights</t>
  </si>
  <si>
    <t>Proceeds from exercise of warrants and options</t>
  </si>
  <si>
    <t>Withholding taxes paid on share appreciation rights</t>
  </si>
  <si>
    <t>Advance under Credit Facility</t>
  </si>
  <si>
    <t>Proceeds from construction loan payable</t>
  </si>
  <si>
    <t>Repayment of construction loan payable</t>
  </si>
  <si>
    <t>Repayment of Credit Facility</t>
  </si>
  <si>
    <t>Repayment of mortgage payable</t>
  </si>
  <si>
    <t>Transaction costs paid on construction loan payable</t>
  </si>
  <si>
    <t>Cash flows provided by financing activities</t>
  </si>
  <si>
    <t>Effect of foreign currency translation on cash and cash equivalents</t>
  </si>
  <si>
    <t>Increase in cash and cash equivalents</t>
  </si>
  <si>
    <t>Cash and cash equivalents, beginning of period</t>
  </si>
  <si>
    <t>Cash and cash equivalents, end of period</t>
  </si>
  <si>
    <t>Altria Investment</t>
  </si>
  <si>
    <t>Bought Deal Offerings</t>
  </si>
  <si>
    <t>Background</t>
  </si>
  <si>
    <t>Organization, Consolidation and Presentation of Financial Statements [Abstract]</t>
  </si>
  <si>
    <t>Background Cronos Group Inc. (the “Cronos Group” or the “Company”) is a corporation incorporated on August 21, 2012 under the Business Corporations Act (Ontario) with principal executive offices at 720 King Street West, Suite 320, Toronto, Ontario, M5V 2T3. The Company’s common shares are currently listed on the Toronto Stock Exchange (“TSX”) and Nasdaq Global Market (“Nasdaq”) under the ticker symbol “CRON.” Cronos Group is an innovative global cannabinoid company, with international production and distribution across five continents. The company is committed to building disruptive intellectual property by advancing cannabis research, technology and product development and is seeking to build an iconic brand portfolio. Cronos Group’s brand portfolio includes PEACE NATURALS™, a global wellness platform; two adult-use brands, COVE™ and Spinach™; and two U.S hemp-derived consumer products brands, Lord Jones™ and PEACE+™. Cronos Group has established four strategic joint ventures in Canada, Israel, and Colombia. One of these strategic joint ventures, Cronos Israel (as defined herein) is considered a subsidiary for financial reporting purposes. The Company also holds approximately 31% of the issued capital of Cronos Australia Limited (“Cronos Australia”) as a result of the completion of Cronos Australia’s initial public offering, pursuant to which Cronos Australia issued 40 million new shares at an offering price of $0.50 Australian dollar (“A$”) per share. The Company accounts for its investment in Cronos Australia under the equity method of accounting. See Note 6 , for additional discussion regarding the joint ventures and strategic investment.</t>
  </si>
  <si>
    <t>Summary of Significant Accounting Policies</t>
  </si>
  <si>
    <t>Accounting Policies [Abstract]</t>
  </si>
  <si>
    <t xml:space="preserve"> Summary of Significant Accounting Policies (a) Basis of Presentation The accompanying consolidated financial statements have been prepared in accordance with accounting principles generally accepted in the United States of America (“U.S. GAAP”). U.S. GAAP requires management to make estimates and assumptions that affect the reported amounts of assets and liabilities, the disclosure of contingent liabilities at the dates of the consolidated financial statements and the reported amounts of net revenues and expenses during the reporting periods. The accounting policies adopted in the preparation of the consolidated financial statements were effective as of January 1, 2019. The Company has early adopted ASU No. 2016-13, Financial Instruments – Credit Losses (Topic 326): Measurement of Credit Losses on Financial Instruments, which has been issued, but is not yet effective. ASU No. 2016-13 requires the Company to recognize the current estimate of all expected credit losses immediately at the point a financial asset is originated or purchased. (b) New Segment Structure The Company undertook a realignment of its management structure along geographic regions in September 2019. As a result, effective September 2019, the Company's results are reported through the following operating segments: United States and Rest of World. Prior period amounts contained in these consolidated financial statements have been adjusted to conform to the new segment presentation. Refer to Note 30 for additional information. (c) Basis of Consolidation The accompanying consolidated financial statements include the accounts of the Company, and all entities in which the Company has a controlling voting interest or is the primary beneficiary of a variable interest as of and for the fiscal years ended December 31, 2019 , December 31, 2018 and December 31, 2017 .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 The Company consolidates the financial results of the following entities, which the Company controls: Subsidiaries Jurisdiction of Incorporation Incorporation Date Ownership Interest (ii) Cronos Israel G.S. Cultivations Ltd. (i) Israel February 4, 2018 70% Cronos Israel G.S. Manufacturing Ltd. (i) Israel September 4, 2018 90% Cronos Israel G.S. Store Ltd. (i) Israel June 28, 2018 90% Cronos Israel G.S. Pharmacies Ltd. (i) Israel February 15, 2018 90% (i) These Israeli entities are collectively referred to as “Cronos Israel.” (ii) “Ownership interest” is defined as the proportionate share of net income to which the Company is entitled; equity interest may differ from ownership interest as described herein. In the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tockholder's equity (deficit) section of the consolidated balance sheets and consolidated statements of stockholders' equity (deficit). All intercompany transactions and balances are eliminated upon consolidation. (d) 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fair value of assets and liabilities assumed in business combinations, impairment of goodwill, contingent liabilities, inventory write-downs, valuation allowance on deferred income tax assets and uncertain tax liabilities. Actual results could differ from those estimates. (e) Revenue Recognition The Company's contracts with customers for the sale of dried cannabis, cannabis oil, cannabinoid-derived products and hemp-derived personal care products consist of one performance obligation. The Company has concluded that revenue from the sale of these products should be recognized at the point in time when control is transferred to the customer, which is on shipment or delivery, depending on the contract.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nd allowances for customer returns. Net revenue before excise taxes excludes excise taxes, which the Company pays as principal and excludes duties and taxes collected on behalf of third parties. Excise taxes are a production tax classified as government remittances payable, which when applicable, become payable when a product is delivered to the customer and are not directly related to the value of revenue. The Company treats shipping and handling activities as a fulfillment cost, classified as cost of sales. Accordingly, the Company accrues all fulfillment costs related to the shipping and handling of consumer goods at the time of shipment. Within the Company's Rest of World segment, dried cannabis sales outside of Canada may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as the most likely amount, based on the Company's historical information, at contract inception. The Company's payment terms vary by customer and product type. For individual consumer sales, payment is due prior to the transfer of control. The Company elected to treat the costs incurred to obtain a contract, primarily related to sales commissions, as an expense in the period incurred and not an asset to be capitalized, as the amortization period of the related asset would be less than one year. Accordingly, the Company will expense the costs to obtain a contract in the period incurred. (f) Investments Variable Interest Entities (“VIE”) A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the each VIE it identifies on an ongoing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the VIE when it is determined that it is the primary beneficiary of the VIE. 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es in the consolidated statements of net income (loss) and comprehensive income (loss). If the current fair value of an investment falls below its carrying amount, this may indicate that an impairment loss should be recorded. Any impairment losses recognized cannot be reversed in subsequent periods. (g) Inventory Inventory is comprised of raw materials, finished goods and work-in-progress such as pre-harvested cannabis plants, by-products to be extracted, oils, gel caps, tinctures, and boxes. The costs of growing cannabis, including but not limited to labor, utilities, nutrition and irrigation, are capitalized into inventory until the time of harvest.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and net realizable value. Factors considered in the determination of obsolescence include slow-moving or non-marketable products. (h) Definite Life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payroll and payroll-related costs for employees who are directly associated with and who devote time to the development of the software for the function intended. All other costs are expensed as incurred. Intangible assets with finite useful lives are amortized over their estimated useful lives using the following methods and rates: Method Rate Enterprise software Double declining 50% Health Canada licenses Straight-line Useful life of corresponding facilities Israeli codes (i) Straight-line Useful life of corresponding facilities (i) The preliminary licenses granted to Cronos Israel by the Medical Cannabis Unit of the Israeli Ministry of Health in early 2017 (the “Israeli Codes”) were transferred by non-controlling interests to Cronos Israel in exchange for thei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 Property, Plant &amp; Equipment Property and equipment are stated at cost less accumulated depreciation and accumulated impairment losses. Depreciation is computed using the straight-line method over the estimated useful lives of the assets as follows: Rate Building 15 to 25 years Furniture and equipment 5 to 7 years Computer equipment Double declining- 50% Leasehold improvements Lesser of term of lease and useful life Equipment under finance lease Lesser of term of lease and useful life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Interest incurred relating to construction or expansion of buildings is capitalized to the construction in progress. The Company ceases the capitalization of interest when construction activities are substantially completed and the facility is available for use. At this point, construction in progress is transferred to the appropriate asset class. Available for use is defined as the point at which the related building receives the requisite regulatory licenses to (i) possess cannabis, (ii) to obtain dried cannabis, fresh cannabis, cannabis plants or cannabis plant seeds by cultivating, propagating and harvesting cannabis, and (iii) to produce cannabis, other than obtaining it by cultivating, propagating, or harvesting. Depreciation commences at the point the assets are available for use. (j) 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 of use asset is subject to impairment testing whenever events or changes in circumstances indicate the carrying value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 of 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 (k) Impairment of Long-Lived Assets The Company reviews long-lived assets for impairment whenever events or changes in circumstances indicate that the carrying value of an asset may not be recoverable. The Company groups assets at the lowest level for which cash flows are separately identifiable, referred to as an asset group. The Company prepares projected undiscounted cash flow analyses for each asset or asset group. If the sum of the undiscounted cash flow is less than the carrying value of the asset or asset group, an impairment loss is recognized equal to the excess of the carrying value over the fair value, if any. Impairment losses on assets held for sale are based on the fair value, less costs to sell. Goodwill and indefinite life intangible assets are not amortized, but rather the Company performs an annual review of both for potential impairment in the fourth quarter of each year, and more frequently in the case an event occurs or circumstances change. The Company may opt to first perform a qualitative assessment to determine whether it is more likely than not that the fair value of a reporting unit is less than its carrying amount. In this case, or if a qualitative assessment is not performed, the Company performs a quantitative impairment test. The quantitative impairment test consists of two steps. Step 1 requires the Company to compare the carrying value of a reporting unit to its fair value. If the carrying value exceeds the fair value, step 2 of the impairment test is performed. Step 2 requires the Company to compare the carrying value to the implied fair value and if the carrying value exceeds the implied fair value, an impairment loss equal to the excess is recognized. (l) Contingent Liabilities A contingent liability is recorded when both information available before the consolidated financial statements are issued indicates that it is probable that a liability had been incurred at the date of the consolidated financial statements and the amount of loss can be reasonably estimated. It must be probable that one or more future events will occur confirming the fact of the loss. (m) Repurposing Charges The Company's repurposing charges primarily include employee termination benefits and refurbishment costs. The recognition of repurposing charges requires the Company make certain judgments and estimates regarding the nature, timing, and amount of costs associated with the planned activity. To the extent actual results differ from estimates and assumptions, a revision to the estimated liabilities, requiring the recognition of additional repurposing charges or the reduction of liabilities already recognized may be required. At the end of each reporting period, the Company evaluates the remaining accrued balances to ensure these balances are properly stated and the utilization of the reserves are for their intended purpose in accordance with planned activity. (n) Capital Stock Capital stock is presented at the fair value at the time of issuance of the shares issued. Costs related to the issuance of shares are reported in equity, net of tax, as a deduction from the issuance proceeds. (o) Foreign Currency The Company's functional currency is the Canadian dollar (“C$”). Prior to the year ended December 31, 2019, the Company reported its financial results in C$, however following the change in the Company's status from foreign private issuer to a United States (“U.S.”) domestic issuer, the financial results are now reported in the U.S dollars (“dollars” or “$”). Functional currencies for the entities in these consolidated financial statements are their respective local currencies, including C$, A$ and Israeli New Shekel (“I$”). The assets and liabilities of the Company's foreign operations are translated into dollars at the exchange rate in effect as of December 31, 2019 and 2018 . Transactions affecting the shareholders' equity (deficit) are translated at historical foreign exchange rates. The consolidated statements of net income (loss) and comprehensive income (loss) and the consolidated statements of cash flows of the Company's foreign operations are translated into dollars by applying the average foreign exchange rate in effect for the reporting period. The cumulative translation adjustments (“CTA”) resulting from translating the consolidated financial statements into their dollar reporting currency are recorded in other comprehensive incom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consolidated statements of net income (loss) and comprehensive income (loss). Transactions in foreign currencies are translated into the functional currency using the exchange rate prevailing at the date of the transaction are recorded in other comprehensive income. Exchange differences arising from operating transactions are recorded in net income for the period. (p) Income Taxes The Company accounts for its income taxes using the asset and liability method. Deferred income tax assets and liabilities are determined based on the difference between the financial reporting and the tax basis of the assets and liabilities. Deferred income tax assets and liabilities are determined based on enacted tax rates and laws for the years in which the differences are expected to revers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income (loss) and comprehensive income (loss). Accrued interest and penalties are included on the related tax liability line in the consolidated balance sheets. (q) Share-Based Compensation As described in more detail below, the Company has four share-based compensation plans under which awards have been made: the 2018 Stock Option Plan, the 2015 Stock Option Plan (each, as defined below), the Cronos Group Inc. Employment Inducement Award Plan #1 (the “Employment Inducement Award Plan”) and a cash-settled deferred share unit (“DSU”) plan for non-executive directors. Share-based compensation consists of equity-settled share-based awards such as stock options, restricted share units (“RSUs”), warrants and share appreciation rights (“SARs”) that are issued to employees, directors, and non-employees. Share-based compensation also consists of cash-settled deferred share units (“DSUs”) that are issued to non-executive directors. Equity instruments granted are initially measured at fair value on the grant date. The fair value of the stock options and warrants are determined using the Black-Scholes option pricing model. The fair value of RSUs, SARs and DSUs are determined using the market price. Thi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exercised. Upon exercise, shares are issued and the amount previously reflected in the additional paid-in capital is, along with any proceeds paid upon exercise, credited to share capital. Forfeitures are estimated at the time of grant, and the Company revises these estimates in subsequent periods if there is a difference in actual forfeitures and the estimates. (r) Net Earnings (Loss) per Share The Company presents basic and diluted net earnings (loss) per share data for its common shares. Basic net earnings (loss) per share is calculated by dividing the profit or loss attributable to common shareholders of the Company by the weighted average number of common shares outstanding during the period. Diluted net earnings (loss) per share is determined by adjusting the profit or loss attributable to common shareholders and the weighted average number of common shares outstanding for the effects of all potentially dilutive common shares which comprise warrants, stock options, RSUs, SARs and the Altria Warrant (as defined below). (s) Cash and Cash Equivalents Cash and cash equivalents are comprised of cash and highly liquid investments that are readily convertible into known amounts of cash with original maturities of three months or less. Cash and cash equivalents include amounts held in dollars, C$ and I$ and security deposits. Cash equivalents are stated at cost plus accrued interest, which approximates fair value. (t) Derivative Liabilities Derivative liabilities consist of the Altria Warrant, Pre-emptive Rights, and certain Top-up Rights, see Note 28 .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comprehensive income. (u) Fair Value Measurements The carrying value of the Company's cash, acco unts receivable, other receivables, loan receivable, account payables and other liabilities and holdbacks payable approximate fair value, given their short-term nature. Cronos Group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 (v) Acquisitions The accounting basis for each acquisition is dependent on whether the integrated set of assets and activities acquired constitutes a business. A business consists of inputs and processes applied to those inputs that have the ability to contribute to the creation of outputs. The cost of acquisition is allocated to the assets acquired on a relative fair value basis. No goodwill is recognized in an asset acquisition. If it is determined that a business is not acquired, the transaction is accounted for as an asset acquisition and the relevant values are finalized prior to the next reporting period. On the other hand, when a business is acquired, the acquisition method of accounting in accordance with Accounting Standards Codification (“ASC”) 805 is applied, which requires that once control of the business is obtained, the assets and liabilities of the acquired business, including amounts attributable to non-controlling interests, be recorded at their respective fair values as of the date of acquisition. Any excess of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subsequent acquisition date fair value, with the resulting gain or loss recorded in the consolidated statements of net income (loss) and comprehensive income (loss). For a pre-existing relationship between the Company and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Contingent consideration in a business combination is initially measured at fair value. Subsequently all liability classified as contingent consideration is remeasured at fair value at each reporting period until the contingency is resolved and any change in the fair value following the date of acquisition is recorded in the consolidated statements of net income (loss) and comprehensive income (loss). All equity classified as contingent consideration is not remeasured and its subsequent settlement is accounted for within equity.</t>
  </si>
  <si>
    <t>New Accounting Pronouncements</t>
  </si>
  <si>
    <t>New Accounting Pronouncements and Changes in Accounting Principles [Abstract]</t>
  </si>
  <si>
    <t>New Accounting Pronouncements (a) Adoption of new accounting pronouncements Leases: On January 1, 2019, the Company adopted Accounting Standards Update (“ASU”) No. 2016-02, Leases (Topic 842) and all related ASU amendments (collectively “ASU No. 2016-02”), which requires entities to recognize lease assets and lease liabilities on the balance sheet and disclose key information about leasing arrangements. The Company applied the guidance retrospectively at the beginning of the period of adoption, and the Company recognized the cumulative effect of initially applying ASU No. 2016-02 as an adjustment to the accumulated deficit as of January 1, 2019. As a result, comparative periods prior to adoption will continue to be presented in accordance with prior lease guidance, including disclosures. The Company has applied the following practical expedients: (i) The Company used hindsight in determining the lease terms and assessing impairment of right-of-use assets when transitioning to ASU No. 2016-02 using its actual knowledge and current expectation as of the effective date. (ii) The Company has elected not to assess whether any land easements existing or entered into prior to the adoption of ASU No. 2016-02 are, or contain, leases in accordance with ASU No. 2016-02. (iii) On transition to ASU No. 2016-02, the Company elected to apply the practical expedient to grandfather the assessment of which transactions are leases. The Company applied ASU No. 2016-02 only to contracts that were previously identified as leases. Contracts that were not identified as leases previously were not reassessed for whether there is a lease. The Company applied the definition of a lease under ASU No. 2016-02 to contracts entered into or changed on or after January 1, 2019. The impact of the adoption was not material to the Company’s consolidated financial statements. As a result of the adoption, the Company, as the lessee, recorded right-of use assets of $ 1,492 and lease liabilities of $ 1,198 for its leases at January 1, 2019. The Company’s finance leases were not material for any of the periods presented. The Company did not identify an impact from the initial application of ASU No. 2016-02 to the accumulated deficit as at January 1, 2019. The following table summarizes the impacts of adopting ASU No. 2016-02 on the Company’s consolidated financial statements as of the adoption date of January 1, 2019. As of January 1, 2019 As previously reported Adjustments As restated under ASU No. 2016-02 Right-of-use assets $ 159 $ 1,333 $ 1,492 Current lease liabilities 30 222 252 Non-current lease liabilities 87 1,111 1,198 Financial instrument - credit losses: On January 1, 2019, the Company early adopted ASU No. 2016-13, Financial Instruments – Credit Losses (Topic 326): Measurement of Credit Losses on Financial Instruments and all related ASU amendments (collectively “ASU No. 2016-13”). ASU No. 2016-13 requires the measurement of all expected credit losses for financial assets held at the reporting date based on historical experience, current conditions and reasonable and supportable forecasts. Adoption of ASU No. 2016-13 requires organizations to use forward-looking information to better formulate their credit loss estimates. The Company has applied the guidance using a modified retrospective approach requiring that the Company recognize the cumulative effect of initially applying the impairment standard as an adjustment to opening accumulated deficit in the period of initial application. There was no adjustment to the Company’s opening accumulated deficit in the period as there were no incremental impairment losses as a result of the early adoption of ASU No. 2016-13 as of the date of initial application. (b) New accounting pronouncements not yet adopted In January 2020, the FASB issued ASU No. 2020-01, Investments-Equity Securities (Topic 321), Investments-Equity Method and Joint Ventures (Topic 323), and Derivatives and Hedging (Topic 815).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with early adoption permitted. The Company is currently evaluating this guidance to determine the impact it may have on its consolidated financial statements. In December 2019, the Financial Accounting Standards Board (“FASB”) issued ASU 2019-12, Income Taxes (Topic 740): Simplifying the Accounting for Income Taxes (“ASU No. 2019-12”). ASU No. 2019-12 eliminates certain exceptions and simplifies the application of U.S. GAAP-related to changes in enacted tax laws or rates and employee stock option plans. ASU No. 2019-12 is effective for annual and interim periods beginning after December 15, 2020. Early adoption is permitted. The Company is currently evaluating the effect of adopting this ASU on the Company’s consolidated financial statements and related disclosures. In August 2018, the FASB issued ASU No. 2018-13, Disclosure Framework – Changes to the Disclosure Requirements for Fair Value Measurement (Topic 820) (“ASU No. 2018-13”). ASU No. 2018-13 adds, modifies, and removes certain fair value measurement disclosure requirements. ASU No. 2018-13 is effective for annual and interim periods beginning after December 15, 2019. Early adoption is permitted. The Company’s adoption of ASU No. 2018-13 is not expected to have a material impact on its consolidated financial statements. In August 2018, the FASB issu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Company’s adoption of ASU No. 2018-15 is not expected to have a material impact on its consolidated financial statements. In January 2017, the FASB issu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After the adoption of this standard, which will be applied prospectively, the Company will follow a one-step model for goodwill impairment. The Company’s adoption of ASU No. 2017-04 is not expected to have a material impact on its consolidated financial statements.</t>
  </si>
  <si>
    <t>Revenues from Contracts with Customers</t>
  </si>
  <si>
    <t>Revenue from Contract with Customer [Abstract]</t>
  </si>
  <si>
    <t>Revenues from Contracts with Customers On January 1, 2018, Cronos Group adopted ASU No. 2014-09, Revenue from Contracts with Customers (Topic 606), which establishes principles for reporting information about the nature, amount, timing, and uncertainty of revenue and cash flows arising from an entity’s contracts with customers. Cronos Group elected to apply the guidance using the modified retrospective transition method. Cronos Group disaggregates net revenues based on product type. For further discussion, see Note 30 . Receivables were $4,638 at December 31, 2019 ( 2018 – $3,052 ). The Company recorded a CECL of $136 as of December 31, 2019 ( 2018 – $ 37 ). Cronos Group offers discounts to customers for prompt payment and calculates cash discounts as a percentage of the list price based on historical experience and agreed-upon payment terms. Cronos Group records an allowance for cash discounts, which is included as a contra-asset against receivables on the Company’s consolidated balance sheets. Revenue is measured net of returns. As a result, the Company is required to estimate the amount of returns based on the historical data by customer and product type, adjusted for forward-looking information. This is included in other liabilities on the Company’s consolidated balance sheets. The Company estimates sales returns based principally on historical volume and return rates, as a reduction to revenues. The difference between actual sales and estimated sales returns is recorded in the period in which the actual amounts become known. These differences, if any, have not had a material impact on the Company’s consolidated financial statements. Upon return, products can be extracted from dried cannabis, resold, or destroyed depending on the nature of the product. The Company has assessed that the amount recoverable is immaterial.</t>
  </si>
  <si>
    <t>Inventory Disclosure [Abstract]</t>
  </si>
  <si>
    <t>Inventory Inventory is comprised of the following items: As of December 31, 2019 2018 Raw materials $ 995 $ 2,577 Work-in-progress – dry cannabis 11,538 1,596 Work-in-progress – cannabis extracts 17,975 — Finished goods – dry cannabis 1,798 1,502 Finished goods – cannabis extracts 2,624 1,123 Supplies and consumables 3,113 588 Total $ 38,043 $ 7,386 Inventory is written down for any obsolescence or when the net realizable value of inventory is less than the carrying value. For the year ended December 31, 2019 , the Company recorded write-downs related to inventory of $29,440 , including $1,940 related to the repurposing of the Peace Naturals Campus. Refer to Note 23 for additional information. There were no inventory write-downs in 2018 and 2017.</t>
  </si>
  <si>
    <t>Investments</t>
  </si>
  <si>
    <t>Equity Method Investments and Joint Ventures [Abstract]</t>
  </si>
  <si>
    <t>Investments (a) Variable Interest Entities The Company holds variable interests in Cronos Growing Company Inc. (“Cronos GrowCo”) and MedMen Canada Inc. (“MedMen Canada”). Cronos GrowCo is a joint venture incorporated under the Canada Business Corporations Act (“CBCA”) on June 14, 2018 with the objective of building a cannabis production greenhouse, applying for cannabis licenses under the Cannabis Act, and growing, cultivating, extracting, producing and selling cannabis in accordance with such licenses. Cronos Group holds variable interests in Cronos GrowCo through its ownership of 50% of Cronos GrowCo’s common shares and senior secured debt in Cronos GrowCo. The Company has also agreed to purchase a minimum amount of Cronos GrowCo’s cannabis product annually, subject to Cronos GrowCo’s receipt of all applicable licenses and permits. Cronos GrowCo’s economic performance is driven by the quantity and strains of cannabis grown. The joint venture partners mutually determine the quantity and strains of cannabis grown. MedMen Canada is a joint venture incorporated under the CBCA on March 13, 2018, with the objective of the retail sale and marketing of cannabis products in Canada. MedMen Canada holds the exclusive license to the MedMen brand in Canada for a minimum term of 20 years. Cronos holds variable interests in MedMen Canada through its ownership of 50% of MedMen Canada’s common shares and other subordinated debt in the entity. MedMen Canada’s economic performance is driven by the quantity and strains of cannabis sold. Subject to applicable law, the joint venture partners mutually determine the quantity and strains of cannabis to be sold in MedMen Canada’s retail stores, if and when stores are opened. NatuEra is a joint venture registered in Luxembourg with the objective of cultivating and commercializing medical cannabis to serve the export market. Cronos holds variable interests in NatuEra through its ownership of 50% of NatuEra’s common shares and other debt in the entity. NatuEra’s economic performance is driven by the quantity and strains of cannabis to be grown. The joint venture partners mutually determine the quantity and strains of cannabis grown. The Company’s investments in Cronos GrowCo and MedMen Canada are exposed to economic variability from each entity’s performance, however the Company does not consolidate the entities as it does not have the power to direct the activities that most significantly impact the joint ventures’ economic performance; thus, Cronos Group is not considered the primary beneficiary of the entity. These investments are accounted for as equity method investments classified as Investments in Equity Accounted Investees in the consolidated balance sheets. (b) Equity Method Investments Other Net Assets (Liabilities) Maximum Exposure to Loss Cronos Australia $ 10,900 $ 1,355 Cronos GrowCo 3,091 20,700 MedMen Canada (199 ) 642 NatuEra (358 ) 4,888 Balance at December 31, 2019 $ 13,434 $ 27,585 Cronos Australia $ (737 ) $ 1,051 Cronos GrowCo (50 ) 3,068 MedMen Canada (257 ) 1,450 Balance at December 31, 2018 $ (1,044 ) $ 5,569 Refer to Note 7 for advances to the joint ventures included in the investment in equity accounted investees. Whistler (i) MedMen Canada Cronos GrowCo Cronos Australia (ii) NatuEra Total As of January 1, 2018 $ 3,028 $ — $ — $ — $ — $ 3,028 Capital contributions — 78 77 325 — 480 Share of net income (loss) 178 (213 ) (100 ) (588 ) — (723 ) Advances to joint ventures applied to (recovered from) carrying amount of investments — 128 21 251 — 400 Change due to currency translation (246 ) 7 2 12 — (225 ) As of December 31, 2018 $ 2,960 $ — $ — $ — $ — $ 2,960 Capital contributions (disposals) $ (3,073 ) $ — $ 1,658 $ — $ — $ (1,415 ) Share of net income (loss) 29 35 (167 ) (1,101 ) (805 ) (2,009 ) Advances to joint ventures applied to (recovered from) carrying amount of investments — (35 ) (22 ) 779 224 946 Change due to currency translation 84 — 32 (24 ) (17 ) 75 As of December 31, 2019 $ — $ — $ 1,501 $ (346 ) $ (598 ) $ 557 (i) Whistler was incorporated in British Columbia, Canada and is a license holder under the Cannabis Act (Canada) with production facilities in British Columbia, Canada. Although the Company held less than 20% of the ownership interest and voting control of Whistler, the Company had the ability to exercise significant influence through its power to elect board members. The Company fully divested its investment in Whistler during the three months ended March 31, 2019. See Note 9 . (ii) Cronos Australia was a joint venture incorporated under the Corporations Act 2001 (Australia) on December 6, 2016 and was an unconsolidated VIE upon initial recognition. On October 25, 2019, Cronos Australia issued 40 million new shares in an initial public offering at an offering price of A $0.50 per share. Cronos’ ownership in Cronos Australia decreased from 50% to 31% on November 7, 2019 when Cronos Australia began trading on the Australian Securities Exchange. This resulted in a reconsideration event, which required the reassessment of the Company’s VIE conclusion. Upon reconsideration, the Company determined that the entity was no longer a VIE as of December 31, 2019 and is now reported under the equity method. The following is a summary of financial information for the Company’s equity method investments as of and for the year ended December 31: 2019 2018 Current assets $ 23,200 $ 7,121 Non-current assets 76,212 27,129 Current liabilities 52,796 3,746 Non-current liabilities 33,189 13,201 Revenue 52 5,344 Gross profit — — Net income (loss) (2,048 ) (874 )</t>
  </si>
  <si>
    <t>Advances to Joint Ventures</t>
  </si>
  <si>
    <t>Investments in and Advances to Affiliates [Abstract]</t>
  </si>
  <si>
    <t>Advance to Joint Ventures MedMen Canada (i) Cronos GrowCo Cronos Australia (ii) NatuEra Total As of January 1, 2018 $ — $ — $ — $ — $ — Advances (repayments) 1,309 3,127 500 — 4,936 Advances to joint ventures recovered from (applied to) carrying amount of investments (128 ) (21 ) (251 ) — (400 ) Changes due to currency translation 63 (136 ) 226 — 153 As of December 31, 2018 $ 1,244 $ 2,970 $ 475 $ — $ 4,689 Advances (repayments) $ (852 ) $ 15,494 $ 274 $ 219 $ 15,135 Advances to joint ventures recovered from (applied to) carrying amount of investments 35 22 (779 ) (224 ) (946 ) Changes due to currency translation 44 480 30 5 559 As of December 31, 2019 $ 471 $ 18,966 $ — $ — $ 19,437 (i) Advance is unsecured, non-interest bearing, and there are no terms of repayment. Refer to Note 6 for details regarding the Company’s investments in MedMen. (ii) A$ 1,500 is governed by an unsecured loan bearing interest at a rate of 12% per annum, calculated and compounded daily, in arrears, on the amounts advanced from the date of each advance. The loan is due on January 1, 2022. If the loan is overdue, the outstanding amount bears interest at an additional 2% per annum. Refer to Note 6 for details regarding the Company’s investment in Cronos Australia.</t>
  </si>
  <si>
    <t>Loan Receivable Loan Receivable</t>
  </si>
  <si>
    <t>Receivables [Abstract]</t>
  </si>
  <si>
    <t>Loan Receivable</t>
  </si>
  <si>
    <t>Loan Receivable As of December 31, 2019 2018 Current portion NatuEra series A loan (i) $ 4,575 $ — Evergreen loan (ii) — 194 Add: Accrued interest 89 36 Total current portion of loans receivable 4,664 230 Long term portion Cronos GrowCo credit facility (iii) 31,678 — 2645485 Ontario Inc. ( “ Mucci ” ) promissary note (iv) 12,587 — Add: Accrued interest 702 — Total long term portion of loans receivable 44,967 — Total loans receivable $ 49,631 $ 230 (i) On September 27, 2019, the Company entered into a master loan agreement (the “Series A Loan”) for $4,575 with NatuEra with effect as of August 29, 2019. The total aggregate principal amount of the Series A Loan is $9,150, of which the Company has committed to fund 50% and its joint venture partner has committed to fund the remaining 50%. Outstanding principal amounts bear interest at a fixed annual rate of 5.67% with a maturity date of August 29, 2020. (ii) On June 9, 2014, the Company entered into a general service agreement with Evergreen Medicinal Supply Inc. (“Evergreen”) for $194. The loan is due on demand and accrued interest at a fixed annual rate of 8%, up to March 31, 2017, calculated and payable annually in arrears. During the twelve months ended December 31, 2019, the Company received cash repayment of $230 on the outstanding balance from Evergreen, net of $36 of accrued interest. (iii) On August 23, 2019, the Company entered into a credit agreement with Cronos GrowCo in respect of a C$100,00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t later than December 31, 2021. Repayment of principal will be made on a quarterly basis commencing on March 31, 2021. The credit facility is secured by substantially all present and after acquired property of Cronos GrowCo and its subsidiaries. Mucci, the other 50% shareholder of Cronos GrowCo, has provided a limited recourse guarantee in favour of Cronos GrowCo, secured by Mucci's shares in Cronos GrowCo. As at December 31, 2019, Cronos GrowCo Credit Facility had drawn $31,678 from the credit facility. (iv) On June 28, 2019, the Company entered into a promissory note receivable agreement (the “Mucci Promissory Note”) for C$16,350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ary Note is secured by a general security agreement covering all the assets of Mucci.</t>
  </si>
  <si>
    <t>Other Investments</t>
  </si>
  <si>
    <t>Investments, Debt and Equity Securities [Abstract]</t>
  </si>
  <si>
    <t>Other Investments Other investments consist of investments in common shares and warrants of several companies in the cannabis industry. Canopy and Vivo Cannabis shares were the only investments quoted in an active market as of the relevant period end date and, as a result, had a reliably measurable fair value as of such period end dates. The gains (losses) recognized upon the increase (decrease) in the fair value of other investments were as follows: Year ended December 31, 2019 2018 2017 Gain recognized in other comprehensive income (loss) before taxes Canopy Growth Corporation (“Canopy”) (i) $ — $ — $ 469 $ — $ — $ 469 The balance of other investments were as follows: As of December 31, 2019 2018 2017 Fair value through profit or loss investment Canopy (i) $ — $ 297 $ — $ — $ 297 $ — The gains (losses) recognized in net income (loss) related to other investments were as follows: Year ended December 31, 2019 2018 2017 Gain recognized in net income (loss) Canopy (i) $ 51 $ 166 $ 27 Vivo Cannabis - shares (ii) — (173 ) 3,208 Vivo Cannabis - share warrants (ii) — 171 4 The Hydropothecary Corporation (“Hydropothecary”) (iii) — — 507 Aurora Cannabis Inc. (“Aurora”) (iv) 696 — — $ 747 $ 164 $ 3,746 (i) During the year ended December 31, 2019 , the Company sold all of its shares of Canopy ( 2018 – 18,436,000 and 2017 – 7,374,000 ) for proceeds of $355 ( 2018 – $ 530 ; 2017 – $ 68 ). Upon adoption of ASU 2016-01 during the year ended December 31, 2018 , the gains and losses on the Canopy investment were reclassified from fair value through other comprehensive income to fair value through net income. (ii) During the year ended December 31, 2017 , ABcann completed a reverse takeover with Panda Capital Inc. As a result of this transaction, ABcann began trading on the TSX. The Company subscribed for additional shares of ABcann of $808 and sold 8,770,001 shares of ABcann for proceeds of $7,602 during the year ended December 31, 2017 . AbCann changed its name to Vivo Cannabis (“Vivo”) during 2018 . During the year ended December 31, 2018 , the Company exercised 182,927 share warrants for aggregate consideration of $87 for additional shares of Vivo. During the year ended December 31, 2018 , the Company sold all 182,927 shares of Vivo for proceeds of $216 . Upon adoption of ASU 2016-01 during the year ended December 31, 2018 , the gains and losses on the Vivo Cannabis shares investment were reclassified from fair value through other comprehensive income to fair value through net income. (iii) During the year ended December 31, 2017 , BFK Capital Corp. acquired all of the outstanding shares of Hydropothecary (currently operating as HEXO Corp. and trading as TSX: HEXO). As a result of this transaction, Hydropothecary executed a 6:1 stock split. During the year ended December 31, 2017 , the Company sold all 550,002 shares of Hydropothecary for proceeds of $719 . The cumulative gain previously recognized as other comprehensive income on these shares was reclassified to income during 2017 . (iv) In connection with the Company’s investment in Whistler transaction described in Note 6 , the Company received 2,524,341 common shares of Aurora. During the year ended December 31, 2019, the Company sold all 2,524,341 common shares of Aurora, for gross proceeds of $19,299 .</t>
  </si>
  <si>
    <t>Accumulated Other Comprehensive Income (Loss)</t>
  </si>
  <si>
    <t>Equity [Abstract]</t>
  </si>
  <si>
    <t>Accumulated Other Comprehensive Income (Loss) The following is a continuity schedule of accumulated other comprehensive income (loss): 2019 2018 2017 Net unrealized gain (loss) on revaluation and disposal of other investments Balance at January 1 $ 5 $ 446 $ 43 Cumulative effect from adoption of ASU 2016-01 — (444 ) — Net unrealized (loss) gain — 3 415 Reclassification of net (gain) loss to net income — — (12 ) Balance at December 31 5 5 446 Net foreign exchange gain (loss) on translation of foreign operations Balance at January 1 (9,875 ) 2,456 — Net unrealized (loss) gain 37,708 (12,331 ) 2,456 Balance at December 31 27,833 (9,875 ) 2,456 Total other comprehensive income (loss) $ 27,838 $ (9,870 ) $ 2,902</t>
  </si>
  <si>
    <t>Leases</t>
  </si>
  <si>
    <t>Leases [Abstract]</t>
  </si>
  <si>
    <t>Leases The Company has entered into leases primarily for the land-use rights, office premises and equipment used in the production of cannabis, hemp and related products. The Company’s leases have terms which range from three years to nine years, excluding land use rights, which generally extend over 15 years. These leases often include options to extend the term of the lease for up to 10 years. When it is reasonably certain that the option will be exercised, the impact of the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The Company’s finance leases were not material for any of the periods presented. Year ending December 31, 2019 Lease cost Operating lease cost $ 760 Short-term lease cost 373 Total lease cost $ 1,133 Weighted-average remaining lease term – operating leases 5 Weighted-average discount rate – operating leases 12 %</t>
  </si>
  <si>
    <t>Loans Payable</t>
  </si>
  <si>
    <t>Debt Disclosure [Abstract]</t>
  </si>
  <si>
    <t>Loans Payable On August 23, 2017, Peace Naturals, as borrower, signed a construction loan agreement with Romspen Investment Corporation as lender, to borrow C$40,000 ( $31,860 ), to be funded by way of multiple advances. The aggregate advances were limited to C$35,000 ( $27,877 ) until the lender received an appraisal valuing the property in British Columbia at an amount of not less than C$8,000 ( $6,372 ). The loan bore interest at a rate of 12% per annum, calculated and compounded monthly, in arrears, on the amounts advanced from the date of each advance. The term of the loan was two years , with the borrower’s option to extend for another twelve months . As at December 31, 2018, C$20,951 ( $15,625 ) was outstanding relating to the construction loan payable, including accrued interest of C$121 ( $89 ) and net of transaction costs of C$481 ( $353 ), in addition to C$7,887 ( $5,783 ) of holdback payable relating to the loan. This is included within the balance of Accounts payable and other liabilities. On January 23, 2019, the Company entered into a credit agreement with Canadian Imperial Bank of Commerce, as administrative agent and lender, and the Bank of Montreal, as lender, in respect of a C$65,000 ( $48,715 ) secured non-revolving term loan credit facility (the “Credit Facility”). The loan was guaranteed by the Company’s wholly owned Canadian subsidiaries and secured by substantially all present and after-acquired property of the Company and its wholly owned Canadian subsidiaries. The Company used the funds available under the Credit Facility to fully repay the construction loan payable, consisting of C$21,311 ( $15,971 ) in loan principal and C$275 ( $206 ) in accrued interest and fees, calculated for the period from January 1, 2019 to January 22, 2019. On March 8, 2019, the Credit Facility was fully repaid. In connection with the Credit Facility, the Company incurred financing costs of C$523 ( $395 ) which were expensed upon repayment of the Credit Facility. As at December 31, 2019, the balances of construction loan payable and holdback payable are both $ nil .</t>
  </si>
  <si>
    <t>Property, Plant and Equipment</t>
  </si>
  <si>
    <t>Property, Plant and Equipment [Abstract]</t>
  </si>
  <si>
    <t>Property, Plant and Equipment Property, plant and equipment, net consisted of the following As of December 31, 2019 2018 Cost Land $ 3,727 $ 2,451 Building 150,324 15,875 Furniture and equipment 10,156 4,788 Computer equipment 687 340 Leasehold improvements 2,789 1,161 Construction in progress 3,569 103,728 Less: accumulated depreciation and amortization (9,443 ) (2,438 ) Balance at December 31 $ 161,809 $ 125,905 Depreciation expense included in costs of sales relating to manufacturing equipment and production facilities for the year ended December 31, 2019 was $ 1,812 (2018 – $ 374 ; 2017 – $ 351 ). Depreciation expense included in operating expenses related to general office space and equipment for the year ended December 31, 2019 was $ 1,455 ( 2018 – $ 423 ; 2017 – $ 417 ). The remaining depreciation is included in inventory. For the year ended December 31, 2019 there is $ nil ( 2018 – $ 89 ) of capitalized interest included in construction in progress.</t>
  </si>
  <si>
    <t>Intangible Assets and Goodwill</t>
  </si>
  <si>
    <t>Goodwill and Intangible Assets Disclosure [Abstract]</t>
  </si>
  <si>
    <t>Intangible Assets and Goodwill (a) Intangible Assets Intangible assets are comprised of the following items: Weighted Average Amortization Period (in years) As of December 31, 2019 2018 Cost Accumulated Amortization Net Cost Accumulated Amortization Net Software N/A $ 541 $ 202 $ 339 $ 264 $ 53 $ 211 Health Canada licenses 17 8,627 976 7,651 8,217 465 7,752 Lord Jones TM brand N/A 64,000 — 64,000 — — — Trademarks N/A 36 — 36 — — — Israeli Codes (i) 25 298 4 294 274 — 274 $ 73,502 $ 1,182 $ 72,320 $ 8,755 $ 518 $ 8,237 (i) The preliminary licenses granted to Kibbutz Gan Shmuel (the Cronos Israel joint venture partner) by the Medical Cannabis Unit of the Israeli Ministry of Health in early 2017 (the “Israeli Codes”) were transferred by non-controlling interests to Cronos Israel in exchange for their equity interests in the Cronos Israel entities specified above. The aggregate amortization for the period was $ 646 ( 2018 – $ 546 ; 2017 – $nil ). Intangible asset additions in 2019 included the Lord Jones TM brand for $ 64,000 . There were no disposals of intangible assets in 2019 . The amortization expense for the next five years on intangible assets in use is estimated to be as follows: 2020 – $ 531 ; 2021 – $ 520 ; 2022 : $ 496 ; 2023 – $ 480 ; 2024 – $ 479 . (b) Goodwill As of January 1, 2018 Additions Effect of CTA As of December 31, 2018 Additions Effect of CTA As of OGBC $ 312 $ — $ (25 ) $ 287 $ — $ 15 $ 302 Peace Naturals 1,114 — (87 ) 1,027 — 51 1,078 Redwood — — — — 213,414 — 213,414 $ 1,426 $ — $ (112 ) $ 1,314 $ 213,414 $ 66 $ 214,794</t>
  </si>
  <si>
    <t>Capital Stock</t>
  </si>
  <si>
    <t>Capital Stock The Company is authorized to issue an unlimited number of no par value common shares. The holders of the common shares are entitled to receive dividends, which may be declared from time to time, and are entitled to one vote per share at shareholder meetings of the Company. All common shares are ranked equally with regards to the Company’s residual net assets. The following is a summary of common shares issued: 2019 2018 2017 Bought deal offering — 15,677,143 13,181,190 Private placement – 2017 — — 6,671,111 Altria investment 149,831,154 — — Redwood acquisition 5,086,586 — — Private placement – 2019 856,017 — — 155,773,757 15,677,143 19,852,301 During the year ended December 31, 2019 , the Company issued 149,831,154 common shares to Altria for aggregate gross proceeds of $1,809,556 , net of issuance costs of $3,722 . The gross proceeds were first allocated to the derivative liabilities issued in connection with the Altria Investment, and the residual of $248,302 was allocated to share capital. Pursuant to the Altria Investment, the Company incurred transaction costs of $25,223 , of which $3,642 was allocated to share capital and $21,581 to the derivative liabilities based on the relative fair values assigned to the respective components. Refer to Note 28 for additional information. During the year ended December 31, 2019 , the Company issued 5,086,586 common shares with a fair value of $56,109 related to the acquisition of certain subsidiaries of Redwood Holding Group, LLC (collectively, “Redwood”). Refer to Note 20 for additional information. During the year ended December 31, 2019 , the Company also issued 856,017 common shares to an accredited investor in a private placement (“Private Placement - 2019”) in reliance on Section 4(a)(2) of the Securities Act in connection with the use of certain publicity rights in brand development. The common shares vest in three equal installments on each of (a) January 31, 2020, (b) June 23, 2021; and (c) December 23, 2022. The issuance did not involve a public offering and was made without general solicitation or advertising. The total fair value of the consideration paid for the issuance of such common shares was approximately $6,000 . The fair value of the shares was calculated using the ten -day volume weighted average price per share of the Company’s common shares on Nasdaq. During the year ended December 31, 2018, the Company issued 15,677,143 (2017 – 13,181,190 ) common shares for aggregate gross proceeds of $115,510 (2017 – $26,382 ) through bought deal offerings, net of issuance costs of $7,577 (2017 – $2,091 ). During the year ended December 31, 2017, the Company issued 6,671,111 common shares for aggregate gross proceeds of $2,160 through private placements, net of issuance costs of $23 . There were no share repurchases during the year ended December 31, 2019 , 2018 or 2017.</t>
  </si>
  <si>
    <t>General and Administrative Expenses</t>
  </si>
  <si>
    <t>General and Administrative Expenses General and administrative expense are comprised of the following items: Year ended December 31, 2019 2018 2017 Salaries and wages $ 17,829 $ 4,294 $ 989 Professional and consulting 15,369 5,242 2,197 Office and general 13,407 3,713 1,236 Other 2,767 198 482 Total $ 49,372 $ 13,447 $ 4,904</t>
  </si>
  <si>
    <t>Share-based Payments</t>
  </si>
  <si>
    <t>Share-based Payment Arrangement [Abstract]</t>
  </si>
  <si>
    <t xml:space="preserve"> Share-based Payments (a) Warrants The following is a summary of the changes in warrants from January 1, 2017 to December 31, 2019 : Weighted average exercise price (C$) Number of warrants Balance at January 1, 2017 $ 0.24 45,885,172 Exercise of warrants 0.23 (7,211,308 ) Expiry of warrants 0.70 $ (19,210 ) Balance at December 31, 2017 $ 0.24 $ 38,654,654 Exercise of warrants 0.14 $ (13,114,336 ) Expiry of warrants 0.08 $ (82,695 ) Balance at December 31, 2018 $ 0.26 $ 25,457,623 Exercise of warrants $ 0.26 (7,390,961 ) Balance at December 31, 2019 $ 0.26 18,066,662 As of December 31, 2019 , the Company had outstanding warrants as follows. Refer to Note 28 on derivative liabilities for disclosure of the Altria Warrant. Grant Date Expiry date Number of warrants Weighted average exercise price (C$) October 8 – 28, 2015 October 8 – 28, 2020 2,976,610 $ 0.31 May 13 – 27, 2016 May 13 – 27, 2021 15,090,052 0.25 18,066,662 $ 0.26 (b) Stock options (i) Stock option plans The Company adopted an amended and restated stock option plan dated May 26, 2015 (the “ 2015 Stock Option Plan ” ) which was approved by shareholders of the Company at the annual general meeting of shareholders held on June 28, 2017. The 2015 Stock Option Plan allowed the Board to award options to purchase shares to directors, officers, key employees and service providers of the Company. As of December 31, 2019 , the 2015 Stock Option Plan has 12,332,215 Company common shares issued under the plan. As of December 31, 2019 , the total shared-based compensation expense associated with the 2015 Stock Option Plan was $7,411 ( 2018 – $8,062 ; 2017 – $1,931 ). As of June 28, 2018, no further awards will be granted under the 2015 Stock Option Plan; however, shares may be purchased via option exercise by the holders of any outstanding options previously issued under the 2015 Stock Option Plan. On June 28, 2018, the shareholders of the Company approved a new stock option plan (the “2018 Stock Option Plan”). Upon the approval of shareholders of the 2018 Stock Option Plan, the Company discontinued grants under the 2015 Stock Option Plan, and options then outstanding under the 2015 Stock Option Plan remain outstanding and either may be exercised, expire or otherwise terminated in accordance with their terms. As of December 31, 2019, options to purchase 1,817,287 Company common shares were outstanding under the 2018 Stock Option Plan. On November 12, 2019, the Board approved an amendment to the 2018 Stock Option Plan, effective as of January 1, 2020, to set the maximum number of the Company’s common shares issuable under the 2018 Stock Option Plan equal to the lesser of (i) 34,881,747 and (ii) 10% of the number of issued and outstanding Company common shares on a non-diluted basis at any time (which, as of December 31, 2019, was 34,881,747 ). For the year ended December 31, 2019, the total stock-based compensation expense associated with the 2018 Stock Option Plan was $2,850 ( 2018 – $89 ). The 2018 Stock Option Plan authorizes the award of options to directors, officers, key employees and service providers (including consultants) of the Company. Shares subject to awards granted under the 2018 Stock Option Plan that expire or terminate without being exercised in full, or that are paid out in cash rather than in shares, do not reduce the number of shares available for issuance under the 2018 Stock Option Plan. Additionally, shares become available for future grant under the 2018 Stock Option Plan if they were issued under the 2018 Stock Option Plan and the Company repurchases them or they are forfeited. This includes shares used to pay the exercise price of an award or to satisfy the tax withholding obligations related to an award. Options represent the right to purchase Company common shares on the date of exercise at a stated exercise price. The exercise price of an option generally must be at least equal to the fair market value of the Company common shares on the date of grant. The Company’s compensation committee may provide for options to be exercised only as they vest or to be immediately exercisable with any shares issued on exercise being subject to the Company’s right of repurchase that lapses as the shares vest. The maximum term of options granted under the 2018 Stock Option Plan is seven years . Participants under the 2018 Stock Option Plan are eligible to be granted options to purchase shares at an exercise price established upon approval of the grant by the Board. When options are granted, the exercise price is, with respect to a particular date, the closing price as reported by the TSX and, if the shares are not traded on the TSX, the Nasdaq or any other stock exchange on which the Company’s common shares are traded (as selected by the Board in good faith taking into account applicable legal and tax requirements) on the immediately preceding trading day (the “Fair Market Value ” ). The 2018 Stock Option Plan does not authorize grants of options with an exercise price below the Fair Market Value. Vesting conditions for grants of options are determined by the Board. The typical vesting for employee grants is quarterly vesting over five years , and the typical vesting for directors and executive officers is quarterly vesting over three to five years . The term of the options is established by the Board, provided that the term of an option may not exceed seven years from the date of the grant. The 2018 Stock Option Plan also provides for the issuance of SARs in tandem with options. Each SAR entitles the holder to surrender to the Company, unexercised, the right to subscribe for shares pursuant to the related option and to receive from the Company a number of shares, rounded down to the next whole share, with a Fair Market Value on the date of exercise of each such SAR that is equal to the difference between such Fair Market Value and the exercise price under the related option, multiplied by the number of shares that cease to be available under the option as a result of the exercise of the SAR, subject to satisfaction of applicable withholding taxes and other source deductions. Each unexercised SAR terminates when the related option is exercised or the option terminates, including upon a change in control. Upon each exercise of a SAR, in respect of a share covered by an option, such option is cancelled and is of no further force or effect in respect of such share. (ii) Summary of changes The following is a summary of the changes in options from January 1, 2017 to December 31, 2019 : Weighted average exercise price (C$) Number of options Balance at January 1, 2017 $ 1.10 6,177,594 Issuance of options 2.82 6,402,000 Exercise of options 1.03 (571,246 ) Cancellation of options 1.15 (404,598 ) Balance at December 31, 2017 $ 2.05 11,603,750 Issuance of options $ 8.23 1,910,000 Exercise of options 1.41 (597,379 ) Cancellation of options 2.43 (13,376 ) Balance at December 31, 2018 $ 2.99 12,902,995 Issuance of options $ 20.08 1,534,162 Exercise of options 3.48 (282,572 ) Cancellation of options 2.27 (5,083 ) Balance at December 31, 2019 $ 4.84 14,149,502 The weighted average share price at the dates the options were exercised during the year ended December 31, 2019 was C$ 23.88 per share ( 2018 – C $9.37 per share; 2017 – C $3.66 per share). The total fair values of stock options vested in 2019 and 2018 were $10,278 and $8,151 , respectively. As of December 31, 2019 the Company had outstanding and exercisable options as follows: Weighted average Grant date Vesting terms Expiry date Number of options Exercise price (C$) Remaining contractual life (in years) August 5, 2016 Evenly over 48 months August 5, 2021 1,058,334 $ 0.50 1.60 October 6, 2016 Evenly over 48 months October 6, 2021 3,242,542 1.23 1.77 November 21, 2016 Evenly over 48 months November 21, 2021 182,000 1.84 1.89 April 12, 2017 Evenly over 48 months April 12, 2022 3,255,009 3.14 2.28 August 24, 2017 Evenly over 48 months August 24, 2022 2,853,288 2.42 2.65 November 9, 2017 Evenly over 48 months November 9, 2022 200,000 3.32 2.86 January 30, 2018 Evenly over 48 months January 30, 2023 267,917 8.40 3.08 January 31, 2018 Evenly over 48 months January 31, 2023 109,375 9.00 3.09 May 17, 2018 Evenly over 48 months May 17, 2023 1,163,750 7.57 3.38 June 28, 2018 Evenly over 20 quarters June 28, 2023 180,000 8.22 3.49 September 13, 2018 Evenly over 16 quarters September 13, 2023 25,000 14.70 3.70 October 12, 2018 Evenly over 16 quarters October 12, 2023 28,125 11.80 3.78 December 14, 2018 Evenly over 20 quarters December 14, 2023 50,000 15.29 3.96 March 28, 2019 Evenly over 16 quarters March 28, 2024 51,830 24.75 4.24 May 11, 2019 Evenly over 16 quarters May 11, 2024 1,263,957 20.65 4.36 August 12, 2019 Evenly over 16 quarters August 12, 2024 31,115 17.68 4.62 September 5, 2019 Evenly over 16 quarters September 5, 2024 187,260 15.34 4.68 Outstanding at December 31, 2019 14,149,502 $ 4.84 2.56 Exercisable at December 31, 2019 9,034,714 $ 2.93 2.27 Outstanding options expire at the earlier of 180 days after the death, disability or incapacity of the holder or specified expiry date and can only be settled in common shares. As of December 31, 2019 , the weighted average exercise price of options outstanding was C $4.84 per option ( 2018 – C $2.99 per option and 2017 – C $2.05 per option). The weighted average exercise price of options exercisable was C $2.93 per option ( 2018 – C $2.28 per option and 2017 – C $1.71 per option). (iii) Fair value of options issued The fair value of the options issued during the year was determined using the Black-Scholes option pricing model, using the following inputs: 2019 2018 2017 Share price at grant date (per share) C$15.34 – 24.75 C$7.57 – $15.29 C$2.42 – $3.27 Exercise price (per option) C$15.34 – 24.75 C$7.57 – $15.29 C$2.42 – $3.32 Risk-free interest rate 1.39% – 1.62% 1.93% – 2.45% 0.96% – 1.59% Expected life of options (in years) 5 5 – 7 5 Expected annualized volatility 82 % 55 % 55 % Expected dividend yield — — — Weighted average Black-Scholes value at grant date (per option) $ 13.03 $ 4.09 $ 1.39 Forfeiture rate — — — The expected life of the awards represents the period of time options are expected to be outstanding and is estimated considering vesting terms and employees and ‘non-employees’ historical exercise and, where relevant, post-vesting employment termination behavior. Volatility was estimated by using the historical volatility of the Company’s share price, adjusted for the Company’s expectation of volatility going forward. The risk-free interest rate was based on the Bank of Canada government bonds with a remaining term equal to the expected life of the options at the grant date. (c) Restricted share units On September 5, 2019, the Company issued an aggregate of 732,972 RSUs to certain employees in connection with the Redwood Acquisition (as defined in Note 20) and pursuant to Employment Inducement Award Plan. Each RSU entitles the holder to receive upon vesting one common share of the Company. The fair value of these RSUs has been determined based on the quoted market price on the date of issuance of C $15.34 per share. The RSUs vest over a three-year period following the grant date and have no performance requirements. For the year ended December 31, 2019, the Company recorded $889 in share-based compensation expense related to these RSUs. No RSUs were granted or outstanding during 2018 or 2017. The following is a summary of the changes in RSUs from January 1, 2019 to December 31, 2019: Number of RSUs Share-based reserve Balance at January 1, 2019 — $ — Issuance of RSUs 732,972 — Vesting of issued RSUs — 889 Balance at December 31, 2019 732,972 $ 889 (d) Deferred share units On August 10, 2019, the Company established a cash-settled DSU plan for its non-executive directors. The DSU plan is designed to promote a greater alignment of long-term interests between non-executive directors and shareholders. The number of DSUs granted (including fractional DSUs) is determined by dividing the amount of remuneration payable by the closing price as reported by the TSX on the trading day immediately preceding the day of grant. DSUs are payable at the time a non-executive director ceases to hold the office of director for any reason and are settled by a lump-sum cash payment, based on the value of the DSUs at such time. The value of the cash payout is determined by multiplying the number of DSUs vested at the payout date by the closing price as reported by the TSX on the trading day immediately preceding the payout date. The fair value of the payout is determined at each reporting date based on the fair value of the Company’s common shares at the reporting date and is recorded within other liabilities. The following is a summary of the changes in DSUs from January 1, 2019 to December 31, 2019: Number of DSUs Financial liability Balance at January 1, 2019 — $ — Granting and vesting of DSUs 33,397 452 Gain on revaluation — (197 ) Balance at December 31, 2019 33,397 $ 255 No DSUs were granted or outstanding during 2018 or 2017.</t>
  </si>
  <si>
    <t>Earnings (loss) per Share</t>
  </si>
  <si>
    <t>Earnings Per Share [Abstract]</t>
  </si>
  <si>
    <t>Earnings (loss) Per Share Basic and diluted earnings (loss) per share are calculated using the following numerators and denominators: 2019 2018 2017 Basic earnings (loss) per share computation Net income (loss) attributable to common shareholders of Cronos Group $ 1,166,506 $ (21,636 ) $ (1,483 ) Weighted average number of common shares outstanding 310,067,179 172,269,170 134,803,542 Basic earnings (loss) per share $ 3.76 $ (0.13 ) $ (0.01 ) Diluted earnings (loss) per share computation Net income (loss) used in the computation of basic earnings (loss) per share $ 1,166,506 $ (21,636 ) $ (1,483 ) Adjustment for gain on revaluation of derivative liabilities (24,416 ) — — Net income (loss) used in the computation of diluted income (loss) per share $ 1,142,090 $ (21,636 ) $ (1,483 ) Weighted average number of common shares outstanding used in the computation of basic earnings (loss) per share 310,067,179 172,269,170 134,803,542 Dilutive effect of warrants 19,481,352 — 38,378,288 Dilutive effect of stock options and share appreciation rights 10,649,487 — 3,607,331 Dilutive effect of restricted share units 732,972 — — Dilutive effect of Altria Warrant — — — Dilutive effect of Top-up Rights - exercised and exercisable fixed price 1,881,002 — — Weighted average number of common shares for computation of diluted income (loss) per share 342,811,992 172,269,170 176,789,161 Diluted earnings (loss) per share $ 3.33 $ (0.13 ) $ (0.01 ) The following securities were not included in the computation of diluted shares outstanding because the effect would be anti-dilutive or because conditions for contingently issuable shares were not satisfied at the end of the reporting periods. 2019 2018 2017 Ginkgo Equity Milestones 14,674,904 — — Pre-emptive Rights 12,006,740 — — Altria Warrant 77,514,993 — — Top-up Rights - fixed price 25,103,456 — — Top-up Rights - market price 1,255,223 — — Stock options 1,315,787 12,902,995 — Warrants — 25,457,623 — Total anti-dilutive securities 131,871,103 38,360,618 —</t>
  </si>
  <si>
    <t>Related Party Transactions and Balances</t>
  </si>
  <si>
    <t>Related Party Transactions [Abstract]</t>
  </si>
  <si>
    <t>Related Party Transactions and Balances On March 8, 2019, in connection with the Altria Investment, Altria Group Inc. (“Altria”), through certain of its wholly owned subsidiaries, purchased a 45% equity interest in the Company. During the year ended December 31, 2019 , the Company incurred $3,479 for consulting services from Altria Pinnacle LLC, a subsidiary of Altria (“Altria Pinnacle”). As of December 31, 2019 , the accrual for these consulting services was $1,152 . In addition, the Company purchased machinery and equipment amounting to $1,258 from a subsidiary of Altria, which was fully paid for during the year. Refer to Note 21 for additional information. Refer to Note 28 for further information on the derivative liabilities related to the Altria investment. There were no material related party transactions during the years ended December 31, 2018 and 2017 , respectively.</t>
  </si>
  <si>
    <t>Business Combinations</t>
  </si>
  <si>
    <t>Business Combinations [Abstract]</t>
  </si>
  <si>
    <t>Business Combinations On September 5, 2019, the Company closed the acquisition Redwood Acquisition Redwood manufactures, markets and distributes U.S. hemp-derived supplements and cosmetics product that are through e-commerce, retail and hospitality channels in the U.S. under the brand Lord Jones™. Redwood’s products use pure U.S. hemp extract that contains natural phytocannabinoids and terpenes found in the plant. The Company plans to leverage Redwood’s capabilities to capitalize on the significant demand to further create and scale U.S. hemp-derived consumer products and brands. The Company acquired all the issued and outstanding shares of each of the four operating subsidiaries for an aggregate consideration of $283,300 , which included $227,191 in cash and 5,086,586 common shares of the Company with a fair value of $56,109 . The fair value of the shares issued as part of the consideration paid was based on the volume weighted average trading price of the common shares on Nasdaq on each of the ten consecutive trading days prior to the date of the Membership Interest Purchase Agreement dated August 1, 2019 (the “MIPA”), by and among the Company, Redwood Holding Group, LLC, and certain Key Persons solely for the purposes as described in the MIPA, at C $14.74 per share. The Redwood acquisition was unanimously approved by the board of directors of Redwood Holdings Group, LLC and by the Board following the unanimous recommendation of a special committee of independent directors (“Special Committee”). A Special Committee composed entirely of independent directors of the Company was formed to evaluate and make recommendations to the Board since one of our directors, Jason Adler, and Michael Gorenstein, our Chairman, President and Chief Executive Officer, each hold an indirect interest in Redwood Holding Group, LLC by way of their interest in certain funds affiliated with Gotham Green Partners, which funds were equity holders in Redwood Holding Group, LLC. Jason Adler, is the co-founder and Managing Member of Gotham Green Partners, a private equity firm focused primarily on early-stage investing in companies in the cannabis industry, and Michael Gorenstein, is a co-founder and non-managing Member of Gotham Green Partners. The Special Committee engaged Perella Weinberg Partners LP as financial advisor. The Redwood Acquisition was accounted for as a business combination as defined in ASC 805 Business Combinations. As a result of the change in control of Redwood, the assets and liabilities of Redwood are recorded at fair value in the consolidated statements of the Company. The following table summarizes the Company’s finalized allocation of the purchase price to assets acquired and liabilities assumed at the acquisition date. September 5, 2019 Fair value of net assets acquired Cash $ 2,896 Accounts receivable (i) 647 Prepaid expenses and other assets 265 Inventory 2,806 Property and equipment 1,890 Right-of-use assets 3,533 Intangible assets (ii) 64,037 Goodwill 213,414 Accounts payable and accrued liabilities (2,688 ) Lease obligations (3,500 ) $ 283,300 (i) The fair value of acquired accounts receivable is $647 . No loss allowance has been recognized on acquisition. (ii) Intangible assets include the fair value of brand name of $64,000 , the remaining balance relates to software. For the year ended December 31, 2019 , acquisition-related costs of $8,531 were expensed. These costs are included in the consolidated statement of net income (loss) in the line item entitled “Financing and transaction costs.” The goodwill recognized represents the excess over the fair value of the net tangible and intangible assets acquired as a part of the Redwood acquisition. This goodwill is attributable to the expertise and reputation of the assembled workforce acquired, the expected synergies, and other intangible assets that do not qualify for separate recognition. The goodwill is no t deductible for income tax purposes. The Relief-from-Royalty Method, was used to value the intangible asset relating to the Lord Jones TM brand. Significant inputs include discount rate, growth rates, and cash flow projections. During the period from September 5, 2019 to December 31, 2019 , the Company recognized $3,364 in revenues and a net loss of $2,613 from Redwood operations. If the acquisition had occurred on January 1, 2019 , the Company estimates that for the year ended December 31, 2019 , it would have recorded an increase of $12,266 in revenues and a decrease of $1,112 in net income and that for the year ended December 31, 2018, it would have recorded an increase of $7,630 in revenues and an increase of $1,533 in net income. There were no business combinations during the years ended December 31, 2018 and December 31, 2017 .</t>
  </si>
  <si>
    <t>Commitments</t>
  </si>
  <si>
    <t>Commitments and Contingencies Disclosure [Abstract]</t>
  </si>
  <si>
    <t>Commitments (a) Lease Commitments The following is a summary of the Company’s future minimum lease payments under operating leases for its premises due in future fiscal years: December 31, 2019 2018 2020 $ 1,644 $ 426 2021 1,668 430 2022 1,666 434 2023 1,651 479 2024 and thereafter 4,017 2,000 In addition to the minimum lease payments, the Company is required to pay realty taxes and other occupancy costs in accordance with the terms of the lease agreements. (b) R&amp;D Commitments (i) Ginkgo. On September 4, 2018, the Company announced a R&amp;D partnership with Ginkgo Bioworks Inc. (“Ginkgo”) to develop scalable and consistent production of a wide range of cannabinoids, including THC, CBD and a variety of other lesser known and rarer cannabinoids. As part of this partnership, Cronos Group ha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ii) Technion. On October 15, 2018, the Company announced a sponsored research agreement with the Technion Research and Development Foundation of the Technion – Israel Institute of Technology (“Technion”). Research will be focused on the use of cannabinoids and their role in regulating skin health and skin disorders. The Company has committed to $1,784 of research funding over a period of 3 years. An additional $4,900 of cash payments will be paid to Technion upon the achievement of certain milestones. (iii) Altria Services. On February 18, 2019, the Company entered into an agreement with a wholly owned subsidiary of Altria (which agreement was subsequently amended and restated to substitute Altria Pinnacle as a party thererto), to receive strategic advisory and project management services from Altria Pinnacle (the “Services Agreement”). Pursuant to the Services Agreement, the Company will pay Altria Pinnacle a monthly fee equal to the product of one hundred and five percent ( 105% ) and the sum of: (i) all costs directly associated with the services incurred during the monthly period, and (ii) a reasonable and appropriate allocation of indirect costs incurred during the monthly period. The Company will also pay all third-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See Note 19 .</t>
  </si>
  <si>
    <t>Contingencies</t>
  </si>
  <si>
    <t>Loss Contingency [Abstract]</t>
  </si>
  <si>
    <t>Contingencies The Company is party to a number of lawsuits (and has been threatened with lawsuits arising) in the ordinary course of business and in connection with its marketing, distribution and sale of its products. Although the outcome of these matters cannot be predicted with certainty, management does not believe that resolution of these matters will have a material adverse effect on the Company’s consolidated financial condition but may be material to the Company’s operating results for any particular reporting period depending, in part, on the results from that period.</t>
  </si>
  <si>
    <t>Repurposing Charges</t>
  </si>
  <si>
    <t>Restructuring and Related Activities [Abstract]</t>
  </si>
  <si>
    <t>Repurposing Charges The Company has commenced initiatives to better align its evolving business and its strategy. Certain facilities at the Peace Naturals campus are intended to be repurposed from cultivation activities to provide for the following activities: additional R&amp;D activities focused on new technologies for value-added product manufacturing; production and manufacturing of derivative products; and increased vault and warehousing capabilities. The activities associated with the repurposing are substantially complete at December 31, 2019. The following table presents information associated with this plan: Year ended December 31, 2019 Employee termination benefits $ 889 Impairment costs associated with plan 4,439 $ 5,328 Inventory write-down associated with the repurposing cost of $1,940 has been included as part of inventory write-down on the Consolidated Statements of Net Income (Loss) and Comprehensive Income (Loss). The Company does not expect to incur any further significant costs related to the repurposing activities. The accrued liability associated with the Company’s repurposing initiative consisted of the following: Liability as of December 31, 2018 Charges Payments/Utilization Effect of CTA Liability as of December 31, 2019 Employee termination benefits $ — $ 889 $ — $ 18 $ 907 $ — $ 889 $ — $ 18 $ 907 All repurposing related charges were incurred within the Rest of World segment. There were no repurposing charges in 2018 or 2017.</t>
  </si>
  <si>
    <t>Income Taxes</t>
  </si>
  <si>
    <t>Income Tax Disclosure [Abstract]</t>
  </si>
  <si>
    <t>For financial reporting purposes, income (loss) before income taxes includes the following components: Year ended December 31, 2019 2018 2017 Rest of World $ 1,168,644 $ (21,817 ) $ (2,345 ) United States (3,070 ) — — Total $ 1,165,574 $ (21,817 ) $ (2,345 ) The expense (recovery) for income taxes consists of: Year ended December 31, 2019 2018 2017 Current: Rest of World $ — $ — $ (862 ) United States — — — Total $ — $ — $ (862 ) Deferred: Rest of world $ — $ — $ — United States — — — Total $ — $ — $ — Reconciliation of the expected income tax of the combined Canadian federal and provincial statutory income tax rate of 26.5% ( 2018 – 26.5% ; 2017 – 26.5% ) to the effective tax rate is as follows: Year ended, 2019 2018 2017 Income (loss) before income taxes $ 1,165,574 $ (21,817 ) $ (2,345 ) Expected income tax expense (recovery) 308,877 (5,782 ) (621 ) Non-taxable income (2,156 ) 14 (588 ) Non-deductible expenses 3,603 2,466 538 Effect of provincial tax rate difference 26 (64 ) 4 Non-deductible transaction costs 1,523 — — Fair value gain on financial liabilities (338,409 ) — — Changes in unrecognized deferred tax assets 25,904 3,674 (429 ) Other 632 (308 ) 234 Income tax expense (recovery), net $ — $ — $ (862 ) The following table summarizes the components of deferred tax: As of 2019 2018 Deferred assets: Tax loss carryforwards – Canada $ 30,908 $ 8,842 Deferred financing costs 5,690 233 Share issuance cost 2,217 1,841 Finance lease obligation 1,491 37 Plant and equipment 871 — Investment 395 60 Intangible — 1 Reserve — 36 Other 482 40 Total deferred tax assets 42,054 11,090 Less valuation allowance (36,948 ) (7,931 ) Net deferred tax assets 5,106 3,159 Deferred tax liabilities: Inventory (1,227 ) (340 ) Plant and equipment — (729 ) Intangible assets (2,126 ) — Investment — (30 ) License (293 ) (2,060 ) Right-of-use assets (1,460 ) — Total deferred tax liabilities (5,106 ) (3,159 ) Net deferred tax liability $ — $ — The realization of deferred tax assets is dependent on the Company’s generating sufficient taxable income in the years that the temporary differences become deductible. A valuation allowance has been provided for the portion of the deferred tax assets that the Company determined is more likely than not to remain unrealized based on estimated future taxable income. A deferred tax liability of $ nil has been recognized in accumulated other comprehensive income as at December 31, 2019 ( 2018 – $ nil ; 2017 – $ nil ) with an associated tax recovery of $ nil ( 2018 – $ nil ; 2017 – $ (862) ). As of December 31, 2019 and 2018, the Company had accumulated tax losses available to offset future years’ federal and provincial taxable income in Canada and foreign jurisdictions of approximately $115,910 and $33,341 , respectively. The non-capital loss carry forwards expire as noted in the table below. As of December 31, 2019 2018 2030 $ — $ 23 2031 — 16 2032 22 250 2033 265 1,887 2034 2,572 1,307 2035 4,061 3,997 2036 3,365 3,390 2037 2,557 3,301 2038 17,769 19,170 2039 85,299 — $ 115,910 $ 33,341 The Company files federal income tax returns in Canada, Israel and the U.S. The Company has open tax years with the taxation jurisdictions. These open years contain certain matters that could be subject to differing interpretations of applicable tax laws and regulations and tax treaties, as they relate to the amount, timing, or inclusion of revenue and expense. Jurisdiction Open Years Canada 2015 – 2019 United States 2017 – 2019 Israel 2018 – 2019 The following table outlines the movements in the valuation allowance: Balance at beginning of year Change due to expense and foreign exchange Deductions Balance at end of year Year ended December 31, 2019 $ (7,931 ) $ (998 ) $ (28,019 ) $ (36,948 ) Year ended December 31, 2018 (2,926 ) 507 (5,512 ) (7,931 ) The valuation allowance increased by $28,019 in 2019 and increased by $5,512 in 2018 , which was mostly related to the changes in the Company’s deferred tax asset balances. The 2019 increase in the valuation allowance was due to $29,017 related to the current year loss, tax credits, foreign exchange and other activity, offset by $859 decrease for release of prior year valuation allowance in Cronos Group Inc.</t>
  </si>
  <si>
    <t>Supplementary Cash Flow Information</t>
  </si>
  <si>
    <t>Supplemental Cash Flow Elements [Abstract]</t>
  </si>
  <si>
    <t>Supplementary Cash Flow Information The net changes in non-cash working capital items are as follow: Year ended December 31, 2019 2018 2017 Accounts receivable $ (702 ) $ (2,569 ) $ (3,198 ) Prepaids and other receivables (10,509 ) (2,382 ) (221 ) Current portion of loans receivable (4,585 ) — — Inventory (51,888 ) (4,092 ) (2,504 ) Accounts payable and other liabilities 13,317 12,705 5,164 Lease obligation 159 — — Total $ (54,208 ) $ 3,662 $ (759 )</t>
  </si>
  <si>
    <t>Financial Instruments</t>
  </si>
  <si>
    <t>Risks and Uncertainties [Abstract]</t>
  </si>
  <si>
    <t>Financial Instruments (a)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loan receivable, and advances to joint ventures. The Company’s maximum exposure to this risk is equal to the carrying amount of these financial assets, which amounted to $1,586,978 as of December 31, 2019 ( 2018 – $34,405 ). (i) Accounts receivable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For the year ended December 31, 2019 , the Company recognized an approximate CECL of $136 ( 2018 – $37 ). Provided below is the information about the credit risk exposure on the Company’s accounts receivable using a provision matrix of expected credit loss rates against an analysis of the age of accounts receivable: As of December 31, Expected credit loss rates 2019 2018 Less than 30 days past billing date &lt;3% $ 4,401 $ 2,917 31 to 60 days past billing date &lt;5% 130 100 61 to 90 days past billing date &lt;8% 49 — 91 to 120 days past billing date &lt;12% 42 14 Over 120 days past billing date &lt;18% 16 21 $ 4,638 $ 3,052 The Company has assessed that there is a concentration of credit risk, as 56% of the Company’s accounts receivable were due from two customers as of December 31, 2019 ( 2018 – 88% due from five customers) with an established credit history with the Company. (ii) Cash and cash equivalents, short-term investments, and other receivables The Company held cash and cash equivalents of $1,199,693 at December 31, 2019 ( 2018 – $23,927 ). The short-term investments and related interest receivable of $306,347 (December 31, 2018 – $ nil ) represents short-term investments with a maturity of less than a year and accrued interest as at December 31, 2019. The cash and cash equivalents and short-term investments, including guaranteed investment certificates and bankers’ acceptances, are held with central banks and financial institution counter-parties that are highly rated. In addition to interest receivable, other receivables includes sales taxes receivable from the government. As such, the Company has assessed an insignificant loss allowance on these financial instruments. (iii) Advances to joint ventures The Company has assessed that there has been no significant increase in credit risk of these advances from initial recognition based on the financial position of the borrowers, and the regulatory and economic environment of the borrowers. Based on historical information, and adjusted for forward-looking expectations, the Company has assessed the loss allowance on these advances as of December 31, 2019 to be $nil. (b) Liquidity risk Liquidity risk is the risk that the Company will not be able to meet its financial obligations as they become due and arises principally from the Company’s accounts payable and other liabilities, holdbacks payable, government remittances payable and construction loan payable.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imarily provided in the form of capital raised through the issuance of common shares and warrants. As of December 31, 2019 , 42% of the Company’s payables were due to three vendors ( 2018 – 35% due to one vendor). The following represents an analysis of the age of accounts payable: As of 2019 2018 Less than 30 days past billing date $ 4,551 $ 881 31 to 60 days past billing date 2,162 268 61 to 90 days past billing date 417 21 Over 90 days past billing date 2,064 — $ 9,194 $ 1,170 (c)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values. Further, the revaluation of securities classified as fair value through net income, could result in significant write-downs of the Company’s investments, which would have an adverse impact on the Company’s financial position. The Company previously managed market risk by having a portfolio of securities from multiple issuers, such that the Company was not materially exposed to any one issuer. During the year ended December 31, 2018 , the Company sold a significant portion of its investments subject to price risk, and subsequent to December 31, 2018 , these investments were fully divested. (d) Currency rate risk Currency rate risk is the risk that the fair value of, or future cash flows from, the Company’s financial instruments will significantly fluctuate due to changes in foreign exchange rates. The Company is exposed to this risk on advances to joint ventures denominated in A$ and U.S dollars, refer to Note 7 . The Company is further exposed to this risk through subsidiaries operating in Israel and the U.S. refer to Note 2 (c). The Company does not currently use foreign exchange contracts to hedge its exposure to currency rate risk as management has determined that this risk is not significant at this point in time. As such, the Company’s financial position and financial results may be adversely affected by the unfavorable fluctuations in currency exchange rates. As of December 31, 2019 , the Company had foreign currency gain (loss) on translation of $37,687 (2018 – $(12,337) , 2017 – $2,456 ). A 10% change in the exchange rates for the foreign currencies would affect the carrying value of net assets by approximately $174,902 as of December 31, 2019 (2018 – $ 14,855 ).</t>
  </si>
  <si>
    <t>Fair Value Measurement</t>
  </si>
  <si>
    <t>Fair Value Disclosures [Abstract]</t>
  </si>
  <si>
    <t>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The following represents information about the Company’s assets that are measured at fair value on a recurring basis as of December 31, 2019 and 2018 , and indicates the fair value hierarchy of the valuation techniques the Company utilized to determine such fair value. Level 1 – Fair values determined by Level 1 inputs utilize quoted prices (unadjusted) in active markets for identical assets or liabilities. In these consolidated financial statements, other investments (Canopy, Aurora and Vivo shares) are included in this category. Level 2 – Fair values determined by Level 2 inputs utilize data points that are observable such as quoted prices, interest rates and yield curves. In these consolidated financial statements, Vivo share purchase warrants are included in this category. Level 3 – Fair values determined by Level 3 inputs are unobservable data points for the asset or liability, and includes situations where there is little, if any, market activity for the asset or liability. In these consolidated financial statements, Hydropothecary and the Altria derivative liabilities are included in this category. There were no transfers between categories during the periods presented. Balance sheet items which are dependent upon Level 3 fair value measurement include the Hydropothecary investment, as well as derivative liabilities.</t>
  </si>
  <si>
    <t>Derivative Liabilities</t>
  </si>
  <si>
    <t>Derivative Instruments and Hedging Activities Disclosure [Abstract]</t>
  </si>
  <si>
    <t xml:space="preserve"> Derivative Liabilities On March 8, 2019, the Company closed the previously announced investment in the Company (the “Altria Investment”) by Altria, pursuant to a subscription agreement dated December 7, 2018. As of the closing date of the Altria Investment, the Altria Investment consisted of 149,831,154 common shares of the Company as of the closing date, refer to Note 15 , issued to a wholly owned subsidiary of Altria and one warrant of the Company (the “Altria Warrant”), refer to Note 17 (a), issued to a wholly owned subsidiary of Altria. As of the closing date of the Altria Investment, Altria beneficially held an approximate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10% of the common shares of Cronos ( 77,514,993 common shares at December 31, 2019) at a per share exercise price of C $19.00 , which expires at 5:00 p.m. (Toronto time) on March 8, 2023. The number of common shares of the Company to which the holder is entitled, and the corresponding exercise price, is subject to adjustment in the event of a share dividend, share issuance, distribution, or share subdivision, split or other division, share consolidation, reverse-split or other aggregation, share reclassification, a capital reorganization, consolidation, amalgamation, arrangement, binding share exchange, merger or other combination, certain securities issuances, repurchases, redemptions or certain other actions that would result in a reduction in the number of common shares of the Company outstanding, in each case, executed by the Company. If and whenever there is a reclassification of the common shares or a capital reorganization of the Company, or a consolidation, amalgamation, arrangement, binding share exchange or merger of the Company, in each case executed by the Company and pursuant to which (i) in the event the consideration received by the Company’s shareholders is exclusively cash, the Company or the successor entity (as applicable) is required to purchase the Altria Warrant in cash equal to the amount by which the purchase price per share paid for the common shares acquired exceeds the exercise price of the Altria Warrant multiplied by the number of common shares that would have been issuable upon exercise of the Altria Warrant immediately prior to any such transaction, and (ii) in the event the consideration received by the Company’s shareholders is not exclusively cash, the Altria Warrant will remain outstanding in accordance with its terms until any subsequent exercise of the Altria Warrant, at which time the holder thereof will receive in lieu of each share that would have been issuable upon the exercise of the Altria Warrant immediately prior to any such transaction, the kind and amount of cash, the number of shares or other securities or property resulting from any such transaction, that such holder would have been entitled to receive had such holder been the registered holder of such shares that would have been issuable upon the exercise of the Altria Warrant on the record date or effective date of the transaction (as applicable). b. The Company granted to Altria, subject to certain qualifications and limitations, upon the occurrence of certain issuances of common shares of the Company executed by the Company (including issuances pursuant to the R&amp;D partnership with Ginkgo (the “Ginkgo Agreement”), refer to Note 21 (b)),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Agreement will be C$ 16.25 per common share. These rights may not be exercised if Altria’s ownership percentage of the issued and outstanding shares of the Company falls below 20% .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 -day volume-weighted average price of the common shares of the Company on the TSX for the ten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are outstanding as of March 8, 2019 will be C $16.25 per common share without any set off, counterclaim, deduction, or withholding. These rights may not be exercised if Altria’s ownership percentage of the issued and outstanding shares of the Company falls below 20% . The Altria Warrant, Pre-emptive Rights, and fixed price Top-up Rights have been classified as derivative liabilities; related transaction costs of $22,355 have been expensed as financing costs. A reconciliation of the carrying amounts of the derivative liability from the date of initial recognition, March 8, 2019, to December 31, 2019 is presented below: As of March 8, 2019 Gain on revaluation Exercise of Rights Effect of CTA As of December 31, 2019 (a) Altria Warrant $ 1,086,920 $ (869,630 ) $ — $ 17,138 $ 234,428 (b) Pre-emptive Rights 92,548 (81,070 ) — 1,309 12,787 (c) Top-up Rights 386,152 (326,119 ) (15,478 ) 5,390 49,945 $ 1,565,620 $ (1,276,819 ) $ (15,478 ) $ 23,837 $ 297,160 Fluctuations in the Company’s share price are a primary driver for the changes in the derivative valuations during each reporting period. During the period ended December 31, 2019 , the Company’s share price decreased significantly from initial valuations made at the time of closing of the Altria Investment. As the share price decreases for each of the related derivative instruments, the value to the holder of the instrument generally increases. Share price is one of the significant observable inputs used in the fair value measurement of each of the Company’s derivative instruments. The fair values of the derivative liabilities were determined using the Black-Scholes pricing model as of March 8, 2019 and December 31, 2019 , applying the following inputs: As of March 8, 2019 As of December 31, 2019 Altria Warrant Pre-emptive Rights Top-up Rights Altria Warrant Pre-emptive Rights Top-up Rights Share price at grant date (per share in C$) $29.15 $29.15 $29.15 $9.97 $9.97 $9.97 Subscription price (per share in C$) $19.00 $16.25 $16.25 $19.00 $16.25 $16.25 Weighted average risk-free interest rate (i) 1.65% 1.64% 1.64% 1.69% 1.73% 1.71% Weight average expected life (in years) (ii) 4.00 2.00 2.68 3.18 1.25 1.66 Expected annualized volatility (iii) 80% 80% 80% 82% 82% 82% Expected dividend yield 0% 0% 0% 0% 0% 0% (i) The risk-free interest rate was based on Bank of Canada government treasury bills and bonds with a remaining term equal to the expected life of the derivative liabilitie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iii) Volatility was based on the blended historical volatility levels of the Company and peer companies.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s of March 8, 2019, there would be an equal but opposite impact on share capital, refer to Note 15 , and as of December 31, 2019 , there would be an equal but opposite impact on net income (loss). Decrease (Increase) as of March 8, 2019 Decrease (Increase) as of December 31, 2019 Altria Warrant Pre-emptive Rights Top-up Rights Altria Warrant Pre-emptive Rights Top-up Rights Share price at issuance date $ 138,098 $ 13,183 $ 52,113 $ 36,436 $ 2,743 $ 9,577 Weighted average expected life 31,021 2,591 9,687 17,471 2,366 2,178 Expected annualized volatility 56,958 3,743 16,493 33,343 2,180 7,714 These inputs are classified in Level 3 on the fair value hierarchy and are subject to volatility and several uncontrollable factors, which could significantly affect the fair value of these derivative liabilities in future periods.</t>
  </si>
  <si>
    <t>Non-monetary Transactions</t>
  </si>
  <si>
    <t>Nonmonetary Transactions [Abstract]</t>
  </si>
  <si>
    <t>Non-monetary Transactions In March 2019, the Company entered into two transactions to simultaneously purchase and sell inventory to a third party. The Company purchased cannabis resin from the third party and in turn sold cannabis dry flower to the third party. The transactions involved the exchange of work in progress inventory, and were accounted for in accordance with ASC 845 Non-monetary transactions at the carrying value of inventory transferred by the Company, which equaled the value of the cannabis resin received. No revenue was recognized as a result of this transaction and no gain or loss was recognized in the Consolidated Statements of Operations and Comprehensive Income (Loss). In September 2019, the Company entered into three transactions to simultaneously purchase and sell inventory to a third party. The Company purchased cannabis resin and cannabis tincture oil and in turn sold cannabis dry flower to the third party. The transactions involved the exchange of work in progress inventory and were accounted for in accordance with ASC 845 Non-monetary transactions at the carrying value of inventory transferred by the Company. $2.3 million was recognized in revenue as a result of this transaction and no gain or loss was recognized in the Consolidated Statements of Net Income (Loss) and Comprehensive Income (Loss).</t>
  </si>
  <si>
    <t>Segment Information</t>
  </si>
  <si>
    <t>Segment Reporting [Abstract]</t>
  </si>
  <si>
    <t>Segment Information Segment reporting is prepared on the same basis that the Company’s chief operating decision makers (the “CODMs”) manages the business, makes operating decisions and assesses the Company’s performance. For the year ended December 31, 2019 , the Company determined that it has the following two reportable segments: United States and Rest of World. The United States operating segment consists of the manufacture and distribution of hemp-derived CBD infused products. The Rest of World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The CODMs reviews operating income (loss) as the measure of segment profit or loss to evaluate performance of and allocate resources for its reportable segments. Operating income (loss) is defined as net revenue less cost of sales and operating expenses. Reporting by operating segments follows the same accounting policies as those used to prepare the consolidated financial statements. The operating segments are presented in accordance with the same criteria used for internal reporting prepared for the CODMs. Inter-segment transactions are recorded at the stated values as agreed to by the segments. Segment data was as follows for the year ended December 31, 2019 : United States Rest of World Corporate Total Consolidated statements of net income (loss) and comprehensive income (loss) Net revenue Cannabis flower $ — $ 15,020 $ — $ 15,020 Cannabis extracts — 5,338 — 5,338 Other 3,364 28 — 3,392 Net revenue $ 3,364 $ 20,386 $ — $ 23,750 Equity income (loss) $ — $ (2,009 ) $ — $ (2,009 ) Interest revenue $ 6 $ 29,220 $ — $ 29,226 Interest expense — 1,244 — 1,244 Net interest income (expense) $ 6 $ 27,976 $ — $ 27,982 Depreciation and amortization 46 2,055 — 2,101 Income tax (benefit) expense — — — — Net income (loss) (3,070 ) 1,180,241 (11,597 ) 1,165,574 Consolidated balance sheets Total assets 293,985 309,854 1,486,603 2,090,442 Investments in equity accounted investees — 557 — 557 Goodwill 213,414 1,380 — 214,794 Purchase of property, plant and equipment 259 38,405 — 38,664 Segment data was as follows for the year ended December 31, 2018 : United States Rest of World Corporate Total Consolidated statements of net income (loss) and comprehensive income (loss) Net revenue Cannabis flower $ — $ 9,210 $ — $ 9,210 Cannabis extracts — 2,732 — 2,732 Other — 179 — 179 Net revenue $ — $ 12,121 $ — $ 12,121 Equity income (loss) $ — $ (723 ) $ — $ (723 ) Interest revenue $ — $ 222 $ — $ 222 Interest expense — 139 — 139 Net interest income (expense) $ — $ 83 $ — $ 83 Depreciation and amortization — 969 — 969 Income tax (benefit) expense — — — — Net income (loss) — (21,817 ) — (21,817 ) Consolidated balance sheets Total assets — 183,471 — 183,471 Investments in equity accounted investees — 2,960 — 2,960 Goodwill — 1,314 — 1,314 Purchase of property, plant and equipment — 88,308 — 88,308 Segment data was as follows for the year ended December 31, 2017 : United States Rest of World Corporate Total Consolidated statements of net income (loss) and comprehensive income (loss) Net revenue Cannabis flower $ — $ 2,884 $ — $ 2,884 Cannabis extracts — 113 — 113 Other — 150 — 150 Net revenue $ — $ 3,147 $ — $ 3,147 Equity income (loss) $ — $ 127 $ — $ 127 Interest revenue $ — $ 4 $ — $ 4 Interest expense — 101 — 101 Net interest income (expense) $ — $ (97 ) $ — $ (97 ) Depreciation and amortization — 417 — 417 Income tax (benefit) expense — (862 ) — (862 ) Net income (loss) — (1,483 ) — (1,483 ) Consolidated balance sheets — Purchase of property, plant and equipment — 32,926 — 32,926 Net revenue attributed to a geographic region based on the location of the customer were as follows: Year ended December 31, 2019 2018 2017 Canada $ 20,202 $ 11,195 $ 2,686 United States 3,364 — — Other countries 184 926 461 Total $ 23,750 $ 12,121 $ 3,147 As at December 31, 2018, substantially all of the Company’s property, plant and equipment were physically located in Canada. Following the Company’s acquisition of Redwood during the year ended December 31, 2019, the property, plant and equipment assets were physically located in the following geographic regions: As of December 31, 2019 Canada $ 141,021 United States 2,103 Other countries 18,685 Total $ 161,809 The Company sells products through a limited number of major customers. Major customers are defined as customers that each individually accounted for greater than 10% of the Company’s annual revenues and greater than 10% of accounts receivable. United States During the year ended December 31, 2019 , the Company had no major customers. As of December 31, 2019 , $12 in expected credit losses has been recognized on receivables from contract with customers. Refer to Note 26 (a). Rest of World During the year ended December 31, 2019 , the Company earned a total net revenue before excise taxes of $7,597 from two major customers ( 2018 – $2,186 ; 2017 – $ 601 from one and two major customers, respectively), accounting for 32% of the Company’s revenues ( 2018 – 17% ; 2017 – 19% ). As of December 31, 2019 , $124 ( 2018 – $37 ) in expected credit losses has been recognized on receivables from contract with customers. Refer to Note 26 (a).</t>
  </si>
  <si>
    <t>Quarterly Financial Data (unaudited)</t>
  </si>
  <si>
    <t>Quarterly Financial Information Disclosure [Abstract]</t>
  </si>
  <si>
    <t>Quarterly Financial Data (unaudited) The following table contains selected quarterly data for 2019 and 2018. The information should be read in conjunction with the Company’s consolidated financial statements and related notes included elsewhere in this report. The Company believes that, after the restatement of the first and third quarters of 2019, the following information reflects all normal recurring adjustments necessary for a fair presentation of the information for the periods presented. The operating results for any quarter are not necessarily indicative of results for any future period. Fiscal Year 2019 Q4 Q3 Q2 Q1 Net revenue $ 7,308 $ 5,785 $ 7,653 $ 3,004 Gross profit (loss) (20,375 ) (3,137 ) 4,093 1,555 Net income (loss) 61,569 604,128 185,888 313,989 Total comprehensive income (loss) 89,833 591,706 203,835 317,887 Basic earnings per share 0.18 1.78 0.56 1.43 Diluted earnings per share 0.16 0.42 0.16 0.33 Fiscal Year 2018 Q4 Q3 Q2 Q1 Net revenue $ 4,285 $ 2,877 $ 2,630 $ 2,329 Gross profit 1,880 1,585 1,658 1,090 Net income (loss) (9,692 ) (4,785 ) (4,116 ) (3,224 ) Total comprehensive income (loss) (18,200 ) (1,967 ) (7,672 ) (6,312 ) Basic earnings per share (0.05 ) (0.03 ) (0.02 ) (0.02 ) Diluted earnings per share (0.05 ) (0.03 ) (0.02 ) (0.02 )</t>
  </si>
  <si>
    <t>Subsequent Events</t>
  </si>
  <si>
    <t>Subsequent Events [Abstract]</t>
  </si>
  <si>
    <t xml:space="preserve">Subsequent Events (a) On March 4, 2020, in respect to a milestone achieved related to the Whistler transaction described in Note 9, the Company received 578,101 shares of Aurora. The Company subsequently sold all of the Aurora shares on March 6, 2020 for gross proceeds of $786 (C $1,055 ). (b) On March 11 and 12, 2020, two alleged shareholders of the Company separately filed two putative class action complaints in the U.S. District Court for the Eastern District of New York against the Company and its Chief Executive Officer and Chief Financial Officer alleging violations of Section 10(b) of the Exchange Act and Rule 10b-5 promulgated thereunder against all defendants, and Section 20(a) of the Exchange Act against the individual defendants. The complaints generally allege that certain of the Company’s prior public statements about revenues and internal controls were incorrect based on the Company’s March 2, 2020, disclosure that the Audit Committee of its Board of Directors was conducting a review of the appropriateness of revenue recognized in connection with certain bulk resin purchases and sales of products through the wholesale channel. The complaints do not quantify a damage request. Defendants have not yet responded to the complaints.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U.S. GAAP requires management to make estimates and assumptions that affect the reported amounts of assets and liabilities, the disclosure of contingent liabilities at the dates of the consolidated financial statements and the reported amounts of net revenues and expenses during the reporting periods. The accounting policies adopted in the preparation of the consolidated financial statements were effective as of January 1, 2019. The Company has early adopted ASU No. 2016-13, Financial Instruments – Credit Losses (Topic 326): Measurement of Credit Losses on Financial Instruments, which has been issued, but is not yet effective. ASU No. 2016-13 requires the Company to recognize the current estimate of all expected credit losses immediately at the point a financial asset is originated or purchased.</t>
  </si>
  <si>
    <t>New Segment Structure</t>
  </si>
  <si>
    <t>New Segment Structure The Company undertook a realignment of its management structure along geographic regions in September 2019. As a result, effective September 2019, the Company's results are reported through the following operating segments: United States and Rest of World. Prior period amounts contained in these consolidated financial statements have been adjusted to conform to the new segment presentation.</t>
  </si>
  <si>
    <t>Basis of Consolidation</t>
  </si>
  <si>
    <t>In the consolidated statements of net income (loss) and comprehensive income (loss), the net income (loss) and comprehensive income (loss) are attributed to the equity holders of the Company and to the non-controlling interests. Non-controlling interests in the equity of Cronos Israel are presented separately in the stockholder's equity (deficit) section of the consolidated balance sheets and consolidated statements of stockholders' equity (deficit). All intercompany transactions and balances are eliminated upon consolidation. Basis of Consolidation The accompanying consolidated financial statements include the accounts of the Company, and all entities in which the Company has a controlling voting interest or is the primary beneficiary of a variable interest as of and for the fiscal years ended December 31, 2019 , December 31, 2018 and December 31, 2017 .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t>
  </si>
  <si>
    <t>Use of Estimates</t>
  </si>
  <si>
    <t>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fair value of assets and liabilities assumed in business combinations, impairment of goodwill, contingent liabilities, inventory write-downs, valuation allowance on deferred income tax assets and uncertain tax liabilities</t>
  </si>
  <si>
    <t>Revenue Recognition</t>
  </si>
  <si>
    <t>Revenue Recognition The Company's contracts with customers for the sale of dried cannabis, cannabis oil, cannabinoid-derived products and hemp-derived personal care products consist of one performance obligation. The Company has concluded that revenue from the sale of these products should be recognized at the point in time when control is transferred to the customer, which is on shipment or delivery, depending on the contract.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nd allowances for customer returns. Net revenue before excise taxes excludes excise taxes, which the Company pays as principal and excludes duties and taxes collected on behalf of third parties. Excise taxes are a production tax classified as government remittances payable, which when applicable, become payable when a product is delivered to the customer and are not directly related to the value of revenue. The Company treats shipping and handling activities as a fulfillment cost, classified as cost of sales. Accordingly, the Company accrues all fulfillment costs related to the shipping and handling of consumer goods at the time of shipment. Within the Company's Rest of World segment, dried cannabis sales outside of Canada may include profit sharing arrangements with distributors which give rise to variable consideration. If the consideration in a contract includes a variable amount, the Company estimates the amount of consideration to which it will be entitled in exchange for transferring the goods to the customer. The variable consideration is estimated as the most likely amount, based on the Company's historical information, at contract inception. The Company's payment terms vary by customer and product type. For individual consumer sales, payment is due prior to the transfer of control. The Company elected to treat the costs incurred to obtain a contract, primarily related to sales commissions, as an expense in the period incurred and not an asset to be capitalized, as the amortization period of the related asset would be less than one year. Accordingly, the Company will expense the costs to obtain a contract in the period incurred.</t>
  </si>
  <si>
    <t>Variable Interest Entities</t>
  </si>
  <si>
    <t>Variable Interest Entities (“VIE”) A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the each VIE it identifies on an ongoing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the VIE when it is determined that it is the primary beneficiary of the VIE.</t>
  </si>
  <si>
    <t>Equity Method Investments</t>
  </si>
  <si>
    <t>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es in the consolidated statements of net income (loss) and comprehensive income (loss). If the current fair value of an investment falls below its carrying amount, this may indicate that an impairment loss should be recorded. Any impairment losses recognized cannot be reversed in subsequent periods.</t>
  </si>
  <si>
    <t>Inventory Inventory is comprised of raw materials, finished goods and work-in-progress such as pre-harvested cannabis plants, by-products to be extracted, oils, gel caps, tinctures, and boxes. The costs of growing cannabis, including but not limited to labor, utilities, nutrition and irrigation, are capitalized into inventory until the time of harvest.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and net realizable value. Factors considered in the determination of obsolescence include slow-moving or non-marketable products.</t>
  </si>
  <si>
    <t>Definite Life Intangible Assets</t>
  </si>
  <si>
    <t>Definite Life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payroll and payroll-related costs for employees who are directly associated with and who devote time to the development of the software for the function intended. All other costs are expensed as incurred. Intangible assets with finite useful lives are amortized over their estimated useful lives using the following methods and rates: Method Rate Enterprise software Double declining 50% Health Canada licenses Straight-line Useful life of corresponding facilities Israeli codes (i) Straight-line Useful life of corresponding facilities (i) The preliminary licenses granted to Cronos Israel by the Medical Cannabis Unit of the Israeli Ministry of Health in early 2017 (the “Israeli Codes”) were transferred by non-controlling interests to Cronos Israel in exchange for thei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t>
  </si>
  <si>
    <t>Property, Plant &amp; Equipment</t>
  </si>
  <si>
    <t>Property, Plant &amp; Equipment Property and equipment are stated at cost less accumulated depreciation and accumulated impairment losses. Depreciation is computed using the straight-line method over the estimated useful lives of the assets as follows: Rate Building 15 to 25 years Furniture and equipment 5 to 7 years Computer equipment Double declining- 50% Leasehold improvements Lesser of term of lease and useful life Equipment under finance lease Lesser of term of lease and useful life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Interest incurred relating to construction or expansion of buildings is capitalized to the construction in progress. The Company ceases the capitalization of interest when construction activities are substantially completed and the facility is available for use. At this point, construction in progress is transferred to the appropriate asset class. Available for use is defined as the point at which the related building receives the requisite regulatory licenses to (i) possess cannabis, (ii) to obtain dried cannabis, fresh cannabis, cannabis plants or cannabis plant seeds by cultivating, propagating and harvesting cannabis, and (iii) to produce cannabis, other than obtaining it by cultivating, propagating, or harvesting. Depreciation commences at the point the assets are available for use.</t>
  </si>
  <si>
    <t>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 of use asset is subject to impairment testing whenever events or changes in circumstances indicate the carrying value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 of 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t>
  </si>
  <si>
    <t>Impairment of Long-Lived Assets</t>
  </si>
  <si>
    <t>Impairment of Long-Lived Assets The Company reviews long-lived assets for impairment whenever events or changes in circumstances indicate that the carrying value of an asset may not be recoverable. The Company groups assets at the lowest level for which cash flows are separately identifiable, referred to as an asset group. The Company prepares projected undiscounted cash flow analyses for each asset or asset group. If the sum of the undiscounted cash flow is less than the carrying value of the asset or asset group, an impairment loss is recognized equal to the excess of the carrying value over the fair value, if any. Impairment losses on assets held for sale are based on the fair value, less costs to sell. Goodwill and indefinite life intangible assets are not amortized, but rather the Company performs an annual review of both for potential impairment in the fourth quarter of each year, and more frequently in the case an event occurs or circumstances change. The Company may opt to first perform a qualitative assessment to determine whether it is more likely than not that the fair value of a reporting unit is less than its carrying amount. In this case, or if a qualitative assessment is not performed, the Company performs a quantitative impairment test. The quantitative impairment test consists of two steps. Step 1 requires the Company to compare the carrying value of a reporting unit to its fair value. If the carrying value exceeds the fair value, step 2 of the impairment test is performed. Step 2 requires the Company to compare the carrying value to the implied fair value and if the carrying value exceeds the implied fair value, an impairment loss equal to the excess is recognized.</t>
  </si>
  <si>
    <t>Contingent Liabilities</t>
  </si>
  <si>
    <t>Contingent Liabilities A contingent liability is recorded when both information available before the consolidated financial statements are issued indicates that it is probable that a liability had been incurred at the date of the consolidated financial statements and the amount of loss can be reasonably estimated. It must be probable that one or more future events will occur confirming the fact of the loss.</t>
  </si>
  <si>
    <t>Repurposing Charges The Company's repurposing charges primarily include employee termination benefits and refurbishment costs. The recognition of repurposing charges requires the Company make certain judgments and estimates regarding the nature, timing, and amount of costs associated with the planned activity. To the extent actual results differ from estimates and assumptions, a revision to the estimated liabilities, requiring the recognition of additional repurposing charges or the reduction of liabilities already recognized may be required. At the end of each reporting period, the Company evaluates the remaining accrued balances to ensure these balances are properly stated and the utilization of the reserves are for their intended purpose in accordance with planned activity.</t>
  </si>
  <si>
    <t>Capital Stock Capital stock is presented at the fair value at the time of issuance of the shares issued. Costs related to the issuance of shares are reported in equity, net of tax, as a deduction from the issuance proceeds.</t>
  </si>
  <si>
    <t>Foreign Currency</t>
  </si>
  <si>
    <t>Foreign Currency The Company's functional currency is the Canadian dollar (“C$”). Prior to the year ended December 31, 2019, the Company reported its financial results in C$, however following the change in the Company's status from foreign private issuer to a United States (“U.S.”) domestic issuer, the financial results are now reported in the U.S dollars (“dollars” or “$”). Functional currencies for the entities in these consolidated financial statements are their respective local currencies, including C$, A$ and Israeli New Shekel (“I$”). The assets and liabilities of the Company's foreign operations are translated into dollars at the exchange rate in effect as of December 31, 2019 and 2018 . Transactions affecting the shareholders' equity (deficit) are translated at historical foreign exchange rates. The consolidated statements of net income (loss) and comprehensive income (loss) and the consolidated statements of cash flows of the Company's foreign operations are translated into dollars by applying the average foreign exchange rate in effect for the reporting period. The cumulative translation adjustments (“CTA”) resulting from translating the consolidated financial statements into their dollar reporting currency are recorded in other comprehensive incom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consolidated statements of net income (loss) and comprehensive income (loss). Transactions in foreign currencies are translated into the functional currency using the exchange rate prevailing at the date of the transaction are recorded in other comprehensive income. Exchange differences arising from operating transactions are recorded in net income for the period.</t>
  </si>
  <si>
    <t>Income Taxes The Company accounts for its income taxes using the asset and liability method. Deferred income tax assets and liabilities are determined based on the difference between the financial reporting and the tax basis of the assets and liabilities. Deferred income tax assets and liabilities are determined based on enacted tax rates and laws for the years in which the differences are expected to revers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income (loss) and comprehensive income (loss). Accrued interest and penalties are included on the related tax liability line in the consolidated balance sheets.</t>
  </si>
  <si>
    <t>Share-Based Compensation</t>
  </si>
  <si>
    <t>Share-Based Compensation As described in more detail below, the Company has four share-based compensation plans under which awards have been made: the 2018 Stock Option Plan, the 2015 Stock Option Plan (each, as defined below), the Cronos Group Inc. Employment Inducement Award Plan #1 (the “Employment Inducement Award Plan”) and a cash-settled deferred share unit (“DSU”) plan for non-executive directors. Share-based compensation consists of equity-settled share-based awards such as stock options, restricted share units (“RSUs”), warrants and share appreciation rights (“SARs”) that are issued to employees, directors, and non-employees. Share-based compensation also consists of cash-settled deferred share units (“DSUs”) that are issued to non-executive directors. Equity instruments granted are initially measured at fair value on the grant date. The fair value of the stock options and warrants are determined using the Black-Scholes option pricing model. The fair value of RSUs, SARs and DSUs are determined using the market price. Thi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exercised. Upon exercise, shares are issued and the amount previously reflected in the additional paid-in capital is, along with any proceeds paid upon exercise, credited to share capital. Forfeitures are estimated at the time of grant, and the Company revises these estimates in subsequent periods if there is a difference in actual forfeitures and the estimates.</t>
  </si>
  <si>
    <t>Net Earnings (Loss) per Share</t>
  </si>
  <si>
    <t xml:space="preserve">Net Earnings (Loss) per Share The Company presents basic and diluted net earnings (loss) per share data for its common shares. Basic net earnings (loss) per share is calculated by dividing the profit or loss attributable to common shareholders of the Company by the weighted average number of common shares outstanding during the period. Diluted net earnings (loss) per share is determined by adjusting the profit or loss attributable to common shareholders and the weighted average number of common shares outstanding for the effects of all potentially dilutive common shares which comprise warrants, stock options, RSUs, SARs and the Altria Warrant (as defined below). </t>
  </si>
  <si>
    <t>Cash and Cash Equivalents</t>
  </si>
  <si>
    <t>Cash and Cash Equivalents Cash and cash equivalents are comprised of cash and highly liquid investments that are readily convertible into known amounts of cash with original maturities of three months or less. Cash and cash equivalents include amounts held in dollars, C$ and I$ and security deposits. Cash equivalents are stated at cost plus accrued interest, which approximates fair value.</t>
  </si>
  <si>
    <t>Derivative Liabilities Derivative liabilities consist of the Altria Warrant, Pre-emptive Rights, and certain Top-up Rights, see Note 28 .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comprehensive income.</t>
  </si>
  <si>
    <t>Fair Value Measurements</t>
  </si>
  <si>
    <t>Fair Value Measurements The carrying value of the Company's cash, acco unts receivable, other receivables, loan receivable, account payables and other liabilities and holdbacks payable approximate fair value, given their short-term nature. Cronos Group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t>
  </si>
  <si>
    <t>Acquisitions</t>
  </si>
  <si>
    <t>Acquisitions The accounting basis for each acquisition is dependent on whether the integrated set of assets and activities acquired constitutes a business. A business consists of inputs and processes applied to those inputs that have the ability to contribute to the creation of outputs. The cost of acquisition is allocated to the assets acquired on a relative fair value basis. No goodwill is recognized in an asset acquisition. If it is determined that a business is not acquired, the transaction is accounted for as an asset acquisition and the relevant values are finalized prior to the next reporting period. On the other hand, when a business is acquired, the acquisition method of accounting in accordance with Accounting Standards Codification (“ASC”) 805 is applied, which requires that once control of the business is obtained, the assets and liabilities of the acquired business, including amounts attributable to non-controlling interests, be recorded at their respective fair values as of the date of acquisition. Any excess of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subsequent acquisition date fair value, with the resulting gain or loss recorded in the consolidated statements of net income (loss) and comprehensive income (loss). For a pre-existing relationship between the Company and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Contingent consideration in a business combination is initially measured at fair value. Subsequently all liability classified as contingent consideration is remeasured at fair value at each reporting period until the contingency is resolved and any change in the fair value following the date of acquisition is recorded in the consolidated statements of net income (loss) and comprehensive income (loss). All equity classified as contingent consideration is not remeasured and its subsequent settlement is accounted for within equity.</t>
  </si>
  <si>
    <t>Adoption of new accounting pronouncements Leases: On January 1, 2019, the Company adopted Accounting Standards Update (“ASU”) No. 2016-02, Leases (Topic 842) and all related ASU amendments (collectively “ASU No. 2016-02”), which requires entities to recognize lease assets and lease liabilities on the balance sheet and disclose key information about leasing arrangements. The Company applied the guidance retrospectively at the beginning of the period of adoption, and the Company recognized the cumulative effect of initially applying ASU No. 2016-02 as an adjustment to the accumulated deficit as of January 1, 2019. As a result, comparative periods prior to adoption will continue to be presented in accordance with prior lease guidance, including disclosures. The Company has applied the following practical expedients: (i) The Company used hindsight in determining the lease terms and assessing impairment of right-of-use assets when transitioning to ASU No. 2016-02 using its actual knowledge and current expectation as of the effective date. (ii) The Company has elected not to assess whether any land easements existing or entered into prior to the adoption of ASU No. 2016-02 are, or contain, leases in accordance with ASU No. 2016-02. (iii) On transition to ASU No. 2016-02, the Company elected to apply the practical expedient to grandfather the assessment of which transactions are leases. The Company applied ASU No. 2016-02 only to contracts that were previously identified as leases. Contracts that were not identified as leases previously were not reassessed for whether there is a lease. The Company applied the definition of a lease under ASU No. 2016-02 to contracts entered into or changed on or after January 1, 2019. The impact of the adoption was not material to the Company’s consolidated financial statements. As a result of the adoption, the Company, as the lessee, recorded right-of use assets of $ 1,492 and lease liabilities of $ 1,198 for its leases at January 1, 2019. The Company’s finance leases were not material for any of the periods presented. The Company did not identify an impact from the initial application of ASU No. 2016-02 to the accumulated deficit as at January 1, 2019. The following table summarizes the impacts of adopting ASU No. 2016-02 on the Company’s consolidated financial statements as of the adoption date of January 1, 2019. As of January 1, 2019 As previously reported Adjustments As restated under ASU No. 2016-02 Right-of-use assets $ 159 $ 1,333 $ 1,492 Current lease liabilities 30 222 252 Non-current lease liabilities 87 1,111 1,198 Financial instrument - credit losses: On January 1, 2019, the Company early adopted ASU No. 2016-13, Financial Instruments – Credit Losses (Topic 326): Measurement of Credit Losses on Financial Instruments and all related ASU amendments (collectively “ASU No. 2016-13”). ASU No. 2016-13 requires the measurement of all expected credit losses for financial assets held at the reporting date based on historical experience, current conditions and reasonable and supportable forecasts. Adoption of ASU No. 2016-13 requires organizations to use forward-looking information to better formulate their credit loss estimates. The Company has applied the guidance using a modified retrospective approach requiring that the Company recognize the cumulative effect of initially applying the impairment standard as an adjustment to opening accumulated deficit in the period of initial application. There was no adjustment to the Company’s opening accumulated deficit in the period as there were no incremental impairment losses as a result of the early adoption of ASU No. 2016-13 as of the date of initial application. (b) New accounting pronouncements not yet adopted In January 2020, the FASB issued ASU No. 2020-01, Investments-Equity Securities (Topic 321), Investments-Equity Method and Joint Ventures (Topic 323), and Derivatives and Hedging (Topic 815). ASU No. 2020-01 clarifies the interaction of accounting for the transition into and out of the equity method. The new standard also clarifies the accounting for measuring certain purchased options and forward contracts to acquire investments. The guidance in ASU No. 2020-01 is effective for annual and interim periods beginning after December 15, 2020, with early adoption permitted. The Company is currently evaluating this guidance to determine the impact it may have on its consolidated financial statements. In December 2019, the Financial Accounting Standards Board (“FASB”) issued ASU 2019-12, Income Taxes (Topic 740): Simplifying the Accounting for Income Taxes (“ASU No. 2019-12”). ASU No. 2019-12 eliminates certain exceptions and simplifies the application of U.S. GAAP-related to changes in enacted tax laws or rates and employee stock option plans. ASU No. 2019-12 is effective for annual and interim periods beginning after December 15, 2020. Early adoption is permitted. The Company is currently evaluating the effect of adopting this ASU on the Company’s consolidated financial statements and related disclosures. In August 2018, the FASB issued ASU No. 2018-13, Disclosure Framework – Changes to the Disclosure Requirements for Fair Value Measurement (Topic 820) (“ASU No. 2018-13”). ASU No. 2018-13 adds, modifies, and removes certain fair value measurement disclosure requirements. ASU No. 2018-13 is effective for annual and interim periods beginning after December 15, 2019. Early adoption is permitted. The Company’s adoption of ASU No. 2018-13 is not expected to have a material impact on its consolidated financial statements. In August 2018, the FASB issued ASU No. 2018-15, Intangibles – Goodwill and Other Internal-use-software (Subtopic 350-40): Customer’s Accounting for Implementation Costs Incurred in a Cloud Computing Arrangement That Is a Service Contract (“ASU No. 2018-15”). ASU No. 2018-15 amends current guidance to align the accounting for costs incurred in a hosting arrangement that is a service contract with the requirements for capitalizing costs associated with developing or obtaining internal-use software. The guidance in ASU No. 2018-15 is effective for annual and interim periods beginning after December 15, 2019, with early adoption permitted. The Company’s adoption of ASU No. 2018-15 is not expected to have a material impact on its consolidated financial statements. In January 2017, the FASB issued ASU No. 2017-04, Intangibles – Goodwill and Other (Topic 350) – Simplifying the Test for Goodwill Impairment (“ASU No. 2017-04”). ASU No. 2017-04 eliminates step 2 from the goodwill impairment test and instead requires an entity to measure the impairment of goodwill assigned to a reporting unit if the carrying value of assets and liabilities assigned to the reporting unit, including goodwill, exceeds the reporting unit’s fair value. The guidance in ASU No. 2017-04 is effective for annual and interim goodwill tests completed by the Company beginning on January 1, 2020. After the adoption of this standard, which will be applied prospectively, the Company will follow a one-step model for goodwill impairment. The Company’s adoption of ASU No. 2017-04 is not expected to have a material impact on its consolidated financial statements.</t>
  </si>
  <si>
    <t>Summary of Significant Accounting Policies (Tables)</t>
  </si>
  <si>
    <t>Schedule of Consolidated Entities</t>
  </si>
  <si>
    <t>The Company consolidates the financial results of the following entities, which the Company controls: Subsidiaries Jurisdiction of Incorporation Incorporation Date Ownership Interest (ii) Cronos Israel G.S. Cultivations Ltd. (i) Israel February 4, 2018 70% Cronos Israel G.S. Manufacturing Ltd. (i) Israel September 4, 2018 90% Cronos Israel G.S. Store Ltd. (i) Israel June 28, 2018 90% Cronos Israel G.S. Pharmacies Ltd. (i) Israel February 15, 2018 90% (i) These Israeli entities are collectively referred to as “Cronos Israel.” (ii) “Ownership interest” is defined as the proportionate share of net income to which the Company is entitled; equity interest may differ from ownership interest as described herein.</t>
  </si>
  <si>
    <t>Schedule of Intangible Assets Amortization Methods and Rates</t>
  </si>
  <si>
    <t>Intangible assets with finite useful lives are amortized over their estimated useful lives using the following methods and rates: Method Rate Enterprise software Double declining 50% Health Canada licenses Straight-line Useful life of corresponding facilities Israeli codes (i) Straight-line Useful life of corresponding facilities (i) The preliminary licenses granted to Cronos Israel by the Medical Cannabis Unit of the Israeli Ministry of Health in early 2017 (the “Israeli Codes”) were transferred by non-controlling interests to Cronos Israel in exchange for their equity interests in the Cronos Israel entities specified above. Intangible assets are comprised of the following items: Weighted Average Amortization Period (in years) As of December 31, 2019 2018 Cost Accumulated Amortization Net Cost Accumulated Amortization Net Software N/A $ 541 $ 202 $ 339 $ 264 $ 53 $ 211 Health Canada licenses 17 8,627 976 7,651 8,217 465 7,752 Lord Jones TM brand N/A 64,000 — 64,000 — — — Trademarks N/A 36 — 36 — — — Israeli Codes (i) 25 298 4 294 274 — 274 $ 73,502 $ 1,182 $ 72,320 $ 8,755 $ 518 $ 8,237 (i) The preliminary licenses granted to Kibbutz Gan Shmuel (the Cronos Israel joint venture partner) by the Medical Cannabis Unit of the Israeli Ministry of Health in early 2017 (the “Israeli Codes”) were transferred by non-controlling interests to Cronos Israel in exchange for their equity interests in the Cronos Israel entities specified above.</t>
  </si>
  <si>
    <t>Schedule of Property, Plant &amp; Equipment, Useful Lives</t>
  </si>
  <si>
    <t>Depreciation is computed using the straight-line method over the estimated useful lives of the assets as follows: Rate Building 15 to 25 years Furniture and equipment 5 to 7 years Computer equipment Double declining- 50% Leasehold improvements Lesser of term of lease and useful life Equipment under finance lease Lesser of term of lease and useful life Property, plant and equipment, net consisted of the following As of December 31, 2019 2018 Cost Land $ 3,727 $ 2,451 Building 150,324 15,875 Furniture and equipment 10,156 4,788 Computer equipment 687 340 Leasehold improvements 2,789 1,161 Construction in progress 3,569 103,728 Less: accumulated depreciation and amortization (9,443 ) (2,438 ) Balance at December 31 $ 161,809 $ 125,905</t>
  </si>
  <si>
    <t>New Accounting Pronouncements (Tables)</t>
  </si>
  <si>
    <t>Schedule of Impact of Adoption</t>
  </si>
  <si>
    <t>The following table summarizes the impacts of adopting ASU No. 2016-02 on the Company’s consolidated financial statements as of the adoption date of January 1, 2019. As of January 1, 2019 As previously reported Adjustments As restated under ASU No. 2016-02 Right-of-use assets $ 159 $ 1,333 $ 1,492 Current lease liabilities 30 222 252 Non-current lease liabilities 87 1,111 1,198</t>
  </si>
  <si>
    <t>Inventory (Tables)</t>
  </si>
  <si>
    <t>Schedule of Inventory</t>
  </si>
  <si>
    <t>Inventory is comprised of the following items: As of December 31, 2019 2018 Raw materials $ 995 $ 2,577 Work-in-progress – dry cannabis 11,538 1,596 Work-in-progress – cannabis extracts 17,975 — Finished goods – dry cannabis 1,798 1,502 Finished goods – cannabis extracts 2,624 1,123 Supplies and consumables 3,113 588 Total $ 38,043 $ 7,386</t>
  </si>
  <si>
    <t>Investments (Tables)</t>
  </si>
  <si>
    <t>Schedule of Variable Interest Entities</t>
  </si>
  <si>
    <t xml:space="preserve"> Other Net Assets (Liabilities) Maximum Exposure to Loss Cronos Australia $ 10,900 $ 1,355 Cronos GrowCo 3,091 20,700 MedMen Canada (199 ) 642 NatuEra (358 ) 4,888 Balance at December 31, 2019 $ 13,434 $ 27,585 Cronos Australia $ (737 ) $ 1,051 Cronos GrowCo (50 ) 3,068 MedMen Canada (257 ) 1,450 Balance at December 31, 2018 $ (1,044 ) $ 5,569</t>
  </si>
  <si>
    <t>Schedule of Equity Method Investments</t>
  </si>
  <si>
    <t>Refer to Note 7 for advances to the joint ventures included in the investment in equity accounted investees. Whistler (i) MedMen Canada Cronos GrowCo Cronos Australia (ii) NatuEra Total As of January 1, 2018 $ 3,028 $ — $ — $ — $ — $ 3,028 Capital contributions — 78 77 325 — 480 Share of net income (loss) 178 (213 ) (100 ) (588 ) — (723 ) Advances to joint ventures applied to (recovered from) carrying amount of investments — 128 21 251 — 400 Change due to currency translation (246 ) 7 2 12 — (225 ) As of December 31, 2018 $ 2,960 $ — $ — $ — $ — $ 2,960 Capital contributions (disposals) $ (3,073 ) $ — $ 1,658 $ — $ — $ (1,415 ) Share of net income (loss) 29 35 (167 ) (1,101 ) (805 ) (2,009 ) Advances to joint ventures applied to (recovered from) carrying amount of investments — (35 ) (22 ) 779 224 946 Change due to currency translation 84 — 32 (24 ) (17 ) 75 As of December 31, 2019 $ — $ — $ 1,501 $ (346 ) $ (598 ) $ 557 (i) Whistler was incorporated in British Columbia, Canada and is a license holder under the Cannabis Act (Canada) with production facilities in British Columbia, Canada. Although the Company held less than 20% of the ownership interest and voting control of Whistler, the Company had the ability to exercise significant influence through its power to elect board members. The Company fully divested its investment in Whistler during the three months ended March 31, 2019. See Note 9 . (ii) Cronos Australia was a joint venture incorporated under the Corporations Act 2001 (Australia) on December 6, 2016 and was an unconsolidated VIE upon initial recognition. On October 25, 2019, Cronos Australia issued 40 million new shares in an initial public offering at an offering price of A $0.50 per share. Cronos’ ownership in Cronos Australia decreased from 50% to 31% on November 7, 2019 when Cronos Australia began trading on the Australian Securities Exchange. This resulted in a reconsideration event, which required the reassessment of the Company’s VIE conclusion. Upon reconsideration, the Company determined that the entity was no longer a VIE as of December 31, 2019 and is now reported under the equity method. The following is a summary of financial information for the Company’s equity method investments as of and for the year ended December 31: 2019 2018 Current assets $ 23,200 $ 7,121 Non-current assets 76,212 27,129 Current liabilities 52,796 3,746 Non-current liabilities 33,189 13,201 Revenue 52 5,344 Gross profit — — Net income (loss) (2,048 ) (874 )</t>
  </si>
  <si>
    <t>Advances to Joint Ventures (Tables)</t>
  </si>
  <si>
    <t>Schedule of Joint Ventures</t>
  </si>
  <si>
    <t xml:space="preserve"> MedMen Canada (i) Cronos GrowCo Cronos Australia (ii) NatuEra Total As of January 1, 2018 $ — $ — $ — $ — $ — Advances (repayments) 1,309 3,127 500 — 4,936 Advances to joint ventures recovered from (applied to) carrying amount of investments (128 ) (21 ) (251 ) — (400 ) Changes due to currency translation 63 (136 ) 226 — 153 As of December 31, 2018 $ 1,244 $ 2,970 $ 475 $ — $ 4,689 Advances (repayments) $ (852 ) $ 15,494 $ 274 $ 219 $ 15,135 Advances to joint ventures recovered from (applied to) carrying amount of investments 35 22 (779 ) (224 ) (946 ) Changes due to currency translation 44 480 30 5 559 As of December 31, 2019 $ 471 $ 18,966 $ — $ — $ 19,437 (i) Advance is unsecured, non-interest bearing, and there are no terms of repayment. Refer to Note 6 for details regarding the Company’s investments in MedMen. (ii) A$ 1,500 is governed by an unsecured loan bearing interest at a rate of 12% per annum, calculated and compounded daily, in arrears, on the amounts advanced from the date of each advance. The loan is due on January 1, 2022. If the loan is overdue, the outstanding amount bears interest at an additional 2% per annum. Refer to Note 6 for details regarding the Company’s investment in Cronos Australia.</t>
  </si>
  <si>
    <t>Loan Receivable (Tables)</t>
  </si>
  <si>
    <t>Schedule of Loan Receivable</t>
  </si>
  <si>
    <t xml:space="preserve"> As of December 31, 2019 2018 Current portion NatuEra series A loan (i) $ 4,575 $ — Evergreen loan (ii) — 194 Add: Accrued interest 89 36 Total current portion of loans receivable 4,664 230 Long term portion Cronos GrowCo credit facility (iii) 31,678 — 2645485 Ontario Inc. ( “ Mucci ” ) promissary note (iv) 12,587 — Add: Accrued interest 702 — Total long term portion of loans receivable 44,967 — Total loans receivable $ 49,631 $ 230 (i) On September 27, 2019, the Company entered into a master loan agreement (the “Series A Loan”) for $4,575 with NatuEra with effect as of August 29, 2019. The total aggregate principal amount of the Series A Loan is $9,150, of which the Company has committed to fund 50% and its joint venture partner has committed to fund the remaining 50%. Outstanding principal amounts bear interest at a fixed annual rate of 5.67% with a maturity date of August 29, 2020. (ii) On June 9, 2014, the Company entered into a general service agreement with Evergreen Medicinal Supply Inc. (“Evergreen”) for $194. The loan is due on demand and accrued interest at a fixed annual rate of 8%, up to March 31, 2017, calculated and payable annually in arrears. During the twelve months ended December 31, 2019, the Company received cash repayment of $230 on the outstanding balance from Evergreen, net of $36 of accrued interest. (iii) On August 23, 2019, the Company entered into a credit agreement with Cronos GrowCo in respect of a C$100,000 secured non-revolving term loan credit facility (the “GrowCo Credit Facility”). The GrowCo Credit Facility will mature on March 31, 2031 and will bear interest at varying rates based on the Canadian prime rate as announced by the Bank of Montreal. Interest began to accrue as of the closing date of the GrowCo Credit Facility and is payable on a quarterly basis until maturity, except that any interest accrued prior to March 31, 2021 will be payable not later than December 31, 2021. Repayment of principal will be made on a quarterly basis commencing on March 31, 2021. The credit facility is secured by substantially all present and after acquired property of Cronos GrowCo and its subsidiaries. Mucci, the other 50% shareholder of Cronos GrowCo, has provided a limited recourse guarantee in favour of Cronos GrowCo, secured by Mucci's shares in Cronos GrowCo. As at December 31, 2019, Cronos GrowCo Credit Facility had drawn $31,678 from the credit facility. (iv) On June 28, 2019, the Company entered into a promissory note receivable agreement (the “Mucci Promissory Note”) for C$16,350 with Mucci. The outstanding principal amount of the Mucci Promissory Note bears interest at 3.95% annually and is due within 90 days of demand. The Company does not intend to demand the loan within 12 months. Interest accrued under the Mucci Promissory Note until July 1, 2021 is payable by way of capitalization on the principal amount and interest thereafter must be paid in cash on a quarterly basis. The Mucci Promissary Note is secured by a general security agreement covering all the assets of Mucci.</t>
  </si>
  <si>
    <t>Other Investments (Tables)</t>
  </si>
  <si>
    <t>Summary of Other Investments</t>
  </si>
  <si>
    <t>The gains (losses) recognized upon the increase (decrease) in the fair value of other investments were as follows: Year ended December 31, 2019 2018 2017 Gain recognized in other comprehensive income (loss) before taxes Canopy Growth Corporation (“Canopy”) (i) $ — $ — $ 469 $ — $ — $ 469 The balance of other investments were as follows: As of December 31, 2019 2018 2017 Fair value through profit or loss investment Canopy (i) $ — $ 297 $ — $ — $ 297 $ — The gains (losses) recognized in net income (loss) related to other investments were as follows: Year ended December 31, 2019 2018 2017 Gain recognized in net income (loss) Canopy (i) $ 51 $ 166 $ 27 Vivo Cannabis - shares (ii) — (173 ) 3,208 Vivo Cannabis - share warrants (ii) — 171 4 The Hydropothecary Corporation (“Hydropothecary”) (iii) — — 507 Aurora Cannabis Inc. (“Aurora”) (iv) 696 — — $ 747 $ 164 $ 3,746 (i) During the year ended December 31, 2019 , the Company sold all of its shares of Canopy ( 2018 – 18,436,000 and 2017 – 7,374,000 ) for proceeds of $355 ( 2018 – $ 530 ; 2017 – $ 68 ). Upon adoption of ASU 2016-01 during the year ended December 31, 2018 , the gains and losses on the Canopy investment were reclassified from fair value through other comprehensive income to fair value through net income. (ii) During the year ended December 31, 2017 , ABcann completed a reverse takeover with Panda Capital Inc. As a result of this transaction, ABcann began trading on the TSX. The Company subscribed for additional shares of ABcann of $808 and sold 8,770,001 shares of ABcann for proceeds of $7,602 during the year ended December 31, 2017 . AbCann changed its name to Vivo Cannabis (“Vivo”) during 2018 . During the year ended December 31, 2018 , the Company exercised 182,927 share warrants for aggregate consideration of $87 for additional shares of Vivo. During the year ended December 31, 2018 , the Company sold all 182,927 shares of Vivo for proceeds of $216 . Upon adoption of ASU 2016-01 during the year ended December 31, 2018 , the gains and losses on the Vivo Cannabis shares investment were reclassified from fair value through other comprehensive income to fair value through net income. (iii) During the year ended December 31, 2017 , BFK Capital Corp. acquired all of the outstanding shares of Hydropothecary (currently operating as HEXO Corp. and trading as TSX: HEXO). As a result of this transaction, Hydropothecary executed a 6:1 stock split. During the year ended December 31, 2017 , the Company sold all 550,002 shares of Hydropothecary for proceeds of $719 . The cumulative gain previously recognized as other comprehensive income on these shares was reclassified to income during 2017 . (iv) In connection with the Company’s investment in Whistler transaction described in Note 6 , the Company received 2,524,341 common shares of Aurora. During the year ended December 31, 2019, the Company sold all 2,524,341 common shares of Aurora, for gross proceeds of $19,299 .</t>
  </si>
  <si>
    <t>Accumulated Other Comprehensive Income (Loss) (Tables)</t>
  </si>
  <si>
    <t>Schedule of Accumulated Other Comprehensive Income (Loss)</t>
  </si>
  <si>
    <t>The following is a continuity schedule of accumulated other comprehensive income (loss): 2019 2018 2017 Net unrealized gain (loss) on revaluation and disposal of other investments Balance at January 1 $ 5 $ 446 $ 43 Cumulative effect from adoption of ASU 2016-01 — (444 ) — Net unrealized (loss) gain — 3 415 Reclassification of net (gain) loss to net income — — (12 ) Balance at December 31 5 5 446 Net foreign exchange gain (loss) on translation of foreign operations Balance at January 1 (9,875 ) 2,456 — Net unrealized (loss) gain 37,708 (12,331 ) 2,456 Balance at December 31 27,833 (9,875 ) 2,456 Total other comprehensive income (loss) $ 27,838 $ (9,870 ) $ 2,902</t>
  </si>
  <si>
    <t>Leases (Tables)</t>
  </si>
  <si>
    <t>Schedule of Lease Cost and Other Information</t>
  </si>
  <si>
    <t xml:space="preserve"> Year ending December 31, 2019 Lease cost Operating lease cost $ 760 Short-term lease cost 373 Total lease cost $ 1,133 Weighted-average remaining lease term – operating leases 5 Weighted-average discount rate – operating leases 12 %</t>
  </si>
  <si>
    <t>Property, Plant and Equipment (Tables)</t>
  </si>
  <si>
    <t>Intangible Assets and Goodwill (Tables)</t>
  </si>
  <si>
    <t>Schedule of Finite-Lived Intangible Assets</t>
  </si>
  <si>
    <t>Schedule of Indefinite-Lived Intangible Assets</t>
  </si>
  <si>
    <t>Intangible assets are comprised of the following items: Weighted Average Amortization Period (in years) As of December 31, 2019 2018 Cost Accumulated Amortization Net Cost Accumulated Amortization Net Software N/A $ 541 $ 202 $ 339 $ 264 $ 53 $ 211 Health Canada licenses 17 8,627 976 7,651 8,217 465 7,752 Lord Jones TM brand N/A 64,000 — 64,000 — — — Trademarks N/A 36 — 36 — — — Israeli Codes (i) 25 298 4 294 274 — 274 $ 73,502 $ 1,182 $ 72,320 $ 8,755 $ 518 $ 8,237 (i) The preliminary licenses granted to Kibbutz Gan Shmuel (the Cronos Israel joint venture partner) by the Medical Cannabis Unit of the Israeli Ministry of Health in early 2017 (the “Israeli Codes”) were transferred by non-controlling interests to Cronos Israel in exchange for their equity interests in the Cronos Israel entities specified above.</t>
  </si>
  <si>
    <t>Schedule of Goodwill</t>
  </si>
  <si>
    <t xml:space="preserve"> As of January 1, 2018 Additions Effect of CTA As of December 31, 2018 Additions Effect of CTA As of OGBC $ 312 $ — $ (25 ) $ 287 $ — $ 15 $ 302 Peace Naturals 1,114 — (87 ) 1,027 — 51 1,078 Redwood — — — — 213,414 — 213,414 $ 1,426 $ — $ (112 ) $ 1,314 $ 213,414 $ 66 $ 214,794</t>
  </si>
  <si>
    <t>Capital Stock (Tables)</t>
  </si>
  <si>
    <t>Schedule of Common Shares Issued</t>
  </si>
  <si>
    <t>The following is a summary of common shares issued: 2019 2018 2017 Bought deal offering — 15,677,143 13,181,190 Private placement – 2017 — — 6,671,111 Altria investment 149,831,154 — — Redwood acquisition 5,086,586 — — Private placement – 2019 856,017 — — 155,773,757 15,677,143 19,852,301</t>
  </si>
  <si>
    <t>General and Administrative Expenses (Tables)</t>
  </si>
  <si>
    <t>Schedule of General and Administrative Expenses</t>
  </si>
  <si>
    <t>General and administrative expense are comprised of the following items: Year ended December 31, 2019 2018 2017 Salaries and wages $ 17,829 $ 4,294 $ 989 Professional and consulting 15,369 5,242 2,197 Office and general 13,407 3,713 1,236 Other 2,767 198 482 Total $ 49,372 $ 13,447 $ 4,904</t>
  </si>
  <si>
    <t>Share-based Payments (Tables)</t>
  </si>
  <si>
    <t>Summary of Changes in Warrants and DSUs</t>
  </si>
  <si>
    <t>The following is a summary of the changes in warrants from January 1, 2017 to December 31, 2019 : Weighted average exercise price (C$) Number of warrants Balance at January 1, 2017 $ 0.24 45,885,172 Exercise of warrants 0.23 (7,211,308 ) Expiry of warrants 0.70 $ (19,210 ) Balance at December 31, 2017 $ 0.24 $ 38,654,654 Exercise of warrants 0.14 $ (13,114,336 ) Expiry of warrants 0.08 $ (82,695 ) Balance at December 31, 2018 $ 0.26 $ 25,457,623 Exercise of warrants $ 0.26 (7,390,961 ) Balance at December 31, 2019 $ 0.26 18,066,662 The following is a summary of the changes in DSUs from January 1, 2019 to December 31, 2019: Number of DSUs Financial liability Balance at January 1, 2019 — $ — Granting and vesting of DSUs 33,397 452 Gain on revaluation — (197 ) Balance at December 31, 2019 33,397 $ 255</t>
  </si>
  <si>
    <t>Summary of Outstanding Warrants</t>
  </si>
  <si>
    <t>As of December 31, 2019 , the Company had outstanding warrants as follows. Refer to Note 28 on derivative liabilities for disclosure of the Altria Warrant. Grant Date Expiry date Number of warrants Weighted average exercise price (C$) October 8 – 28, 2015 October 8 – 28, 2020 2,976,610 $ 0.31 May 13 – 27, 2016 May 13 – 27, 2021 15,090,052 0.25 18,066,662 $ 0.26</t>
  </si>
  <si>
    <t>Summary of the Changes in Options</t>
  </si>
  <si>
    <t>The following is a summary of the changes in options from January 1, 2017 to December 31, 2019 : Weighted average exercise price (C$) Number of options Balance at January 1, 2017 $ 1.10 6,177,594 Issuance of options 2.82 6,402,000 Exercise of options 1.03 (571,246 ) Cancellation of options 1.15 (404,598 ) Balance at December 31, 2017 $ 2.05 11,603,750 Issuance of options $ 8.23 1,910,000 Exercise of options 1.41 (597,379 ) Cancellation of options 2.43 (13,376 ) Balance at December 31, 2018 $ 2.99 12,902,995 Issuance of options $ 20.08 1,534,162 Exercise of options 3.48 (282,572 ) Cancellation of options 2.27 (5,083 ) Balance at December 31, 2019 $ 4.84 14,149,502</t>
  </si>
  <si>
    <t>Summary of Outstanding and Exercisable Options</t>
  </si>
  <si>
    <t>As of December 31, 2019 the Company had outstanding and exercisable options as follows: Weighted average Grant date Vesting terms Expiry date Number of options Exercise price (C$) Remaining contractual life (in years) August 5, 2016 Evenly over 48 months August 5, 2021 1,058,334 $ 0.50 1.60 October 6, 2016 Evenly over 48 months October 6, 2021 3,242,542 1.23 1.77 November 21, 2016 Evenly over 48 months November 21, 2021 182,000 1.84 1.89 April 12, 2017 Evenly over 48 months April 12, 2022 3,255,009 3.14 2.28 August 24, 2017 Evenly over 48 months August 24, 2022 2,853,288 2.42 2.65 November 9, 2017 Evenly over 48 months November 9, 2022 200,000 3.32 2.86 January 30, 2018 Evenly over 48 months January 30, 2023 267,917 8.40 3.08 January 31, 2018 Evenly over 48 months January 31, 2023 109,375 9.00 3.09 May 17, 2018 Evenly over 48 months May 17, 2023 1,163,750 7.57 3.38 June 28, 2018 Evenly over 20 quarters June 28, 2023 180,000 8.22 3.49 September 13, 2018 Evenly over 16 quarters September 13, 2023 25,000 14.70 3.70 October 12, 2018 Evenly over 16 quarters October 12, 2023 28,125 11.80 3.78 December 14, 2018 Evenly over 20 quarters December 14, 2023 50,000 15.29 3.96 March 28, 2019 Evenly over 16 quarters March 28, 2024 51,830 24.75 4.24 May 11, 2019 Evenly over 16 quarters May 11, 2024 1,263,957 20.65 4.36 August 12, 2019 Evenly over 16 quarters August 12, 2024 31,115 17.68 4.62 September 5, 2019 Evenly over 16 quarters September 5, 2024 187,260 15.34 4.68 Outstanding at December 31, 2019 14,149,502 $ 4.84 2.56 Exercisable at December 31, 2019 9,034,714 $ 2.93 2.27</t>
  </si>
  <si>
    <t>Fair Value of Options Issued</t>
  </si>
  <si>
    <t>The fair value of the options issued during the year was determined using the Black-Scholes option pricing model, using the following inputs: 2019 2018 2017 Share price at grant date (per share) C$15.34 – 24.75 C$7.57 – $15.29 C$2.42 – $3.27 Exercise price (per option) C$15.34 – 24.75 C$7.57 – $15.29 C$2.42 – $3.32 Risk-free interest rate 1.39% – 1.62% 1.93% – 2.45% 0.96% – 1.59% Expected life of options (in years) 5 5 – 7 5 Expected annualized volatility 82 % 55 % 55 % Expected dividend yield — — — Weighted average Black-Scholes value at grant date (per option) $ 13.03 $ 4.09 $ 1.39 Forfeiture rate — — —</t>
  </si>
  <si>
    <t>Summary of Restricted Share Units Activity</t>
  </si>
  <si>
    <t>The following is a summary of the changes in RSUs from January 1, 2019 to December 31, 2019: Number of RSUs Share-based reserve Balance at January 1, 2019 — $ — Issuance of RSUs 732,972 — Vesting of issued RSUs — 889 Balance at December 31, 2019 732,972 $ 889</t>
  </si>
  <si>
    <t>Earnings (loss) per Share (Tables)</t>
  </si>
  <si>
    <t>Schedule of Earnings (Loss) Per Share</t>
  </si>
  <si>
    <t>Basic and diluted earnings (loss) per share are calculated using the following numerators and denominators: 2019 2018 2017 Basic earnings (loss) per share computation Net income (loss) attributable to common shareholders of Cronos Group $ 1,166,506 $ (21,636 ) $ (1,483 ) Weighted average number of common shares outstanding 310,067,179 172,269,170 134,803,542 Basic earnings (loss) per share $ 3.76 $ (0.13 ) $ (0.01 ) Diluted earnings (loss) per share computation Net income (loss) used in the computation of basic earnings (loss) per share $ 1,166,506 $ (21,636 ) $ (1,483 ) Adjustment for gain on revaluation of derivative liabilities (24,416 ) — — Net income (loss) used in the computation of diluted income (loss) per share $ 1,142,090 $ (21,636 ) $ (1,483 ) Weighted average number of common shares outstanding used in the computation of basic earnings (loss) per share 310,067,179 172,269,170 134,803,542 Dilutive effect of warrants 19,481,352 — 38,378,288 Dilutive effect of stock options and share appreciation rights 10,649,487 — 3,607,331 Dilutive effect of restricted share units 732,972 — — Dilutive effect of Altria Warrant — — — Dilutive effect of Top-up Rights - exercised and exercisable fixed price 1,881,002 — — Weighted average number of common shares for computation of diluted income (loss) per share 342,811,992 172,269,170 176,789,161 Diluted earnings (loss) per share $ 3.33 $ (0.13 ) $ (0.01 )</t>
  </si>
  <si>
    <t>Schedule of Antidilutive Securities Excluded from Computation of Diluted Shares Outstanding</t>
  </si>
  <si>
    <t>The following securities were not included in the computation of diluted shares outstanding because the effect would be anti-dilutive or because conditions for contingently issuable shares were not satisfied at the end of the reporting periods. 2019 2018 2017 Ginkgo Equity Milestones 14,674,904 — — Pre-emptive Rights 12,006,740 — — Altria Warrant 77,514,993 — — Top-up Rights - fixed price 25,103,456 — — Top-up Rights - market price 1,255,223 — — Stock options 1,315,787 12,902,995 — Warrants — 25,457,623 — Total anti-dilutive securities 131,871,103 38,360,618 —</t>
  </si>
  <si>
    <t>Business Combinations (Tables)</t>
  </si>
  <si>
    <t>Schedule of Fair Value of Net Assets Acquired</t>
  </si>
  <si>
    <t>The following table summarizes the Company’s finalized allocation of the purchase price to assets acquired and liabilities assumed at the acquisition date. September 5, 2019 Fair value of net assets acquired Cash $ 2,896 Accounts receivable (i) 647 Prepaid expenses and other assets 265 Inventory 2,806 Property and equipment 1,890 Right-of-use assets 3,533 Intangible assets (ii) 64,037 Goodwill 213,414 Accounts payable and accrued liabilities (2,688 ) Lease obligations (3,500 ) $ 283,300 (i) The fair value of acquired accounts receivable is $647 . No loss allowance has been recognized on acquisition. (ii) Intangible assets include the fair value of brand name of $64,000 , the remaining balance relates to software.</t>
  </si>
  <si>
    <t>Commitments (Tables)</t>
  </si>
  <si>
    <t>Summary of Future Minimum Lease Payments Under Operating Leases</t>
  </si>
  <si>
    <t>The following is a summary of the Company’s future minimum lease payments under operating leases for its premises due in future fiscal years: December 31, 2019 2018 2020 $ 1,644 $ 426 2021 1,668 430 2022 1,666 434 2023 1,651 479 2024 and thereafter 4,017 2,000</t>
  </si>
  <si>
    <t>Repurposing Charges (Tables)</t>
  </si>
  <si>
    <t>Schedule of Plan Information and Restructuring-Related Costs</t>
  </si>
  <si>
    <t>The following table presents information associated with this plan: Year ended December 31, 2019 Employee termination benefits $ 889 Impairment costs associated with plan 4,439 $ 5,328</t>
  </si>
  <si>
    <t>Schedule of Accrued Liability Associated with Restructuring Initiative</t>
  </si>
  <si>
    <t>The accrued liability associated with the Company’s repurposing initiative consisted of the following: Liability as of December 31, 2018 Charges Payments/Utilization Effect of CTA Liability as of December 31, 2019 Employee termination benefits $ — $ 889 $ — $ 18 $ 907 $ — $ 889 $ — $ 18 $ 907</t>
  </si>
  <si>
    <t>Income Taxes (Tables)</t>
  </si>
  <si>
    <t>Schedule of Income (Loss) before Income Taxes</t>
  </si>
  <si>
    <t>For financial reporting purposes, income (loss) before income taxes includes the following components: Year ended December 31, 2019 2018 2017 Rest of World $ 1,168,644 $ (21,817 ) $ (2,345 ) United States (3,070 ) — — Total $ 1,165,574 $ (21,817 ) $ (2,345 )</t>
  </si>
  <si>
    <t>Schedule of Expense for Income Taxes</t>
  </si>
  <si>
    <t>The expense (recovery) for income taxes consists of: Year ended December 31, 2019 2018 2017 Current: Rest of World $ — $ — $ (862 ) United States — — — Total $ — $ — $ (862 ) Deferred: Rest of world $ — $ — $ — United States — — — Total $ — $ — $ —</t>
  </si>
  <si>
    <t>Schedule of Effective Income Tax Rate Reconciliation</t>
  </si>
  <si>
    <t>Reconciliation of the expected income tax of the combined Canadian federal and provincial statutory income tax rate of 26.5% ( 2018 – 26.5% ; 2017 – 26.5% ) to the effective tax rate is as follows: Year ended, 2019 2018 2017 Income (loss) before income taxes $ 1,165,574 $ (21,817 ) $ (2,345 ) Expected income tax expense (recovery) 308,877 (5,782 ) (621 ) Non-taxable income (2,156 ) 14 (588 ) Non-deductible expenses 3,603 2,466 538 Effect of provincial tax rate difference 26 (64 ) 4 Non-deductible transaction costs 1,523 — — Fair value gain on financial liabilities (338,409 ) — — Changes in unrecognized deferred tax assets 25,904 3,674 (429 ) Other 632 (308 ) 234 Income tax expense (recovery), net $ — $ — $ (862 )</t>
  </si>
  <si>
    <t>Schedule of Deferred Tax Assets and Liabilities</t>
  </si>
  <si>
    <t>The following table summarizes the components of deferred tax: As of 2019 2018 Deferred assets: Tax loss carryforwards – Canada $ 30,908 $ 8,842 Deferred financing costs 5,690 233 Share issuance cost 2,217 1,841 Finance lease obligation 1,491 37 Plant and equipment 871 — Investment 395 60 Intangible — 1 Reserve — 36 Other 482 40 Total deferred tax assets 42,054 11,090 Less valuation allowance (36,948 ) (7,931 ) Net deferred tax assets 5,106 3,159 Deferred tax liabilities: Inventory (1,227 ) (340 ) Plant and equipment — (729 ) Intangible assets (2,126 ) — Investment — (30 ) License (293 ) (2,060 ) Right-of-use assets (1,460 ) — Total deferred tax liabilities (5,106 ) (3,159 ) Net deferred tax liability $ — $ —</t>
  </si>
  <si>
    <t>Summary of Operating Loss Carryforwards</t>
  </si>
  <si>
    <t>he non-capital loss carry forwards expire as noted in the table below. As of December 31, 2019 2018 2030 $ — $ 23 2031 — 16 2032 22 250 2033 265 1,887 2034 2,572 1,307 2035 4,061 3,997 2036 3,365 3,390 2037 2,557 3,301 2038 17,769 19,170 2039 85,299 — $ 115,910 $ 33,341</t>
  </si>
  <si>
    <t>Summary of Income Tax Examinations</t>
  </si>
  <si>
    <t>Jurisdiction Open Years Canada 2015 – 2019 United States 2017 – 2019 Israel 2018 – 2019</t>
  </si>
  <si>
    <t>Summary of Valuation Allowance</t>
  </si>
  <si>
    <t>The following table outlines the movements in the valuation allowance: Balance at beginning of year Change due to expense and foreign exchange Deductions Balance at end of year Year ended December 31, 2019 $ (7,931 ) $ (998 ) $ (28,019 ) $ (36,948 ) Year ended December 31, 2018 (2,926 ) 507 (5,512 ) (7,931 )</t>
  </si>
  <si>
    <t>Supplementary Cash Flow Information (Tables)</t>
  </si>
  <si>
    <t>Schedule of Net Changes in Non-Cash Working Capital</t>
  </si>
  <si>
    <t>Financial Instruments (Tables)</t>
  </si>
  <si>
    <t>Summary of Credit Loss Exposure on Accounts Receivable</t>
  </si>
  <si>
    <t>Provided below is the information about the credit risk exposure on the Company’s accounts receivable using a provision matrix of expected credit loss rates against an analysis of the age of accounts receivable: As of December 31, Expected credit loss rates 2019 2018 Less than 30 days past billing date &lt;3% $ 4,401 $ 2,917 31 to 60 days past billing date &lt;5% 130 100 61 to 90 days past billing date &lt;8% 49 — 91 to 120 days past billing date &lt;12% 42 14 Over 120 days past billing date &lt;18% 16 21 $ 4,638 $ 3,052</t>
  </si>
  <si>
    <t>Summary of Analysis of the Age of Accounts Payable</t>
  </si>
  <si>
    <t>The following represents an analysis of the age of accounts payable: As of 2019 2018 Less than 30 days past billing date $ 4,551 $ 881 31 to 60 days past billing date 2,162 268 61 to 90 days past billing date 417 21 Over 90 days past billing date 2,064 — $ 9,194 $ 1,170</t>
  </si>
  <si>
    <t>Derivative Liabilities (Tables)</t>
  </si>
  <si>
    <t>Schedule of Reconciliation of Carrying Amounts</t>
  </si>
  <si>
    <t xml:space="preserve"> reconciliation of the carrying amounts of the derivative liability from the date of initial recognition, March 8, 2019, to December 31, 2019 is presented below: As of March 8, 2019 Gain on revaluation Exercise of Rights Effect of CTA As of December 31, 2019 (a) Altria Warrant $ 1,086,920 $ (869,630 ) $ — $ 17,138 $ 234,428 (b) Pre-emptive Rights 92,548 (81,070 ) — 1,309 12,787 (c) Top-up Rights 386,152 (326,119 ) (15,478 ) 5,390 49,945 $ 1,565,620 $ (1,276,819 ) $ (15,478 ) $ 23,837 $ 297,160</t>
  </si>
  <si>
    <t>Schedule of Fair Values of Derivative Liabilities</t>
  </si>
  <si>
    <t xml:space="preserve">The fair values of the derivative liabilities were determined using the Black-Scholes pricing model as of March 8, 2019 and December 31, 2019 , applying the following inputs: As of March 8, 2019 As of December 31, 2019 Altria Warrant Pre-emptive Rights Top-up Rights Altria Warrant Pre-emptive Rights Top-up Rights Share price at grant date (per share in C$) $29.15 $29.15 $29.15 $9.97 $9.97 $9.97 Subscription price (per share in C$) $19.00 $16.25 $16.25 $19.00 $16.25 $16.25 Weighted average risk-free interest rate (i) 1.65% 1.64% 1.64% 1.69% 1.73% 1.71% Weight average expected life (in years) (ii) 4.00 2.00 2.68 3.18 1.25 1.66 Expected annualized volatility (iii) 80% 80% 80% 82% 82% 82% Expected dividend yield 0% 0% 0% 0% 0% 0% (i) The risk-free interest rate was based on Bank of Canada government treasury bills and bonds with a remaining term equal to the expected life of the derivative liabilities. (ii) The expected life in years represents the period of time that the derivative liabilities are expected to be outstanding. The expected life of the Pre-emptive Rights and Top-up Rights is determined based on the expected term of the underlying options, warrants, and shares, to which the Pre-emptive Rights and Top-up Rights are linked. (iii) Volatility was based on the blended historical volatility levels of the Company and peer companies. </t>
  </si>
  <si>
    <t>Schedule of Sensitivity Analysis</t>
  </si>
  <si>
    <t>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As of March 8, 2019, there would be an equal but opposite impact on share capital, refer to Note 15 , and as of December 31, 2019 , there would be an equal but opposite impact on net income (loss). Decrease (Increase) as of March 8, 2019 Decrease (Increase) as of December 31, 2019 Altria Warrant Pre-emptive Rights Top-up Rights Altria Warrant Pre-emptive Rights Top-up Rights Share price at issuance date $ 138,098 $ 13,183 $ 52,113 $ 36,436 $ 2,743 $ 9,577 Weighted average expected life 31,021 2,591 9,687 17,471 2,366 2,178 Expected annualized volatility 56,958 3,743 16,493 33,343 2,180 7,714</t>
  </si>
  <si>
    <t>Segment Information (Tables)</t>
  </si>
  <si>
    <t>Schedule of Segment Data</t>
  </si>
  <si>
    <t>Segment data was as follows for the year ended December 31, 2017 : United States Rest of World Corporate Total Consolidated statements of net income (loss) and comprehensive income (loss) Net revenue Cannabis flower $ — $ 2,884 $ — $ 2,884 Cannabis extracts — 113 — 113 Other — 150 — 150 Net revenue $ — $ 3,147 $ — $ 3,147 Equity income (loss) $ — $ 127 $ — $ 127 Interest revenue $ — $ 4 $ — $ 4 Interest expense — 101 — 101 Net interest income (expense) $ — $ (97 ) $ — $ (97 ) Depreciation and amortization — 417 — 417 Income tax (benefit) expense — (862 ) — (862 ) Net income (loss) — (1,483 ) — (1,483 ) Consolidated balance sheets — Purchase of property, plant and equipment — 32,926 — 32,926 Segment data was as follows for the year ended December 31, 2018 : United States Rest of World Corporate Total Consolidated statements of net income (loss) and comprehensive income (loss) Net revenue Cannabis flower $ — $ 9,210 $ — $ 9,210 Cannabis extracts — 2,732 — 2,732 Other — 179 — 179 Net revenue $ — $ 12,121 $ — $ 12,121 Equity income (loss) $ — $ (723 ) $ — $ (723 ) Interest revenue $ — $ 222 $ — $ 222 Interest expense — 139 — 139 Net interest income (expense) $ — $ 83 $ — $ 83 Depreciation and amortization — 969 — 969 Income tax (benefit) expense — — — — Net income (loss) — (21,817 ) — (21,817 ) Consolidated balance sheets Total assets — 183,471 — 183,471 Investments in equity accounted investees — 2,960 — 2,960 Goodwill — 1,314 — 1,314 Purchase of property, plant and equipment — 88,308 — 88,308 Segment data was as follows for the year ended December 31, 2019 : United States Rest of World Corporate Total Consolidated statements of net income (loss) and comprehensive income (loss) Net revenue Cannabis flower $ — $ 15,020 $ — $ 15,020 Cannabis extracts — 5,338 — 5,338 Other 3,364 28 — 3,392 Net revenue $ 3,364 $ 20,386 $ — $ 23,750 Equity income (loss) $ — $ (2,009 ) $ — $ (2,009 ) Interest revenue $ 6 $ 29,220 $ — $ 29,226 Interest expense — 1,244 — 1,244 Net interest income (expense) $ 6 $ 27,976 $ — $ 27,982 Depreciation and amortization 46 2,055 — 2,101 Income tax (benefit) expense — — — — Net income (loss) (3,070 ) 1,180,241 (11,597 ) 1,165,574 Consolidated balance sheets Total assets 293,985 309,854 1,486,603 2,090,442 Investments in equity accounted investees — 557 — 557 Goodwill 213,414 1,380 — 214,794 Purchase of property, plant and equipment 259 38,405 — 38,664</t>
  </si>
  <si>
    <t>Schedule of Revenue from External Customers by Geographic Areas</t>
  </si>
  <si>
    <t>evenue attributed to a geographic region based on the location of the customer were as follows: Year ended December 31, 2019 2018 2017 Canada $ 20,202 $ 11,195 $ 2,686 United States 3,364 — — Other countries 184 926 461 Total $ 23,750 $ 12,121 $ 3,147</t>
  </si>
  <si>
    <t>Schedule of Long-lived Assets by Geographic Areas</t>
  </si>
  <si>
    <t xml:space="preserve">Following the Company’s acquisition of Redwood during the year ended December 31, 2019, the property, plant and equipment assets were physically located in the following geographic regions: As of December 31, 2019 Canada $ 141,021 United States 2,103 Other countries 18,685 Total $ 161,809 </t>
  </si>
  <si>
    <t>Quarterly Financial Data (unaudited) (Tables)</t>
  </si>
  <si>
    <t>Schedule of Selected Quarterly Data</t>
  </si>
  <si>
    <t>The following table contains selected quarterly data for 2019 and 2018. The information should be read in conjunction with the Company’s consolidated financial statements and related notes included elsewhere in this report. The Company believes that, after the restatement of the first and third quarters of 2019, the following information reflects all normal recurring adjustments necessary for a fair presentation of the information for the periods presented. The operating results for any quarter are not necessarily indicative of results for any future period. Fiscal Year 2019 Q4 Q3 Q2 Q1 Net revenue $ 7,308 $ 5,785 $ 7,653 $ 3,004 Gross profit (loss) (20,375 ) (3,137 ) 4,093 1,555 Net income (loss) 61,569 604,128 185,888 313,989 Total comprehensive income (loss) 89,833 591,706 203,835 317,887 Basic earnings per share 0.18 1.78 0.56 1.43 Diluted earnings per share 0.16 0.42 0.16 0.33 Fiscal Year 2018 Q4 Q3 Q2 Q1 Net revenue $ 4,285 $ 2,877 $ 2,630 $ 2,329 Gross profit 1,880 1,585 1,658 1,090 Net income (loss) (9,692 ) (4,785 ) (4,116 ) (3,224 ) Total comprehensive income (loss) (18,200 ) (1,967 ) (7,672 ) (6,312 ) Basic earnings per share (0.05 ) (0.03 ) (0.02 ) (0.02 ) Diluted earnings per share (0.05 ) (0.03 ) (0.02 ) (0.02 )</t>
  </si>
  <si>
    <t>Background (Details)</t>
  </si>
  <si>
    <t>Oct. 25, 2019$ / sharesshares</t>
  </si>
  <si>
    <t>Dec. 31, 2019venturecontinentbrand</t>
  </si>
  <si>
    <t>Schedule of Equity Method Investments [Line Items]</t>
  </si>
  <si>
    <t>Number of continents with international production and distribution | continent</t>
  </si>
  <si>
    <t>Number of adult-use brands</t>
  </si>
  <si>
    <t>Number of hemp-derived cannabidiol personal care brands</t>
  </si>
  <si>
    <t>Number of strategic joint ventures | venture</t>
  </si>
  <si>
    <t>Cronos Australia</t>
  </si>
  <si>
    <t>Ownership percentage</t>
  </si>
  <si>
    <t>31.00%</t>
  </si>
  <si>
    <t>IPO | Cronos Australia</t>
  </si>
  <si>
    <t>Sale of stock, number of shares issued in transaction (in shares) | shares</t>
  </si>
  <si>
    <t>Sale of stock, price per share (in aud per share) | $ / shares</t>
  </si>
  <si>
    <t>Summary of Significant Accounting Policies - Schedule of Consolidated Entities (Details)</t>
  </si>
  <si>
    <t>Cronos Israel G.S. Cultivations Ltd.</t>
  </si>
  <si>
    <t>Subsidiary or Equity Method Investee [Line Items]</t>
  </si>
  <si>
    <t>Ownership Interest</t>
  </si>
  <si>
    <t>70.00%</t>
  </si>
  <si>
    <t>Cronos Israel G.S. Manufacturing Ltd.</t>
  </si>
  <si>
    <t>90.00%</t>
  </si>
  <si>
    <t>Cronos Israel G.S. Store Ltd.</t>
  </si>
  <si>
    <t>Cronos Israel G.S. Pharmacies Ltd.</t>
  </si>
  <si>
    <t>Summary of Significant Accounting Policies - Schedule of Intangible Assets Amortization Methods and Rates (Details)</t>
  </si>
  <si>
    <t>Enterprise software</t>
  </si>
  <si>
    <t>Finite-Lived Intangible Assets [Line Items]</t>
  </si>
  <si>
    <t>Amortization rate</t>
  </si>
  <si>
    <t>Summary of Significant Accounting Policies - Schedule of Property, Plant &amp; Equipment, Useful Lives (Details)</t>
  </si>
  <si>
    <t>Building | Minimum</t>
  </si>
  <si>
    <t>Property, Plant and Equipment [Line Items]</t>
  </si>
  <si>
    <t>Property, plant &amp; equipment, useful life</t>
  </si>
  <si>
    <t>15 years</t>
  </si>
  <si>
    <t>Building | Maximum</t>
  </si>
  <si>
    <t>25 years</t>
  </si>
  <si>
    <t>Furniture and equipment | Minimum</t>
  </si>
  <si>
    <t>5 years</t>
  </si>
  <si>
    <t>Furniture and equipment | Maximum</t>
  </si>
  <si>
    <t>7 years</t>
  </si>
  <si>
    <t>Computer equipment</t>
  </si>
  <si>
    <t>Property, plant &amp; equipment, depreciation rate, double declining</t>
  </si>
  <si>
    <t>50.00%</t>
  </si>
  <si>
    <t>New Accounting Pronouncements (Details) - USD ($) $ in Thousands</t>
  </si>
  <si>
    <t>Jan. 01, 2019</t>
  </si>
  <si>
    <t>New Accounting Pronouncements or Change in Accounting Principle [Line Items]</t>
  </si>
  <si>
    <t>Lease liabilities</t>
  </si>
  <si>
    <t>Current lease liabilities</t>
  </si>
  <si>
    <t>Non-current lease liabilities</t>
  </si>
  <si>
    <t>As previously reported</t>
  </si>
  <si>
    <t>Accounting Standards Update 2016-02 | Adjustments</t>
  </si>
  <si>
    <t>Revenues from Contracts with Customers - Narrative (Details) - USD ($) $ in Thousands</t>
  </si>
  <si>
    <t>Accounts receivable</t>
  </si>
  <si>
    <t>Inventory (Details) - USD ($)</t>
  </si>
  <si>
    <t>Inventory [Line Items]</t>
  </si>
  <si>
    <t>Raw materials</t>
  </si>
  <si>
    <t>Supplies and consumables</t>
  </si>
  <si>
    <t>Dry Cannabis</t>
  </si>
  <si>
    <t>Work-in-progress</t>
  </si>
  <si>
    <t>Finished goods</t>
  </si>
  <si>
    <t>Cannabis Extracts</t>
  </si>
  <si>
    <t>Repurposing Costs</t>
  </si>
  <si>
    <t>Investments - Narrative (Details) - $ / shares</t>
  </si>
  <si>
    <t>Nov. 07, 2019</t>
  </si>
  <si>
    <t>Nov. 06, 2019</t>
  </si>
  <si>
    <t>Oct. 25, 2019</t>
  </si>
  <si>
    <t>Jun. 14, 2018</t>
  </si>
  <si>
    <t>Mar. 13, 2018</t>
  </si>
  <si>
    <t>Cronos GrowCo | Variable Interest Entity, Not Primary Beneficiary</t>
  </si>
  <si>
    <t>Variable Interest Entity [Line Items]</t>
  </si>
  <si>
    <t>Ownership percentage (less than)</t>
  </si>
  <si>
    <t>Cronos Australia | Variable Interest Entity, Not Primary Beneficiary</t>
  </si>
  <si>
    <t>MedMen Canada | Variable Interest Entity, Not Primary Beneficiary</t>
  </si>
  <si>
    <t>NatuEra | Variable Interest Entity, Not Primary Beneficiary</t>
  </si>
  <si>
    <t>Whistler</t>
  </si>
  <si>
    <t>20.00%</t>
  </si>
  <si>
    <t>Sale of stock, number of shares issued in transaction (in shares)</t>
  </si>
  <si>
    <t>Sale of stock, price per share (in aud per share)</t>
  </si>
  <si>
    <t>Cronos Australia | IPO</t>
  </si>
  <si>
    <t>Minimum | MedMen Canada | Variable Interest Entity, Not Primary Beneficiary</t>
  </si>
  <si>
    <t>License term</t>
  </si>
  <si>
    <t>20 years</t>
  </si>
  <si>
    <t>Investments - Schedule of Variable Interest Entities (Details) - Variable Interest Entity, Not Primary Beneficiary - USD ($) $ in Thousands</t>
  </si>
  <si>
    <t>Other Net Assets (Liabilities)</t>
  </si>
  <si>
    <t>Maximum Exposure to Loss</t>
  </si>
  <si>
    <t>Cronos GrowCo</t>
  </si>
  <si>
    <t>MedMen Canada</t>
  </si>
  <si>
    <t>NatuEra</t>
  </si>
  <si>
    <t>Investments - Equity Method Investments (Details) - USD ($) $ in Thousands</t>
  </si>
  <si>
    <t>Equity Method Investments [Roll Forward]</t>
  </si>
  <si>
    <t>Balance at beginning of period</t>
  </si>
  <si>
    <t>Capital contributions</t>
  </si>
  <si>
    <t>Capital contributions (disposals)</t>
  </si>
  <si>
    <t>Share of net income (loss)</t>
  </si>
  <si>
    <t>Advances to joint ventures applied to (recovered from) carrying amount of investments</t>
  </si>
  <si>
    <t>Change due to currency translation</t>
  </si>
  <si>
    <t>Balance at end of period</t>
  </si>
  <si>
    <t>Investments - Schedule of Financial Information for Equity Method Investments (Details) - USD ($) $ in Thousands</t>
  </si>
  <si>
    <t>Non-current assets</t>
  </si>
  <si>
    <t>Non-current liabilities</t>
  </si>
  <si>
    <t>Revenue</t>
  </si>
  <si>
    <t>Gross profit</t>
  </si>
  <si>
    <t>Advances to Joint Ventures (Details) $ in Thousands</t>
  </si>
  <si>
    <t>Dec. 31, 2019USD ($)</t>
  </si>
  <si>
    <t>Dec. 31, 2018USD ($)</t>
  </si>
  <si>
    <t>Dec. 31, 2019AUD ($)</t>
  </si>
  <si>
    <t>Investments in and Advances to Affiliates, at Fair Value [Roll Forward]</t>
  </si>
  <si>
    <t>Other Affiliates</t>
  </si>
  <si>
    <t>Advances (repayments)</t>
  </si>
  <si>
    <t>Advances to joint ventures recovered from (applied to) carrying amount of investments</t>
  </si>
  <si>
    <t>Changes due to currency translation</t>
  </si>
  <si>
    <t>Other Affiliates | MedMen Canada</t>
  </si>
  <si>
    <t>Other Affiliates | Cronos GrowCo</t>
  </si>
  <si>
    <t>Other Affiliates | Cronos Australia</t>
  </si>
  <si>
    <t>Face amount</t>
  </si>
  <si>
    <t>Interest rate</t>
  </si>
  <si>
    <t>12.00%</t>
  </si>
  <si>
    <t>Additional interest rate if past due</t>
  </si>
  <si>
    <t>2.00%</t>
  </si>
  <si>
    <t>Other Affiliates | NatuEra</t>
  </si>
  <si>
    <t>Loan Receivable - Schedule of Loan Receivable (Details) - USD ($)</t>
  </si>
  <si>
    <t>Current portion</t>
  </si>
  <si>
    <t>Total current portion of loans receivable</t>
  </si>
  <si>
    <t>Long term portion</t>
  </si>
  <si>
    <t>Total long term portion of loans receivable</t>
  </si>
  <si>
    <t>Loans Receivable</t>
  </si>
  <si>
    <t>Add: Accrued interest</t>
  </si>
  <si>
    <t>Total loans receivable</t>
  </si>
  <si>
    <t>NatuEra Series A Loan | Loans Receivable</t>
  </si>
  <si>
    <t>Current portion of loans receivable, before accrued interest</t>
  </si>
  <si>
    <t>Evergreen Loan | Loans Receivable</t>
  </si>
  <si>
    <t>Cronos GrowCo Credit Facility | Loans Receivable</t>
  </si>
  <si>
    <t>Long term portion of loans receivable, before accrued interest</t>
  </si>
  <si>
    <t>2645485 Ontario Inc. Mucci Promissory Note | Loans Receivable</t>
  </si>
  <si>
    <t>Loan Receivable - Narrative (Details)</t>
  </si>
  <si>
    <t>Jun. 28, 2019CAD ($)</t>
  </si>
  <si>
    <t>Dec. 31, 2017USD ($)</t>
  </si>
  <si>
    <t>Sep. 27, 2019USD ($)</t>
  </si>
  <si>
    <t>Aug. 23, 2019USD ($)</t>
  </si>
  <si>
    <t>Jun. 09, 2014USD ($)</t>
  </si>
  <si>
    <t>Accounts, Notes, Loans and Financing Receivable [Line Items]</t>
  </si>
  <si>
    <t>Draw downs</t>
  </si>
  <si>
    <t>Accrued interest</t>
  </si>
  <si>
    <t>Loans Receivable | NatuEra Series A Loan</t>
  </si>
  <si>
    <t>Total aggregate principal amount</t>
  </si>
  <si>
    <t>Funding commitment percentage</t>
  </si>
  <si>
    <t>Stated interest rate</t>
  </si>
  <si>
    <t>5.67%</t>
  </si>
  <si>
    <t>Loans Receivable | Evergreen Loan</t>
  </si>
  <si>
    <t>8.00%</t>
  </si>
  <si>
    <t>Loans Receivable | Cronos GrowCo Credit Facility</t>
  </si>
  <si>
    <t>Loans Receivable | 2645485 Ontario Inc. Mucci Promissory Note</t>
  </si>
  <si>
    <t>3.95%</t>
  </si>
  <si>
    <t>Due on demand, term</t>
  </si>
  <si>
    <t>90 days</t>
  </si>
  <si>
    <t>Due on demand, intended demand term, minimum</t>
  </si>
  <si>
    <t>12 months</t>
  </si>
  <si>
    <t>Loans Receivable | NatuEra | NatuEra Series A Loan</t>
  </si>
  <si>
    <t>Loans Receivable | Mucci | Cronos GrowCo Credit Facility</t>
  </si>
  <si>
    <t>Other Investments - Summary of Fair Value Gains (Losses) Recognized (Details) - USD ($) $ in Thousands</t>
  </si>
  <si>
    <t>Gain recognized in other comprehensive income (loss) before taxes</t>
  </si>
  <si>
    <t>Other Investments - Summary of Fair Value Through Profit or Loss Investment (Details) - USD ($) $ in Thousands</t>
  </si>
  <si>
    <t>Debt and Equity Securities, FV-NI [Line Items]</t>
  </si>
  <si>
    <t>Fair value through profit or loss investment</t>
  </si>
  <si>
    <t>Canopy</t>
  </si>
  <si>
    <t>Other Investments - Gain Recognized in Net Income (Loss) (Details) - USD ($) $ in Thousands</t>
  </si>
  <si>
    <t>Gain recognized in net income (loss)</t>
  </si>
  <si>
    <t>Vivo Cannabis</t>
  </si>
  <si>
    <t>The Hydropothecary Corporation</t>
  </si>
  <si>
    <t>Aurora</t>
  </si>
  <si>
    <t>Warrants | Vivo Cannabis</t>
  </si>
  <si>
    <t>Other Investments - Narrative (Details) $ in Thousands</t>
  </si>
  <si>
    <t>Mar. 04, 2019USD ($)shares</t>
  </si>
  <si>
    <t>Dec. 31, 2018USD ($)shares</t>
  </si>
  <si>
    <t>Dec. 31, 2017USD ($)shares</t>
  </si>
  <si>
    <t>Proceeds from exercise of warrants</t>
  </si>
  <si>
    <t>Equity Securities | Canopy</t>
  </si>
  <si>
    <t>Investment owned, number of shares sold (in shares) | shares</t>
  </si>
  <si>
    <t>Proceeds from sale of equity securities, FV-NI</t>
  </si>
  <si>
    <t>Proceeds from sale of available-for-sale securities, equity</t>
  </si>
  <si>
    <t>Equity Securities | ABcann</t>
  </si>
  <si>
    <t>Common stock, value, subscriptions</t>
  </si>
  <si>
    <t>Equity Securities | Vivo Cannabis</t>
  </si>
  <si>
    <t>Number of securities called by warrants or rights (in shares) | shares</t>
  </si>
  <si>
    <t>Equity Securities | The Hydropothecary Corporation</t>
  </si>
  <si>
    <t>Stock split, conversion ratio</t>
  </si>
  <si>
    <t>Equity Securities | Aurora</t>
  </si>
  <si>
    <t>Shares received (in shares) | shares</t>
  </si>
  <si>
    <t>Accumulated Other Comprehensive Income (Loss) (Details) - USD ($) $ in Thousands</t>
  </si>
  <si>
    <t>Jan. 01, 2018</t>
  </si>
  <si>
    <t>Jan. 01, 2017</t>
  </si>
  <si>
    <t>AOCI Including Portion Attributable to Noncontrolling Interest, Net of Tax [Roll Forward]</t>
  </si>
  <si>
    <t>Beginning balance</t>
  </si>
  <si>
    <t>Ending balance</t>
  </si>
  <si>
    <t>Net unrealized gain (loss) on revaluation and disposal of other investments</t>
  </si>
  <si>
    <t>Cumulative effect from adoption of ASU 2016-01</t>
  </si>
  <si>
    <t>Net unrealized (loss) gain</t>
  </si>
  <si>
    <t>Reclassification of net (gain) loss to net income</t>
  </si>
  <si>
    <t>Net foreign exchange gain (loss) on translation of foreign operations</t>
  </si>
  <si>
    <t>Leases (Details) $ in Thousands</t>
  </si>
  <si>
    <t>Lease cost</t>
  </si>
  <si>
    <t>Operating lease cost</t>
  </si>
  <si>
    <t>Short-term lease cost</t>
  </si>
  <si>
    <t>Total lease cost</t>
  </si>
  <si>
    <t>Weighted-average remaining lease term – operating leases</t>
  </si>
  <si>
    <t>Weighted-average discount rate – operating leases</t>
  </si>
  <si>
    <t>Land-use Rights Lease</t>
  </si>
  <si>
    <t>Lessee, Lease, Description [Line Items]</t>
  </si>
  <si>
    <t>Operating lease, term</t>
  </si>
  <si>
    <t>Operating lease, extension term</t>
  </si>
  <si>
    <t>10 years</t>
  </si>
  <si>
    <t>Land-use Rights Lease | Minimum</t>
  </si>
  <si>
    <t>3 years</t>
  </si>
  <si>
    <t>Land-use Rights Lease | Maximum</t>
  </si>
  <si>
    <t>9 years</t>
  </si>
  <si>
    <t>Loans Payable - Long-term Narrative (Details)</t>
  </si>
  <si>
    <t>Jan. 23, 2019CAD ($)</t>
  </si>
  <si>
    <t>Jan. 23, 2019USD ($)</t>
  </si>
  <si>
    <t>Aug. 23, 2017CAD ($)</t>
  </si>
  <si>
    <t>Dec. 31, 2018CAD ($)</t>
  </si>
  <si>
    <t>Aug. 23, 2017USD ($)</t>
  </si>
  <si>
    <t>Debt Instrument [Line Items]</t>
  </si>
  <si>
    <t>Repayments of construction loans payable</t>
  </si>
  <si>
    <t>Repayments of construction loans payable, accrued interest and fees</t>
  </si>
  <si>
    <t>Construction Loans</t>
  </si>
  <si>
    <t>Long-term debt</t>
  </si>
  <si>
    <t>Payments of transaction costs</t>
  </si>
  <si>
    <t>Holdback payable</t>
  </si>
  <si>
    <t>Construction Loans | Construction Loan Agreement</t>
  </si>
  <si>
    <t>Maximum aggregate advances, pending appraisal</t>
  </si>
  <si>
    <t>Maximum aggregate advances, pending appraisal, minimum appraised value</t>
  </si>
  <si>
    <t>Term of instrument</t>
  </si>
  <si>
    <t>2 years</t>
  </si>
  <si>
    <t>Extension term</t>
  </si>
  <si>
    <t>Loans Payable - Short-term Narrative (Details) - Non-revolving Term Loan Facility - Credit Facility</t>
  </si>
  <si>
    <t>Mar. 08, 2019CAD ($)</t>
  </si>
  <si>
    <t>Mar. 08, 2019USD ($)</t>
  </si>
  <si>
    <t>Short-term Debt [Line Items]</t>
  </si>
  <si>
    <t>Maximum borrowing capacity</t>
  </si>
  <si>
    <t>Property, Plant and Equipment (Details) - USD ($)</t>
  </si>
  <si>
    <t>Less: accumulated depreciation and amortization</t>
  </si>
  <si>
    <t>Balance at December 31</t>
  </si>
  <si>
    <t>Depreciation expense included in costs of sales</t>
  </si>
  <si>
    <t>Depreciation expense included in operating expenses</t>
  </si>
  <si>
    <t>Interest costs capitalized</t>
  </si>
  <si>
    <t>Land</t>
  </si>
  <si>
    <t>Cost</t>
  </si>
  <si>
    <t>Building</t>
  </si>
  <si>
    <t>Furniture and equipment</t>
  </si>
  <si>
    <t>Leasehold improvements</t>
  </si>
  <si>
    <t>Construction in progress</t>
  </si>
  <si>
    <t>Intangible Assets and Goodwill - Schedule of Intangible Assets (Details) - USD ($) $ in Thousands</t>
  </si>
  <si>
    <t>Accumulated Amortization</t>
  </si>
  <si>
    <t>Intangible Assets, Net (Excluding Goodwill) [Abstract]</t>
  </si>
  <si>
    <t>Net</t>
  </si>
  <si>
    <t>Lord Jones brand</t>
  </si>
  <si>
    <t>Indefinite-lived Intangible Assets [Line Items]</t>
  </si>
  <si>
    <t>Indefinite-lived intangible assets (excluding goodwill)</t>
  </si>
  <si>
    <t>Trademarks</t>
  </si>
  <si>
    <t>Software</t>
  </si>
  <si>
    <t>Health Canada licenses</t>
  </si>
  <si>
    <t>Weighted Average Amortization Period (in years)</t>
  </si>
  <si>
    <t>17 years</t>
  </si>
  <si>
    <t>Israeli Codes</t>
  </si>
  <si>
    <t>Intangible Assets and Goodwill - Narrative (Details) - USD ($)</t>
  </si>
  <si>
    <t>Amortization of intangible assets</t>
  </si>
  <si>
    <t>Finite-Lived Intangible Assets, Net, Amortization Expense, Fiscal Year Maturity [Abstract]</t>
  </si>
  <si>
    <t>2020</t>
  </si>
  <si>
    <t>2021</t>
  </si>
  <si>
    <t>2022</t>
  </si>
  <si>
    <t>2023</t>
  </si>
  <si>
    <t>2024</t>
  </si>
  <si>
    <t>Intangible Assets and Goodwill - Schedule of Goodwill (Details) - USD ($) $ in Thousands</t>
  </si>
  <si>
    <t>Goodwill [Roll Forward]</t>
  </si>
  <si>
    <t>Additions</t>
  </si>
  <si>
    <t>Effect of CTA</t>
  </si>
  <si>
    <t>OGBC</t>
  </si>
  <si>
    <t>Peace Naturals</t>
  </si>
  <si>
    <t>Redwood</t>
  </si>
  <si>
    <t>Capital Stock - Narrative (Details) $ in Thousands</t>
  </si>
  <si>
    <t>Sep. 05, 2019USD ($)shares</t>
  </si>
  <si>
    <t>Mar. 08, 2019shares</t>
  </si>
  <si>
    <t>Dec. 31, 2019USD ($)dayvoteinstallmentshares</t>
  </si>
  <si>
    <t>Subsidiary, Sale of Stock [Line Items]</t>
  </si>
  <si>
    <t>Common shares, number of votes per share | vote</t>
  </si>
  <si>
    <t>Shares issued (in shares) | shares</t>
  </si>
  <si>
    <t>Transaction costs</t>
  </si>
  <si>
    <t>Common Shares</t>
  </si>
  <si>
    <t>Stock repurchased during period (in shares) | shares</t>
  </si>
  <si>
    <t>Common Shares | Altria Investment</t>
  </si>
  <si>
    <t>Common Shares | Private Placements</t>
  </si>
  <si>
    <t>Common stock, vesting rights, number of equal installments | installment</t>
  </si>
  <si>
    <t>Stock issued during period, new issues, fair value</t>
  </si>
  <si>
    <t>Stock issued during period, new issues, measurement input | day</t>
  </si>
  <si>
    <t>Common Shares | Bought Deal Offerings</t>
  </si>
  <si>
    <t>Derivative Liability | Altria Investment</t>
  </si>
  <si>
    <t>Consideration transferred, common shares (in shares) | shares</t>
  </si>
  <si>
    <t>Consideration transferred, common shares, amount</t>
  </si>
  <si>
    <t>Redwood | Common Shares</t>
  </si>
  <si>
    <t>Capital Stock - Schedule of Common Stock Outstanding Roll Forward (Details) - shares</t>
  </si>
  <si>
    <t>Mar. 08, 2019</t>
  </si>
  <si>
    <t>Class of Stock [Line Items]</t>
  </si>
  <si>
    <t>Common Shares | Redwood Acquisition</t>
  </si>
  <si>
    <t>General and Administrative Expenses - Schedule of General and Administrative Expenses (Details) - USD ($) $ in Thousands</t>
  </si>
  <si>
    <t>Salaries and wages</t>
  </si>
  <si>
    <t>Professional and consulting</t>
  </si>
  <si>
    <t>Office and general</t>
  </si>
  <si>
    <t>Other</t>
  </si>
  <si>
    <t>Share-based Payments - Summary of Changes in Warrants (Details) - Warrants - $ / shares</t>
  </si>
  <si>
    <t>Weighted average exercise price (C$)</t>
  </si>
  <si>
    <t>Balance at beginning of period (in dollars per share)</t>
  </si>
  <si>
    <t>Exercise of warrants (in dollars per share)</t>
  </si>
  <si>
    <t>Expiry of warrants (in dollars per share)</t>
  </si>
  <si>
    <t>Balance at end of period (in dollars per share)</t>
  </si>
  <si>
    <t>Number of awards</t>
  </si>
  <si>
    <t>Balance at beginning of period (in shares)</t>
  </si>
  <si>
    <t>Exercise of warrants (in shares)</t>
  </si>
  <si>
    <t>Expiry of warrants (in shares)</t>
  </si>
  <si>
    <t>Balance at end of period (in shares)</t>
  </si>
  <si>
    <t>Share-based Payments - Summary of Outstanding Warrants (Details) - Warrants - $ / shares</t>
  </si>
  <si>
    <t>Dec. 31, 2016</t>
  </si>
  <si>
    <t>Share-based Compensation Arrangement by Share-based Payment Award [Line Items]</t>
  </si>
  <si>
    <t>Number of warrants (in shares)</t>
  </si>
  <si>
    <t>Weighted average exercise price (in dollars per share)</t>
  </si>
  <si>
    <t>October 8 – 28, 2015</t>
  </si>
  <si>
    <t>May 13 – 27, 2016</t>
  </si>
  <si>
    <t>Share-based Payments - Stock Options Narrative (Details) $ / shares in Units, $ in Thousands, $ in Thousands</t>
  </si>
  <si>
    <t>Jun. 28, 2018shares</t>
  </si>
  <si>
    <t>Dec. 31, 2019CAD ($)$ / sharesshares</t>
  </si>
  <si>
    <t>Dec. 31, 2018CAD ($)$ / sharesshares</t>
  </si>
  <si>
    <t>Nov. 12, 2019shares</t>
  </si>
  <si>
    <t>Dec. 31, 2017$ / sharesshares</t>
  </si>
  <si>
    <t>Dec. 31, 2016$ / sharesshares</t>
  </si>
  <si>
    <t>Number of options outstanding (in shares) | shares</t>
  </si>
  <si>
    <t>Share-based payments | $</t>
  </si>
  <si>
    <t>Fair value of stock options vested | $</t>
  </si>
  <si>
    <t>Weighted average exercise price of options outstanding (in dollars per share) | $ / shares</t>
  </si>
  <si>
    <t>Weighted average exercise price of options exercisable (in dollars per share) | $ / shares</t>
  </si>
  <si>
    <t>Stock options</t>
  </si>
  <si>
    <t>Expiration period, due to death, disability, or incapacity</t>
  </si>
  <si>
    <t>180 days</t>
  </si>
  <si>
    <t>Stock options | 2015 Stock Option Plan</t>
  </si>
  <si>
    <t>Future awards to be granted (in shares) | shares</t>
  </si>
  <si>
    <t>Stock options | 2018 Stock Option Plan</t>
  </si>
  <si>
    <t>Common shares issuable (in shares) | shares</t>
  </si>
  <si>
    <t>Shares issued, maximum percentage of outstanding stock</t>
  </si>
  <si>
    <t>10.00%</t>
  </si>
  <si>
    <t>Vesting terms</t>
  </si>
  <si>
    <t>Maximum | Stock options</t>
  </si>
  <si>
    <t>Share price at grant date (in dollars per share) | $ / shares</t>
  </si>
  <si>
    <t>Maximum | Stock options | 2018 Stock Option Plan</t>
  </si>
  <si>
    <t>Expiration period</t>
  </si>
  <si>
    <t>Minimum | Stock options</t>
  </si>
  <si>
    <t>Minimum | Stock options | 2018 Stock Option Plan</t>
  </si>
  <si>
    <t>Weighted Average | Stock options</t>
  </si>
  <si>
    <t>Share-based Payments - Summary of the Changes in Options (Details) - $ / shares</t>
  </si>
  <si>
    <t>Weighted average exercise price</t>
  </si>
  <si>
    <t>Issuance of options (in dollars per share)</t>
  </si>
  <si>
    <t>Exercise of options (in dollars per share)</t>
  </si>
  <si>
    <t>Cancellation of options (in dollars per share)</t>
  </si>
  <si>
    <t>Number of options</t>
  </si>
  <si>
    <t>Issuance of options (in shares)</t>
  </si>
  <si>
    <t>Exercise of options (in shares)</t>
  </si>
  <si>
    <t>Cancellation of options (in shares)</t>
  </si>
  <si>
    <t>Share-based Payments - Summary of Outstanding and Exercisable Options (Details) - $ / shares</t>
  </si>
  <si>
    <t>Outstanding at December 31, 2019</t>
  </si>
  <si>
    <t>Number of options (in shares)</t>
  </si>
  <si>
    <t>Exercise price (in dollars per share)</t>
  </si>
  <si>
    <t>Remaining contractual life</t>
  </si>
  <si>
    <t>2 years 6 months 22 days</t>
  </si>
  <si>
    <t>Exercisable at December 31, 2019</t>
  </si>
  <si>
    <t>2 years 3 months 7 days</t>
  </si>
  <si>
    <t>August 5, 2016</t>
  </si>
  <si>
    <t>1 year 7 months 6 days</t>
  </si>
  <si>
    <t>October 6, 2016</t>
  </si>
  <si>
    <t>1 year 9 months 7 days</t>
  </si>
  <si>
    <t>November 21, 2016</t>
  </si>
  <si>
    <t>1 year 10 months 21 days</t>
  </si>
  <si>
    <t>April 12, 2017</t>
  </si>
  <si>
    <t>2 years 3 months 11 days</t>
  </si>
  <si>
    <t>August 24, 2017</t>
  </si>
  <si>
    <t>2 years 7 months 24 days</t>
  </si>
  <si>
    <t>November 9, 2017</t>
  </si>
  <si>
    <t>2 years 10 months 10 days</t>
  </si>
  <si>
    <t>January 30, 2018</t>
  </si>
  <si>
    <t>3 years 29 days</t>
  </si>
  <si>
    <t>January 31, 2018</t>
  </si>
  <si>
    <t>3 years 1 month 2 days</t>
  </si>
  <si>
    <t>May 17, 2018</t>
  </si>
  <si>
    <t>3 years 4 months 17 days</t>
  </si>
  <si>
    <t>June 28, 2018</t>
  </si>
  <si>
    <t>3 years 5 months 27 days</t>
  </si>
  <si>
    <t>September 13, 2018</t>
  </si>
  <si>
    <t>3 years 8 months 12 days</t>
  </si>
  <si>
    <t>October 12, 2018</t>
  </si>
  <si>
    <t>3 years 9 months 11 days</t>
  </si>
  <si>
    <t>December 14, 2018</t>
  </si>
  <si>
    <t>3 years 11 months 16 days</t>
  </si>
  <si>
    <t>Granted March 28, 2019</t>
  </si>
  <si>
    <t>4 years 2 months 27 days</t>
  </si>
  <si>
    <t>Granted May 11, 2019</t>
  </si>
  <si>
    <t>4 years 4 months 10 days</t>
  </si>
  <si>
    <t>Granted August 12, 2019</t>
  </si>
  <si>
    <t>4 years 7 months 13 days</t>
  </si>
  <si>
    <t>Granted September 5, 2019</t>
  </si>
  <si>
    <t>4 years 8 months 5 days</t>
  </si>
  <si>
    <t>Stock options | August 5, 2016</t>
  </si>
  <si>
    <t>48 months</t>
  </si>
  <si>
    <t>Stock options | October 6, 2016</t>
  </si>
  <si>
    <t>Stock options | November 21, 2016</t>
  </si>
  <si>
    <t>Stock options | April 12, 2017</t>
  </si>
  <si>
    <t>Stock options | August 24, 2017</t>
  </si>
  <si>
    <t>Stock options | November 9, 2017</t>
  </si>
  <si>
    <t>Stock options | January 30, 2018</t>
  </si>
  <si>
    <t>Stock options | January 31, 2018</t>
  </si>
  <si>
    <t>Stock options | May 17, 2018</t>
  </si>
  <si>
    <t>Stock options | June 28, 2018</t>
  </si>
  <si>
    <t>60 months</t>
  </si>
  <si>
    <t>Stock options | September 13, 2018</t>
  </si>
  <si>
    <t>Stock options | October 12, 2018</t>
  </si>
  <si>
    <t>Stock options | December 14, 2018</t>
  </si>
  <si>
    <t>Stock options | Granted March 28, 2019</t>
  </si>
  <si>
    <t>Stock options | Granted May 11, 2019</t>
  </si>
  <si>
    <t>Stock options | Granted August 12, 2019</t>
  </si>
  <si>
    <t>Stock options | Granted September 5, 2019</t>
  </si>
  <si>
    <t>Share-based Payments - Fair Value of Options Issued (Details) - Stock options - $ / shares</t>
  </si>
  <si>
    <t>3 Months Ended</t>
  </si>
  <si>
    <t>Risk-free interest rate, minimum</t>
  </si>
  <si>
    <t>1.93%</t>
  </si>
  <si>
    <t>1.39%</t>
  </si>
  <si>
    <t>0.96%</t>
  </si>
  <si>
    <t>Risk-free interest rate, maximum</t>
  </si>
  <si>
    <t>2.45%</t>
  </si>
  <si>
    <t>1.62%</t>
  </si>
  <si>
    <t>1.59%</t>
  </si>
  <si>
    <t>Expected life of options</t>
  </si>
  <si>
    <t>Expected annualized volatility</t>
  </si>
  <si>
    <t>82.00%</t>
  </si>
  <si>
    <t>55.00%</t>
  </si>
  <si>
    <t>Expected dividend yield</t>
  </si>
  <si>
    <t>0.00%</t>
  </si>
  <si>
    <t>Weighted average Black-Scholes value at grant date (in dollars per share)</t>
  </si>
  <si>
    <t>Forfeiture rate</t>
  </si>
  <si>
    <t>Minimum</t>
  </si>
  <si>
    <t>Share price at grant date (in dollars per share)</t>
  </si>
  <si>
    <t>Maximum</t>
  </si>
  <si>
    <t>Share-based Payments - Restricted Share Units Narrative (Details) - USD ($) $ / shares in Units, $ in Thousands</t>
  </si>
  <si>
    <t>Sep. 05, 2019</t>
  </si>
  <si>
    <t>Restricted share units</t>
  </si>
  <si>
    <t>Issuances (in shares)</t>
  </si>
  <si>
    <t>Award vesting rights, number of common shares per award (in shares)</t>
  </si>
  <si>
    <t>Outstanding awards (in shares)</t>
  </si>
  <si>
    <t>Share-based Payments - Summary of Restricted Share Units Activity (Details) - USD ($) $ in Thousands</t>
  </si>
  <si>
    <t>Share-based reserve</t>
  </si>
  <si>
    <t>Granting and vesting of awards</t>
  </si>
  <si>
    <t>Issuance of RSUs (in shares)</t>
  </si>
  <si>
    <t>Vesting of issued RSUs (in shares)</t>
  </si>
  <si>
    <t>Balance at January 1, 2019</t>
  </si>
  <si>
    <t>Balance at December 31, 2019</t>
  </si>
  <si>
    <t>Share-based Payments - Summary of Deferred Share Units Activity (Details) - USD ($) $ in Thousands</t>
  </si>
  <si>
    <t>Financial liability</t>
  </si>
  <si>
    <t>Deferred Share Units (DSUs)</t>
  </si>
  <si>
    <t>Granting and vesting of DSUs (in shares)</t>
  </si>
  <si>
    <t>Gain on revaluation</t>
  </si>
  <si>
    <t>Share-based Payments - Deferred Share Units Narrative (Details) - Deferred Share Units (DSUs) - shares</t>
  </si>
  <si>
    <t>Earnings (loss) per Share - Schedule of Earnings (Loss) Per Share (Details) - USD ($) $ / shares in Units, $ in Thousands</t>
  </si>
  <si>
    <t>Sep. 30, 2019</t>
  </si>
  <si>
    <t>Jun. 30, 2019</t>
  </si>
  <si>
    <t>Mar. 31, 2019</t>
  </si>
  <si>
    <t>Sep. 30, 2018</t>
  </si>
  <si>
    <t>Jun. 30, 2018</t>
  </si>
  <si>
    <t>Mar. 31, 2018</t>
  </si>
  <si>
    <t>Basic earnings (loss) per share computation</t>
  </si>
  <si>
    <t>Net income (loss) attributable to common shareholders of Cronos Group</t>
  </si>
  <si>
    <t>Weighted average number of common shares outstanding used in the computation of basic earnings (loss) per share (in shares)</t>
  </si>
  <si>
    <t>Basic earnings (loss) per share (in dollars per share)</t>
  </si>
  <si>
    <t>Diluted earnings (loss) per share computation</t>
  </si>
  <si>
    <t>Net income (loss) used in the computation of basic earnings (loss) per share</t>
  </si>
  <si>
    <t>Adjustment for gain on revaluation of derivative liabilities</t>
  </si>
  <si>
    <t>Net income (loss) used in the computation of diluted income (loss) per share</t>
  </si>
  <si>
    <t>Weighted average number of common shares for computation of diluted income (loss) per share (in shares)</t>
  </si>
  <si>
    <t>Diluted earnings (loss) per share (in dollars per share)</t>
  </si>
  <si>
    <t>Altria Warrant</t>
  </si>
  <si>
    <t>Dilutive effect of derivative liabilities (in shares)</t>
  </si>
  <si>
    <t>Top-up Rights</t>
  </si>
  <si>
    <t>Warrants</t>
  </si>
  <si>
    <t>Dilutive effect of awards (in shares)</t>
  </si>
  <si>
    <t>Stock options and share appreciation rights</t>
  </si>
  <si>
    <t>Earnings (loss) per Share - Schedule of Antidilutive Securities Excluded from Computation of Diluted Shares Outstanding (Details) - shares</t>
  </si>
  <si>
    <t>Antidilutive Securities Excluded from Computation of Earnings Per Share [Line Items]</t>
  </si>
  <si>
    <t>Total anti-dilutive securities (in shares)</t>
  </si>
  <si>
    <t>Ginkgo Equity Milestones</t>
  </si>
  <si>
    <t>Pre-emptive Rights</t>
  </si>
  <si>
    <t>Top-up Rights - fixed price</t>
  </si>
  <si>
    <t>Top-up Rights - market price</t>
  </si>
  <si>
    <t>Related Party Transactions and Balances (Details) - USD ($) $ in Thousands</t>
  </si>
  <si>
    <t>10 Months Ended</t>
  </si>
  <si>
    <t>Cronos Group, Inc. | Altria Group, Inc.</t>
  </si>
  <si>
    <t>Related Party Transaction [Line Items]</t>
  </si>
  <si>
    <t>45.00%</t>
  </si>
  <si>
    <t>Altria Pinnacle LLC. | Consulting Services | Altria Pinnacle LLC.</t>
  </si>
  <si>
    <t>Consulting fees</t>
  </si>
  <si>
    <t>Accrual for consulting services</t>
  </si>
  <si>
    <t>Altria Group, Inc. | Purchase of Machinery and Equipment | Altria Pinnacle LLC.</t>
  </si>
  <si>
    <t>Purchases</t>
  </si>
  <si>
    <t>Business Combinations - Narrative (Details)</t>
  </si>
  <si>
    <t>Sep. 05, 2019USD ($)subsidiary</t>
  </si>
  <si>
    <t>Dec. 31, 2018USD ($)subsidiary</t>
  </si>
  <si>
    <t>Dec. 31, 2017subsidiary</t>
  </si>
  <si>
    <t>Sep. 05, 2019$ / shares</t>
  </si>
  <si>
    <t>Business Acquisition [Line Items]</t>
  </si>
  <si>
    <t>Number of operating subsidiaries acquired | subsidiary</t>
  </si>
  <si>
    <t>Consideration transferred</t>
  </si>
  <si>
    <t>Payments to acquire businesses</t>
  </si>
  <si>
    <t>Consideration transferred, common shares, volume weighted average trading price, consecutive trading days prior to date of agreement</t>
  </si>
  <si>
    <t>10 days</t>
  </si>
  <si>
    <t>Consideration transferred, common shares, volume weighted average trading price (in dollars per share) | $ / shares</t>
  </si>
  <si>
    <t>Acquisition-related costs</t>
  </si>
  <si>
    <t>Business acquisition, goodwill, expected tax deductible amount</t>
  </si>
  <si>
    <t>Revenue of acquiree since acquisition date</t>
  </si>
  <si>
    <t>Income (loss) of acquiree since acquisition date</t>
  </si>
  <si>
    <t>Pro forma revenue</t>
  </si>
  <si>
    <t>Pro forma net income (loss)</t>
  </si>
  <si>
    <t>Business Combinations - Schedule of Fair Value of Net Assets Acquired (Details) - USD ($)</t>
  </si>
  <si>
    <t>Fair value of net assets acquired</t>
  </si>
  <si>
    <t>Cash</t>
  </si>
  <si>
    <t>Prepaid expenses and other assets</t>
  </si>
  <si>
    <t>Property and equipment</t>
  </si>
  <si>
    <t>Accounts payable and accrued liabilities</t>
  </si>
  <si>
    <t>Lease obligations</t>
  </si>
  <si>
    <t>Net assets acquired</t>
  </si>
  <si>
    <t>Business combination, acquired receivable, fair value</t>
  </si>
  <si>
    <t>Business combination, acquired receivables, estimated uncollectible</t>
  </si>
  <si>
    <t>Brand name | Redwood</t>
  </si>
  <si>
    <t>Indefinite-lived intangible assets acquired, fair value</t>
  </si>
  <si>
    <t>Commitments - Summary of Future Minimum Lease Payments Under Operating Leases (Details) - USD ($) $ in Thousands</t>
  </si>
  <si>
    <t>Lessee, Operating Lease, Liability, Payment, Due [Abstract]</t>
  </si>
  <si>
    <t>2024 and thereafter</t>
  </si>
  <si>
    <t>Operating Leases, Future Minimum Payments Due, Fiscal Year Maturity [Abstract]</t>
  </si>
  <si>
    <t>Commitments - R&amp;D Commitments (Details) - Research and Development Arrangement - USD ($) $ in Thousands</t>
  </si>
  <si>
    <t>Feb. 18, 2019</t>
  </si>
  <si>
    <t>Oct. 15, 2018</t>
  </si>
  <si>
    <t>Sep. 04, 2018</t>
  </si>
  <si>
    <t>Jul. 17, 2018</t>
  </si>
  <si>
    <t>Ginkgo</t>
  </si>
  <si>
    <t>Long-term Purchase Commitment [Line Items]</t>
  </si>
  <si>
    <t>Common shares issuable (up to) (in shares)</t>
  </si>
  <si>
    <t>Common shares issuable, value assigned</t>
  </si>
  <si>
    <t>Payments subject to milestones</t>
  </si>
  <si>
    <t>Technion</t>
  </si>
  <si>
    <t>Amount of commitment</t>
  </si>
  <si>
    <t>Research funding period</t>
  </si>
  <si>
    <t>Altria Ventures</t>
  </si>
  <si>
    <t>Monthly fee, percentage of direct and indirect service costs</t>
  </si>
  <si>
    <t>105.00%</t>
  </si>
  <si>
    <t>Repurposing Charges - Schedule of Plan Information (Details) - USD ($)</t>
  </si>
  <si>
    <t>Employee termination benefits</t>
  </si>
  <si>
    <t>Impairment costs associated with plan</t>
  </si>
  <si>
    <t>Repurposing Charges - Narrative (Details) - USD ($)</t>
  </si>
  <si>
    <t>Restructuring Cost and Reserve [Line Items]</t>
  </si>
  <si>
    <t>Repurposing Charges - Schedule of Accrued Liability Associated with Restructuring Initiative (Details) $ in Thousands</t>
  </si>
  <si>
    <t>Restructuring Reserve [Roll Forward]</t>
  </si>
  <si>
    <t>Liability as of December 31, 2018</t>
  </si>
  <si>
    <t>Payments/Utilization</t>
  </si>
  <si>
    <t>Liability as of December 31, 2019</t>
  </si>
  <si>
    <t>Income Taxes - Schedule of Income (Loss) before Income Taxes (Details) - USD ($) $ in Thousands</t>
  </si>
  <si>
    <t>Operating Loss Carryforwards [Line Items]</t>
  </si>
  <si>
    <t>Rest of World</t>
  </si>
  <si>
    <t>United States</t>
  </si>
  <si>
    <t>Income Taxes - Expense for Income Taxes (Details) - USD ($) $ in Thousands</t>
  </si>
  <si>
    <t>Current:</t>
  </si>
  <si>
    <t>Deferred:</t>
  </si>
  <si>
    <t>Income Taxes - Effective Tax Rate Reconciliation (Details) - USD ($) $ in Thousands</t>
  </si>
  <si>
    <t>Expected income tax expense (recovery)</t>
  </si>
  <si>
    <t>Non-taxable income</t>
  </si>
  <si>
    <t>Non-deductible expenses</t>
  </si>
  <si>
    <t>Effect of provincial tax rate difference</t>
  </si>
  <si>
    <t>Non-deductible transaction costs</t>
  </si>
  <si>
    <t>Fair value gain on financial liabilities</t>
  </si>
  <si>
    <t>Changes in unrecognized deferred tax assets</t>
  </si>
  <si>
    <t>Income tax expense (recovery), net</t>
  </si>
  <si>
    <t>Income Taxes - Schedule of Deferred Tax Assets and Liabilities (Details) - USD ($) $ in Thousands</t>
  </si>
  <si>
    <t>Deferred assets:</t>
  </si>
  <si>
    <t>Tax loss carryforwards – Canada</t>
  </si>
  <si>
    <t>Deferred financing costs</t>
  </si>
  <si>
    <t>Share issuance cost</t>
  </si>
  <si>
    <t>Finance lease obligation</t>
  </si>
  <si>
    <t>Plant and equipment</t>
  </si>
  <si>
    <t>Investment</t>
  </si>
  <si>
    <t>Intangible</t>
  </si>
  <si>
    <t>Reserve</t>
  </si>
  <si>
    <t>Total deferred tax assets</t>
  </si>
  <si>
    <t>Less valuation allowance</t>
  </si>
  <si>
    <t>Net deferred tax assets</t>
  </si>
  <si>
    <t>Deferred tax liabilities:</t>
  </si>
  <si>
    <t>License</t>
  </si>
  <si>
    <t>Total deferred tax liabilities</t>
  </si>
  <si>
    <t>Net deferred tax liability</t>
  </si>
  <si>
    <t>Income Taxes - Narrative (Details) - USD ($)</t>
  </si>
  <si>
    <t>Effective income tax rate reconciliation, at federal statutory income tax rate, percent</t>
  </si>
  <si>
    <t>26.50%</t>
  </si>
  <si>
    <t>Deferred tax liability recognized in other comprehensive income</t>
  </si>
  <si>
    <t>Operating loss carryforwards</t>
  </si>
  <si>
    <t>Valuation Allowance [Line Items]</t>
  </si>
  <si>
    <t>Valuation allowance, deferred tax asset, increase (decrease)</t>
  </si>
  <si>
    <t>Current Year Loss, Tax Credits, Foreign Exchange and Other Activity</t>
  </si>
  <si>
    <t>Deferred Tax Liabilities Charged to Equity</t>
  </si>
  <si>
    <t>Income Taxes - Summary of Operating Loss Carryforwards (Details) - USD ($) $ in Thousands</t>
  </si>
  <si>
    <t>2030</t>
  </si>
  <si>
    <t>2031</t>
  </si>
  <si>
    <t>2032</t>
  </si>
  <si>
    <t>2033</t>
  </si>
  <si>
    <t>2034</t>
  </si>
  <si>
    <t>2035</t>
  </si>
  <si>
    <t>2036</t>
  </si>
  <si>
    <t>2037</t>
  </si>
  <si>
    <t>2038</t>
  </si>
  <si>
    <t>2039</t>
  </si>
  <si>
    <t>Income Taxes - Summary of Valuation Allowance (Details) - SEC Schedule, 12-09, Valuation Allowance, Deferred Tax Asset - USD ($) $ in Thousands</t>
  </si>
  <si>
    <t>Valuation Allowance [Roll Forward]</t>
  </si>
  <si>
    <t>Balance at beginning of year</t>
  </si>
  <si>
    <t>Change due to expense and foreign exchange</t>
  </si>
  <si>
    <t>Deductions</t>
  </si>
  <si>
    <t>Balance at end of year</t>
  </si>
  <si>
    <t>Supplementary Cash Flow Information (Details) - USD ($) $ in Thousands</t>
  </si>
  <si>
    <t>Increase (Decrease) in Operating Capital [Abstract]</t>
  </si>
  <si>
    <t>Prepaids and other receivables</t>
  </si>
  <si>
    <t>Financial Instruments - Credit Risk Narrative (Details) - USD ($)</t>
  </si>
  <si>
    <t>Concentration Risk [Line Items]</t>
  </si>
  <si>
    <t>Maximum exposure to credit risk</t>
  </si>
  <si>
    <t>Accounts receivable, threshold period past due, writeoff</t>
  </si>
  <si>
    <t>120 days</t>
  </si>
  <si>
    <t>Two Customers | Accounts Receivable | Credit Concentration Risk</t>
  </si>
  <si>
    <t>Concentration risk, percentage</t>
  </si>
  <si>
    <t>56.00%</t>
  </si>
  <si>
    <t>Five Customers | Accounts Receivable | Credit Concentration Risk</t>
  </si>
  <si>
    <t>88.00%</t>
  </si>
  <si>
    <t>Financial Instruments - Summary of Credit Loss Exposure on Accounts Receivable (Details) - USD ($) $ in Thousands</t>
  </si>
  <si>
    <t>Accounts Receivable, Current, Past Due [Line Items]</t>
  </si>
  <si>
    <t>Less than 30 days past billing date</t>
  </si>
  <si>
    <t>31 to 60 days past billing date</t>
  </si>
  <si>
    <t>61 to 90 days past billing date</t>
  </si>
  <si>
    <t>91 to 120 days past billing date</t>
  </si>
  <si>
    <t>Over 120 days past billing date</t>
  </si>
  <si>
    <t>Maximum | Less than 30 days past billing date</t>
  </si>
  <si>
    <t>Expected credit loss rates</t>
  </si>
  <si>
    <t>3.00%</t>
  </si>
  <si>
    <t>Maximum | 31 to 60 days past billing date</t>
  </si>
  <si>
    <t>5.00%</t>
  </si>
  <si>
    <t>Maximum | 61 to 90 days past billing date</t>
  </si>
  <si>
    <t>Maximum | 91 to 120 days past billing date</t>
  </si>
  <si>
    <t>Maximum | Over 120 days past billing date</t>
  </si>
  <si>
    <t>18.00%</t>
  </si>
  <si>
    <t>Financial Instruments - Liquidity Risk Narrative (Details) - Accounts Payable - Supplier Concentration Risk</t>
  </si>
  <si>
    <t>Three Vendors</t>
  </si>
  <si>
    <t>42.00%</t>
  </si>
  <si>
    <t>One Vendor</t>
  </si>
  <si>
    <t>35.00%</t>
  </si>
  <si>
    <t>Financial Instruments - Summary of Analysis of the Age of Accounts Payable (Details) - USD ($) $ in Thousands</t>
  </si>
  <si>
    <t>Accounts Payable, Past Due [Line Items]</t>
  </si>
  <si>
    <t>Accounts payable, past due</t>
  </si>
  <si>
    <t>Over 90 days past billing date</t>
  </si>
  <si>
    <t>Financial Instruments - Currency Rate Risk Narrative (Details) - USD ($) $ in Thousands</t>
  </si>
  <si>
    <t>Impact of ten percent change in exchange rate</t>
  </si>
  <si>
    <t>Derivative Liabilities - Narrative (Details) $ in Thousands</t>
  </si>
  <si>
    <t>Mar. 08, 2019daywarrant$ / sharesshares</t>
  </si>
  <si>
    <t>Dec. 31, 2019USD ($)shares</t>
  </si>
  <si>
    <t>Altria Group, Inc. | Cronos Group, Inc.</t>
  </si>
  <si>
    <t>Derivative [Line Items]</t>
  </si>
  <si>
    <t>Ownership percentage, if warrant exercised</t>
  </si>
  <si>
    <t>Maximum additional subscription percentage</t>
  </si>
  <si>
    <t>Derivative liability, additional subscription (in shares) | shares</t>
  </si>
  <si>
    <t>Class of Warrant or Right, Exercise Price of Warrants or Rights</t>
  </si>
  <si>
    <t>Exercise rights, minimum ownership percentage</t>
  </si>
  <si>
    <t>Exercise price, volume-weighted average price, measurement period</t>
  </si>
  <si>
    <t>Exercise price, volume-weighted average price, measurement period, days preceding exercise | day</t>
  </si>
  <si>
    <t>Derivative transaction costs | $</t>
  </si>
  <si>
    <t>Altria Warrant | Cronos Group, Inc.</t>
  </si>
  <si>
    <t>Number of warrants issued | warrant</t>
  </si>
  <si>
    <t>Derivative Liabilities - Schedule of Reconciliation of Carrying Amounts (Details) $ in Thousands</t>
  </si>
  <si>
    <t>Derivative Instruments [Roll Forward]</t>
  </si>
  <si>
    <t>Exercise of Rights</t>
  </si>
  <si>
    <t>Derivative Liabilities - Schedule of Fair Values of Derivative Liabilities (Details)</t>
  </si>
  <si>
    <t>Altria Warrant | Share price at grant date (per share in C$)</t>
  </si>
  <si>
    <t>Fair Value Measurement Inputs and Valuation Techniques [Line Items]</t>
  </si>
  <si>
    <t>Derivative liability, measurement input</t>
  </si>
  <si>
    <t>Altria Warrant | Subscription price (per share in C$)</t>
  </si>
  <si>
    <t>Altria Warrant | Expected annualized volatility</t>
  </si>
  <si>
    <t>Altria Warrant | Expected dividend yield</t>
  </si>
  <si>
    <t>Altria Warrant | Weighted Average | Weighted average risk-free interest rate</t>
  </si>
  <si>
    <t>Altria Warrant | Weighted Average | Weight average expected life (in years)</t>
  </si>
  <si>
    <t>Pre-emptive Rights | Share price at grant date (per share in C$)</t>
  </si>
  <si>
    <t>Pre-emptive Rights | Subscription price (per share in C$)</t>
  </si>
  <si>
    <t>Pre-emptive Rights | Expected annualized volatility</t>
  </si>
  <si>
    <t>Pre-emptive Rights | Expected dividend yield</t>
  </si>
  <si>
    <t>Pre-emptive Rights | Weighted Average | Weighted average risk-free interest rate</t>
  </si>
  <si>
    <t>Pre-emptive Rights | Weighted Average | Weight average expected life (in years)</t>
  </si>
  <si>
    <t>Top-up Rights | Share price at grant date (per share in C$)</t>
  </si>
  <si>
    <t>Top-up Rights | Subscription price (per share in C$)</t>
  </si>
  <si>
    <t>Top-up Rights | Expected annualized volatility</t>
  </si>
  <si>
    <t>Top-up Rights | Expected dividend yield</t>
  </si>
  <si>
    <t>Top-up Rights | Weighted Average | Weighted average risk-free interest rate</t>
  </si>
  <si>
    <t>Top-up Rights | Weighted Average | Weight average expected life (in years)</t>
  </si>
  <si>
    <t>Derivative Liabilities - Schedule of Sensitivity Analysis (Details) - USD ($) $ in Thousands</t>
  </si>
  <si>
    <t>Sensitivity Analysis, Impact of 10 Percent Decrease (Increase) on Net Income (Loss) [Abstract]</t>
  </si>
  <si>
    <t>Share price at issuance date</t>
  </si>
  <si>
    <t>Weighted average expected life</t>
  </si>
  <si>
    <t>Non-monetary Transactions (Details) - Purchased Cannabis Resin and Sold Cannabis Dry Flower</t>
  </si>
  <si>
    <t>1 Months Ended</t>
  </si>
  <si>
    <t>Sep. 30, 2019USD ($)transaction</t>
  </si>
  <si>
    <t>Mar. 31, 2019USD ($)transaction</t>
  </si>
  <si>
    <t>Nonmonetary Transaction [Line Items]</t>
  </si>
  <si>
    <t>Number of transactions | transaction</t>
  </si>
  <si>
    <t>Revenue recognized</t>
  </si>
  <si>
    <t>Gain (loss) recognized on transfer</t>
  </si>
  <si>
    <t>Segment Information - Narrative (Details) $ in Thousands</t>
  </si>
  <si>
    <t>Dec. 31, 2019USD ($)segment</t>
  </si>
  <si>
    <t>Segment Reporting Information [Line Items]</t>
  </si>
  <si>
    <t>Number of reportable segments | segment</t>
  </si>
  <si>
    <t>Two Major Customers</t>
  </si>
  <si>
    <t>Two Major Customers | Rest of World</t>
  </si>
  <si>
    <t>One Major Customer</t>
  </si>
  <si>
    <t>One Major Customer | Rest of World</t>
  </si>
  <si>
    <t>Customer Concentration Risk | Revenue Benchmark | Two Major Customers | Rest of World</t>
  </si>
  <si>
    <t>32.00%</t>
  </si>
  <si>
    <t>19.00%</t>
  </si>
  <si>
    <t>Customer Concentration Risk | Revenue Benchmark | One Major Customer | Rest of World</t>
  </si>
  <si>
    <t>17.00%</t>
  </si>
  <si>
    <t>Segment Information - Schedule of Segment Data (Details) - USD ($) $ in Thousands</t>
  </si>
  <si>
    <t>Consolidated statements of net income (loss) and comprehensive income (loss)</t>
  </si>
  <si>
    <t>Interest revenue</t>
  </si>
  <si>
    <t>Interest expense</t>
  </si>
  <si>
    <t>Net interest income (expense)</t>
  </si>
  <si>
    <t>Consolidated balance sheets</t>
  </si>
  <si>
    <t>Purchase of property, plant and equipment</t>
  </si>
  <si>
    <t>Operating Segments | United States</t>
  </si>
  <si>
    <t>Operating Segments | Rest of World</t>
  </si>
  <si>
    <t>Corporate</t>
  </si>
  <si>
    <t>Cannabis flower</t>
  </si>
  <si>
    <t>Cannabis flower | Operating Segments | United States</t>
  </si>
  <si>
    <t>Cannabis flower | Operating Segments | Rest of World</t>
  </si>
  <si>
    <t>Cannabis flower | Corporate</t>
  </si>
  <si>
    <t>Cannabis extracts</t>
  </si>
  <si>
    <t>Cannabis extracts | Operating Segments | United States</t>
  </si>
  <si>
    <t>Cannabis extracts | Operating Segments | Rest of World</t>
  </si>
  <si>
    <t>Cannabis extracts | Corporate</t>
  </si>
  <si>
    <t>Other | Operating Segments | United States</t>
  </si>
  <si>
    <t>Other | Operating Segments | Rest of World</t>
  </si>
  <si>
    <t>Other | Corporate</t>
  </si>
  <si>
    <t>Segment Information - Schedule of Revenue from External Customers by Geographic Areas (Details) - USD ($) $ in Thousands</t>
  </si>
  <si>
    <t>Revenues from External Customers and Long-Lived Assets [Line Items]</t>
  </si>
  <si>
    <t>Canada</t>
  </si>
  <si>
    <t>Other countries</t>
  </si>
  <si>
    <t>Segment Information - Schedule of Long-lived Assets by Geographic Areas (Details) $ in Thousands</t>
  </si>
  <si>
    <t>Long-lived assets</t>
  </si>
  <si>
    <t>Quarterly Financial Data (unaudited) - Schedule of Selected Quarterly Data (Details) - USD ($) $ / shares in Units, $ in Thousands</t>
  </si>
  <si>
    <t>Total comprehensive income (loss)</t>
  </si>
  <si>
    <t>Subsequent Events (Details) $ in Thousands, $ in Thousands</t>
  </si>
  <si>
    <t>Mar. 12, 2020complaintshareholder</t>
  </si>
  <si>
    <t>Mar. 06, 2020CAD ($)</t>
  </si>
  <si>
    <t>Mar. 06, 2020USD ($)</t>
  </si>
  <si>
    <t>Mar. 04, 2020shares</t>
  </si>
  <si>
    <t>Subsequent Event [Line Items]</t>
  </si>
  <si>
    <t>Shares received (in shares)</t>
  </si>
  <si>
    <t>Proceeds from sale of equity securities, FV-NI | $</t>
  </si>
  <si>
    <t>Equity Securities | Aurora | Subsequent Event</t>
  </si>
  <si>
    <t>U.S. District Court of Eastern District of New York Vs. Cronos | Pending Litigation | Subsequent Event</t>
  </si>
  <si>
    <t>Number of alleged shareholders | shareholder</t>
  </si>
  <si>
    <t>Number of putative class action complaints | complai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21"/>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C15" s="5" t="n">
        <v>348817472</v>
      </c>
    </row>
    <row r="16" spans="1:4">
      <c r="A16" s="4" t="s">
        <v>29</v>
      </c>
      <c r="B16" s="4" t="s">
        <v>30</v>
      </c>
    </row>
    <row r="17" spans="1:4">
      <c r="A17" s="4" t="s">
        <v>31</v>
      </c>
      <c r="B17" s="4" t="s">
        <v>30</v>
      </c>
    </row>
    <row r="18" spans="1:4">
      <c r="A18" s="4" t="s">
        <v>32</v>
      </c>
      <c r="B18" s="4" t="s">
        <v>30</v>
      </c>
    </row>
    <row r="19" spans="1:4">
      <c r="A19" s="4" t="s">
        <v>33</v>
      </c>
      <c r="B19" s="4" t="s">
        <v>23</v>
      </c>
    </row>
    <row r="20" spans="1:4">
      <c r="A20" s="4" t="s">
        <v>34</v>
      </c>
      <c r="B20" s="4" t="s">
        <v>35</v>
      </c>
    </row>
    <row r="21" spans="1:4">
      <c r="A21" s="4" t="s">
        <v>36</v>
      </c>
      <c r="D21" s="6" t="n">
        <v>2821519934000000</v>
      </c>
    </row>
    <row r="22" spans="1:4">
      <c r="A22" s="4" t="s">
        <v>37</v>
      </c>
      <c r="B22"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891</v>
      </c>
      <c r="C1" s="2" t="s">
        <v>2</v>
      </c>
      <c r="D1" s="2" t="s">
        <v>39</v>
      </c>
      <c r="E1" s="2" t="s">
        <v>82</v>
      </c>
    </row>
    <row r="2" spans="1:5">
      <c r="A2" s="3" t="s">
        <v>897</v>
      </c>
    </row>
    <row r="3" spans="1:5">
      <c r="A3" s="4" t="s">
        <v>898</v>
      </c>
      <c r="C3" s="6" t="n">
        <v>11619</v>
      </c>
      <c r="D3" s="6" t="n">
        <v>8151</v>
      </c>
      <c r="E3" s="6" t="n">
        <v>1931</v>
      </c>
    </row>
    <row r="4" spans="1:5">
      <c r="A4" s="4" t="s">
        <v>892</v>
      </c>
    </row>
    <row r="5" spans="1:5">
      <c r="A5" s="3" t="s">
        <v>758</v>
      </c>
    </row>
    <row r="6" spans="1:5">
      <c r="A6" s="4" t="s">
        <v>759</v>
      </c>
      <c r="C6" s="5" t="n">
        <v>0</v>
      </c>
      <c r="D6" s="5" t="n">
        <v>0</v>
      </c>
    </row>
    <row r="7" spans="1:5">
      <c r="A7" s="4" t="s">
        <v>899</v>
      </c>
      <c r="B7" s="5" t="n">
        <v>732972</v>
      </c>
      <c r="C7" s="5" t="n">
        <v>732972</v>
      </c>
      <c r="D7" s="5" t="n">
        <v>0</v>
      </c>
      <c r="E7" s="5" t="n">
        <v>0</v>
      </c>
    </row>
    <row r="8" spans="1:5">
      <c r="A8" s="4" t="s">
        <v>900</v>
      </c>
      <c r="C8" s="5" t="n">
        <v>0</v>
      </c>
    </row>
    <row r="9" spans="1:5">
      <c r="A9" s="4" t="s">
        <v>762</v>
      </c>
      <c r="C9" s="5" t="n">
        <v>732972</v>
      </c>
      <c r="D9" s="5" t="n">
        <v>0</v>
      </c>
      <c r="E9" s="5" t="n">
        <v>0</v>
      </c>
    </row>
    <row r="10" spans="1:5">
      <c r="A10" s="3" t="s">
        <v>897</v>
      </c>
    </row>
    <row r="11" spans="1:5">
      <c r="A11" s="4" t="s">
        <v>901</v>
      </c>
      <c r="C11" s="6" t="n">
        <v>0</v>
      </c>
    </row>
    <row r="12" spans="1:5">
      <c r="A12" s="4" t="s">
        <v>898</v>
      </c>
      <c r="C12" s="5" t="n">
        <v>889</v>
      </c>
    </row>
    <row r="13" spans="1:5">
      <c r="A13" s="4" t="s">
        <v>902</v>
      </c>
      <c r="C13" s="6" t="n">
        <v>889</v>
      </c>
      <c r="D1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9</v>
      </c>
      <c r="D2" s="2" t="s">
        <v>82</v>
      </c>
    </row>
    <row r="3" spans="1:4">
      <c r="A3" s="3" t="s">
        <v>904</v>
      </c>
    </row>
    <row r="4" spans="1:4">
      <c r="A4" s="4" t="s">
        <v>898</v>
      </c>
      <c r="B4" s="6" t="n">
        <v>11619</v>
      </c>
      <c r="C4" s="6" t="n">
        <v>8151</v>
      </c>
      <c r="D4" s="6" t="n">
        <v>1931</v>
      </c>
    </row>
    <row r="5" spans="1:4">
      <c r="A5" s="4" t="s">
        <v>905</v>
      </c>
    </row>
    <row r="6" spans="1:4">
      <c r="A6" s="3" t="s">
        <v>758</v>
      </c>
    </row>
    <row r="7" spans="1:4">
      <c r="A7" s="4" t="s">
        <v>759</v>
      </c>
      <c r="B7" s="5" t="n">
        <v>0</v>
      </c>
      <c r="C7" s="5" t="n">
        <v>0</v>
      </c>
    </row>
    <row r="8" spans="1:4">
      <c r="A8" s="4" t="s">
        <v>906</v>
      </c>
      <c r="B8" s="5" t="n">
        <v>33397</v>
      </c>
    </row>
    <row r="9" spans="1:4">
      <c r="A9" s="4" t="s">
        <v>762</v>
      </c>
      <c r="B9" s="5" t="n">
        <v>33397</v>
      </c>
      <c r="C9" s="5" t="n">
        <v>0</v>
      </c>
      <c r="D9" s="5" t="n">
        <v>0</v>
      </c>
    </row>
    <row r="10" spans="1:4">
      <c r="A10" s="3" t="s">
        <v>904</v>
      </c>
    </row>
    <row r="11" spans="1:4">
      <c r="A11" s="4" t="s">
        <v>901</v>
      </c>
      <c r="B11" s="6" t="n">
        <v>0</v>
      </c>
    </row>
    <row r="12" spans="1:4">
      <c r="A12" s="4" t="s">
        <v>898</v>
      </c>
      <c r="B12" s="5" t="n">
        <v>452</v>
      </c>
    </row>
    <row r="13" spans="1:4">
      <c r="A13" s="4" t="s">
        <v>907</v>
      </c>
      <c r="B13" s="5" t="n">
        <v>-197</v>
      </c>
    </row>
    <row r="14" spans="1:4">
      <c r="A14" s="4" t="s">
        <v>902</v>
      </c>
      <c r="B14" s="6" t="n">
        <v>255</v>
      </c>
      <c r="C1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39</v>
      </c>
      <c r="C2" s="2" t="s">
        <v>82</v>
      </c>
      <c r="D2" s="2" t="s">
        <v>2</v>
      </c>
    </row>
    <row r="3" spans="1:4">
      <c r="A3" s="3" t="s">
        <v>765</v>
      </c>
    </row>
    <row r="4" spans="1:4">
      <c r="A4" s="4" t="s">
        <v>893</v>
      </c>
      <c r="B4" s="5" t="n">
        <v>0</v>
      </c>
      <c r="C4" s="5" t="n">
        <v>0</v>
      </c>
    </row>
    <row r="5" spans="1:4">
      <c r="A5" s="4" t="s">
        <v>895</v>
      </c>
      <c r="B5" s="5" t="n">
        <v>0</v>
      </c>
      <c r="C5" s="5" t="n">
        <v>0</v>
      </c>
      <c r="D5" s="5" t="n">
        <v>3339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870</v>
      </c>
      <c r="J1" s="2" t="s">
        <v>1</v>
      </c>
    </row>
    <row r="2" spans="1:12">
      <c r="B2" s="2" t="s">
        <v>2</v>
      </c>
      <c r="C2" s="2" t="s">
        <v>910</v>
      </c>
      <c r="D2" s="2" t="s">
        <v>911</v>
      </c>
      <c r="E2" s="2" t="s">
        <v>912</v>
      </c>
      <c r="F2" s="2" t="s">
        <v>39</v>
      </c>
      <c r="G2" s="2" t="s">
        <v>913</v>
      </c>
      <c r="H2" s="2" t="s">
        <v>914</v>
      </c>
      <c r="I2" s="2" t="s">
        <v>915</v>
      </c>
      <c r="J2" s="2" t="s">
        <v>2</v>
      </c>
      <c r="K2" s="2" t="s">
        <v>39</v>
      </c>
      <c r="L2" s="2" t="s">
        <v>82</v>
      </c>
    </row>
    <row r="3" spans="1:12">
      <c r="A3" s="3" t="s">
        <v>916</v>
      </c>
    </row>
    <row r="4" spans="1:12">
      <c r="A4" s="4" t="s">
        <v>917</v>
      </c>
      <c r="J4" s="6" t="n">
        <v>1166506</v>
      </c>
      <c r="K4" s="6" t="n">
        <v>-21636</v>
      </c>
      <c r="L4" s="6" t="n">
        <v>-1483</v>
      </c>
    </row>
    <row r="5" spans="1:12">
      <c r="A5" s="4" t="s">
        <v>918</v>
      </c>
      <c r="J5" s="5" t="n">
        <v>310067179</v>
      </c>
      <c r="K5" s="5" t="n">
        <v>172269170</v>
      </c>
      <c r="L5" s="5" t="n">
        <v>134803542</v>
      </c>
    </row>
    <row r="6" spans="1:12">
      <c r="A6" s="4" t="s">
        <v>919</v>
      </c>
      <c r="B6" s="7" t="n">
        <v>0.18</v>
      </c>
      <c r="C6" s="7" t="n">
        <v>1.78</v>
      </c>
      <c r="D6" s="7" t="n">
        <v>0.5600000000000001</v>
      </c>
      <c r="E6" s="7" t="n">
        <v>1.43</v>
      </c>
      <c r="F6" s="7" t="n">
        <v>-0.05</v>
      </c>
      <c r="G6" s="7" t="n">
        <v>-0.03</v>
      </c>
      <c r="H6" s="7" t="n">
        <v>-0.02</v>
      </c>
      <c r="I6" s="7" t="n">
        <v>-0.02</v>
      </c>
      <c r="J6" s="7" t="n">
        <v>3.76</v>
      </c>
      <c r="K6" s="7" t="n">
        <v>-0.13</v>
      </c>
      <c r="L6" s="7" t="n">
        <v>-0.01</v>
      </c>
    </row>
    <row r="7" spans="1:12">
      <c r="A7" s="3" t="s">
        <v>920</v>
      </c>
    </row>
    <row r="8" spans="1:12">
      <c r="A8" s="4" t="s">
        <v>921</v>
      </c>
      <c r="J8" s="6" t="n">
        <v>1166506</v>
      </c>
      <c r="K8" s="6" t="n">
        <v>-21636</v>
      </c>
      <c r="L8" s="6" t="n">
        <v>-1483</v>
      </c>
    </row>
    <row r="9" spans="1:12">
      <c r="A9" s="4" t="s">
        <v>922</v>
      </c>
      <c r="J9" s="5" t="n">
        <v>-24416</v>
      </c>
      <c r="K9" s="5" t="n">
        <v>0</v>
      </c>
      <c r="L9" s="5" t="n">
        <v>0</v>
      </c>
    </row>
    <row r="10" spans="1:12">
      <c r="A10" s="4" t="s">
        <v>923</v>
      </c>
      <c r="J10" s="6" t="n">
        <v>1142090</v>
      </c>
      <c r="K10" s="6" t="n">
        <v>-21636</v>
      </c>
      <c r="L10" s="6" t="n">
        <v>-1483</v>
      </c>
    </row>
    <row r="11" spans="1:12">
      <c r="A11" s="4" t="s">
        <v>918</v>
      </c>
      <c r="J11" s="5" t="n">
        <v>310067179</v>
      </c>
      <c r="K11" s="5" t="n">
        <v>172269170</v>
      </c>
      <c r="L11" s="5" t="n">
        <v>134803542</v>
      </c>
    </row>
    <row r="12" spans="1:12">
      <c r="A12" s="4" t="s">
        <v>924</v>
      </c>
      <c r="J12" s="5" t="n">
        <v>342811992</v>
      </c>
      <c r="K12" s="5" t="n">
        <v>172269170</v>
      </c>
      <c r="L12" s="5" t="n">
        <v>176789161</v>
      </c>
    </row>
    <row r="13" spans="1:12">
      <c r="A13" s="4" t="s">
        <v>925</v>
      </c>
      <c r="B13" s="7" t="n">
        <v>0.16</v>
      </c>
      <c r="C13" s="7" t="n">
        <v>0.42</v>
      </c>
      <c r="D13" s="7" t="n">
        <v>0.16</v>
      </c>
      <c r="E13" s="7" t="n">
        <v>0.33</v>
      </c>
      <c r="F13" s="7" t="n">
        <v>-0.05</v>
      </c>
      <c r="G13" s="7" t="n">
        <v>-0.03</v>
      </c>
      <c r="H13" s="7" t="n">
        <v>-0.02</v>
      </c>
      <c r="I13" s="7" t="n">
        <v>-0.02</v>
      </c>
      <c r="J13" s="7" t="n">
        <v>3.33</v>
      </c>
      <c r="K13" s="7" t="n">
        <v>-0.13</v>
      </c>
      <c r="L13" s="7" t="n">
        <v>-0.01</v>
      </c>
    </row>
    <row r="14" spans="1:12">
      <c r="A14" s="4" t="s">
        <v>926</v>
      </c>
    </row>
    <row r="15" spans="1:12">
      <c r="A15" s="3" t="s">
        <v>920</v>
      </c>
    </row>
    <row r="16" spans="1:12">
      <c r="A16" s="4" t="s">
        <v>927</v>
      </c>
      <c r="J16" s="5" t="n">
        <v>0</v>
      </c>
      <c r="K16" s="5" t="n">
        <v>0</v>
      </c>
      <c r="L16" s="5" t="n">
        <v>0</v>
      </c>
    </row>
    <row r="17" spans="1:12">
      <c r="A17" s="4" t="s">
        <v>928</v>
      </c>
    </row>
    <row r="18" spans="1:12">
      <c r="A18" s="3" t="s">
        <v>920</v>
      </c>
    </row>
    <row r="19" spans="1:12">
      <c r="A19" s="4" t="s">
        <v>927</v>
      </c>
      <c r="J19" s="5" t="n">
        <v>1881002</v>
      </c>
      <c r="K19" s="5" t="n">
        <v>0</v>
      </c>
      <c r="L19" s="5" t="n">
        <v>0</v>
      </c>
    </row>
    <row r="20" spans="1:12">
      <c r="A20" s="4" t="s">
        <v>929</v>
      </c>
    </row>
    <row r="21" spans="1:12">
      <c r="A21" s="3" t="s">
        <v>920</v>
      </c>
    </row>
    <row r="22" spans="1:12">
      <c r="A22" s="4" t="s">
        <v>930</v>
      </c>
      <c r="J22" s="5" t="n">
        <v>19481352</v>
      </c>
      <c r="K22" s="5" t="n">
        <v>0</v>
      </c>
      <c r="L22" s="5" t="n">
        <v>38378288</v>
      </c>
    </row>
    <row r="23" spans="1:12">
      <c r="A23" s="4" t="s">
        <v>931</v>
      </c>
    </row>
    <row r="24" spans="1:12">
      <c r="A24" s="3" t="s">
        <v>920</v>
      </c>
    </row>
    <row r="25" spans="1:12">
      <c r="A25" s="4" t="s">
        <v>930</v>
      </c>
      <c r="J25" s="5" t="n">
        <v>10649487</v>
      </c>
      <c r="K25" s="5" t="n">
        <v>0</v>
      </c>
      <c r="L25" s="5" t="n">
        <v>3607331</v>
      </c>
    </row>
    <row r="26" spans="1:12">
      <c r="A26" s="4" t="s">
        <v>892</v>
      </c>
    </row>
    <row r="27" spans="1:12">
      <c r="A27" s="3" t="s">
        <v>920</v>
      </c>
    </row>
    <row r="28" spans="1:12">
      <c r="A28" s="4" t="s">
        <v>930</v>
      </c>
      <c r="J28" s="5" t="n">
        <v>732972</v>
      </c>
      <c r="K28" s="5" t="n">
        <v>0</v>
      </c>
      <c r="L28" s="5"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9</v>
      </c>
      <c r="D2" s="2" t="s">
        <v>82</v>
      </c>
    </row>
    <row r="3" spans="1:4">
      <c r="A3" s="3" t="s">
        <v>933</v>
      </c>
    </row>
    <row r="4" spans="1:4">
      <c r="A4" s="4" t="s">
        <v>934</v>
      </c>
      <c r="B4" s="5" t="n">
        <v>131871103</v>
      </c>
      <c r="C4" s="5" t="n">
        <v>38360618</v>
      </c>
      <c r="D4" s="5" t="n">
        <v>0</v>
      </c>
    </row>
    <row r="5" spans="1:4">
      <c r="A5" s="4" t="s">
        <v>935</v>
      </c>
    </row>
    <row r="6" spans="1:4">
      <c r="A6" s="3" t="s">
        <v>933</v>
      </c>
    </row>
    <row r="7" spans="1:4">
      <c r="A7" s="4" t="s">
        <v>934</v>
      </c>
      <c r="B7" s="5" t="n">
        <v>14674904</v>
      </c>
      <c r="C7" s="5" t="n">
        <v>0</v>
      </c>
      <c r="D7" s="5" t="n">
        <v>0</v>
      </c>
    </row>
    <row r="8" spans="1:4">
      <c r="A8" s="4" t="s">
        <v>936</v>
      </c>
    </row>
    <row r="9" spans="1:4">
      <c r="A9" s="3" t="s">
        <v>933</v>
      </c>
    </row>
    <row r="10" spans="1:4">
      <c r="A10" s="4" t="s">
        <v>934</v>
      </c>
      <c r="B10" s="5" t="n">
        <v>12006740</v>
      </c>
      <c r="C10" s="5" t="n">
        <v>0</v>
      </c>
      <c r="D10" s="5" t="n">
        <v>0</v>
      </c>
    </row>
    <row r="11" spans="1:4">
      <c r="A11" s="4" t="s">
        <v>926</v>
      </c>
    </row>
    <row r="12" spans="1:4">
      <c r="A12" s="3" t="s">
        <v>933</v>
      </c>
    </row>
    <row r="13" spans="1:4">
      <c r="A13" s="4" t="s">
        <v>934</v>
      </c>
      <c r="B13" s="5" t="n">
        <v>77514993</v>
      </c>
      <c r="C13" s="5" t="n">
        <v>0</v>
      </c>
      <c r="D13" s="5" t="n">
        <v>0</v>
      </c>
    </row>
    <row r="14" spans="1:4">
      <c r="A14" s="4" t="s">
        <v>937</v>
      </c>
    </row>
    <row r="15" spans="1:4">
      <c r="A15" s="3" t="s">
        <v>933</v>
      </c>
    </row>
    <row r="16" spans="1:4">
      <c r="A16" s="4" t="s">
        <v>934</v>
      </c>
      <c r="B16" s="5" t="n">
        <v>25103456</v>
      </c>
      <c r="C16" s="5" t="n">
        <v>0</v>
      </c>
      <c r="D16" s="5" t="n">
        <v>0</v>
      </c>
    </row>
    <row r="17" spans="1:4">
      <c r="A17" s="4" t="s">
        <v>938</v>
      </c>
    </row>
    <row r="18" spans="1:4">
      <c r="A18" s="3" t="s">
        <v>933</v>
      </c>
    </row>
    <row r="19" spans="1:4">
      <c r="A19" s="4" t="s">
        <v>934</v>
      </c>
      <c r="B19" s="5" t="n">
        <v>1255223</v>
      </c>
      <c r="C19" s="5" t="n">
        <v>0</v>
      </c>
      <c r="D19" s="5" t="n">
        <v>0</v>
      </c>
    </row>
    <row r="20" spans="1:4">
      <c r="A20" s="4" t="s">
        <v>782</v>
      </c>
    </row>
    <row r="21" spans="1:4">
      <c r="A21" s="3" t="s">
        <v>933</v>
      </c>
    </row>
    <row r="22" spans="1:4">
      <c r="A22" s="4" t="s">
        <v>934</v>
      </c>
      <c r="B22" s="5" t="n">
        <v>1315787</v>
      </c>
      <c r="C22" s="5" t="n">
        <v>12902995</v>
      </c>
      <c r="D22" s="5" t="n">
        <v>0</v>
      </c>
    </row>
    <row r="23" spans="1:4">
      <c r="A23" s="4" t="s">
        <v>929</v>
      </c>
    </row>
    <row r="24" spans="1:4">
      <c r="A24" s="3" t="s">
        <v>933</v>
      </c>
    </row>
    <row r="25" spans="1:4">
      <c r="A25" s="4" t="s">
        <v>934</v>
      </c>
      <c r="B25" s="5" t="n">
        <v>0</v>
      </c>
      <c r="C25" s="5" t="n">
        <v>25457623</v>
      </c>
      <c r="D25"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9</v>
      </c>
      <c r="B1" s="2" t="s">
        <v>940</v>
      </c>
      <c r="C1" s="2" t="s">
        <v>1</v>
      </c>
    </row>
    <row r="2" spans="1:4">
      <c r="B2" s="2" t="s">
        <v>2</v>
      </c>
      <c r="C2" s="2" t="s">
        <v>2</v>
      </c>
      <c r="D2" s="2" t="s">
        <v>744</v>
      </c>
    </row>
    <row r="3" spans="1:4">
      <c r="A3" s="4" t="s">
        <v>941</v>
      </c>
    </row>
    <row r="4" spans="1:4">
      <c r="A4" s="3" t="s">
        <v>942</v>
      </c>
    </row>
    <row r="5" spans="1:4">
      <c r="A5" s="4" t="s">
        <v>455</v>
      </c>
      <c r="D5" s="4" t="s">
        <v>943</v>
      </c>
    </row>
    <row r="6" spans="1:4">
      <c r="A6" s="4" t="s">
        <v>944</v>
      </c>
    </row>
    <row r="7" spans="1:4">
      <c r="A7" s="3" t="s">
        <v>942</v>
      </c>
    </row>
    <row r="8" spans="1:4">
      <c r="A8" s="4" t="s">
        <v>945</v>
      </c>
      <c r="C8" s="6" t="n">
        <v>3479</v>
      </c>
    </row>
    <row r="9" spans="1:4">
      <c r="A9" s="4" t="s">
        <v>946</v>
      </c>
      <c r="B9" s="6" t="n">
        <v>1152</v>
      </c>
      <c r="C9" s="6" t="n">
        <v>1152</v>
      </c>
    </row>
    <row r="10" spans="1:4">
      <c r="A10" s="4" t="s">
        <v>947</v>
      </c>
    </row>
    <row r="11" spans="1:4">
      <c r="A11" s="3" t="s">
        <v>942</v>
      </c>
    </row>
    <row r="12" spans="1:4">
      <c r="A12" s="4" t="s">
        <v>948</v>
      </c>
      <c r="B12" s="6" t="n">
        <v>125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4"/>
    <col customWidth="1" max="7" min="7" width="24"/>
  </cols>
  <sheetData>
    <row r="1" spans="1:7">
      <c r="A1" s="1" t="s">
        <v>949</v>
      </c>
      <c r="B1" s="2" t="s">
        <v>950</v>
      </c>
      <c r="C1" s="2" t="s">
        <v>547</v>
      </c>
      <c r="D1" s="2" t="s">
        <v>547</v>
      </c>
      <c r="E1" s="2" t="s">
        <v>951</v>
      </c>
      <c r="F1" s="2" t="s">
        <v>952</v>
      </c>
      <c r="G1" s="2" t="s">
        <v>953</v>
      </c>
    </row>
    <row r="2" spans="1:7">
      <c r="A2" s="3" t="s">
        <v>954</v>
      </c>
    </row>
    <row r="3" spans="1:7">
      <c r="A3" s="4" t="s">
        <v>955</v>
      </c>
      <c r="E3" s="5" t="n">
        <v>0</v>
      </c>
      <c r="F3" s="5" t="n">
        <v>0</v>
      </c>
    </row>
    <row r="4" spans="1:7">
      <c r="A4" s="4" t="s">
        <v>722</v>
      </c>
    </row>
    <row r="5" spans="1:7">
      <c r="A5" s="3" t="s">
        <v>954</v>
      </c>
    </row>
    <row r="6" spans="1:7">
      <c r="A6" s="4" t="s">
        <v>955</v>
      </c>
      <c r="B6" s="5" t="n">
        <v>4</v>
      </c>
    </row>
    <row r="7" spans="1:7">
      <c r="A7" s="4" t="s">
        <v>956</v>
      </c>
      <c r="B7" s="6" t="n">
        <v>283300000</v>
      </c>
    </row>
    <row r="8" spans="1:7">
      <c r="A8" s="4" t="s">
        <v>957</v>
      </c>
      <c r="B8" s="5" t="n">
        <v>227191000</v>
      </c>
    </row>
    <row r="9" spans="1:7">
      <c r="A9" s="4" t="s">
        <v>741</v>
      </c>
      <c r="B9" s="6" t="n">
        <v>56109000</v>
      </c>
    </row>
    <row r="10" spans="1:7">
      <c r="A10" s="4" t="s">
        <v>958</v>
      </c>
      <c r="B10" s="4" t="s">
        <v>959</v>
      </c>
    </row>
    <row r="11" spans="1:7">
      <c r="A11" s="4" t="s">
        <v>960</v>
      </c>
      <c r="G11" s="7" t="n">
        <v>14.74</v>
      </c>
    </row>
    <row r="12" spans="1:7">
      <c r="A12" s="4" t="s">
        <v>961</v>
      </c>
      <c r="D12" s="6" t="n">
        <v>8531000</v>
      </c>
    </row>
    <row r="13" spans="1:7">
      <c r="A13" s="4" t="s">
        <v>962</v>
      </c>
      <c r="B13" s="6" t="n">
        <v>0</v>
      </c>
    </row>
    <row r="14" spans="1:7">
      <c r="A14" s="4" t="s">
        <v>963</v>
      </c>
      <c r="C14" s="6" t="n">
        <v>3364000</v>
      </c>
    </row>
    <row r="15" spans="1:7">
      <c r="A15" s="4" t="s">
        <v>964</v>
      </c>
      <c r="C15" s="6" t="n">
        <v>2613000</v>
      </c>
    </row>
    <row r="16" spans="1:7">
      <c r="A16" s="4" t="s">
        <v>965</v>
      </c>
      <c r="D16" s="5" t="n">
        <v>12266000</v>
      </c>
      <c r="E16" s="6" t="n">
        <v>7630000</v>
      </c>
    </row>
    <row r="17" spans="1:7">
      <c r="A17" s="4" t="s">
        <v>966</v>
      </c>
      <c r="D17" s="6" t="n">
        <v>-1112000</v>
      </c>
      <c r="E17" s="6" t="n">
        <v>1533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891</v>
      </c>
      <c r="C1" s="2" t="s">
        <v>2</v>
      </c>
      <c r="D1" s="2" t="s">
        <v>39</v>
      </c>
      <c r="E1" s="2" t="s">
        <v>82</v>
      </c>
    </row>
    <row r="2" spans="1:5">
      <c r="A2" s="3" t="s">
        <v>968</v>
      </c>
    </row>
    <row r="3" spans="1:5">
      <c r="A3" s="4" t="s">
        <v>56</v>
      </c>
      <c r="C3" s="6" t="n">
        <v>214794000</v>
      </c>
      <c r="D3" s="6" t="n">
        <v>1314000</v>
      </c>
      <c r="E3" s="6" t="n">
        <v>1426000</v>
      </c>
    </row>
    <row r="4" spans="1:5">
      <c r="A4" s="4" t="s">
        <v>722</v>
      </c>
    </row>
    <row r="5" spans="1:5">
      <c r="A5" s="3" t="s">
        <v>968</v>
      </c>
    </row>
    <row r="6" spans="1:5">
      <c r="A6" s="4" t="s">
        <v>969</v>
      </c>
      <c r="B6" s="6" t="n">
        <v>2896000</v>
      </c>
    </row>
    <row r="7" spans="1:5">
      <c r="A7" s="4" t="s">
        <v>496</v>
      </c>
      <c r="B7" s="5" t="n">
        <v>647000</v>
      </c>
    </row>
    <row r="8" spans="1:5">
      <c r="A8" s="4" t="s">
        <v>970</v>
      </c>
      <c r="B8" s="5" t="n">
        <v>265000</v>
      </c>
    </row>
    <row r="9" spans="1:5">
      <c r="A9" s="4" t="s">
        <v>47</v>
      </c>
      <c r="B9" s="5" t="n">
        <v>2806000</v>
      </c>
    </row>
    <row r="10" spans="1:5">
      <c r="A10" s="4" t="s">
        <v>971</v>
      </c>
      <c r="B10" s="5" t="n">
        <v>1890000</v>
      </c>
    </row>
    <row r="11" spans="1:5">
      <c r="A11" s="4" t="s">
        <v>54</v>
      </c>
      <c r="B11" s="5" t="n">
        <v>3533000</v>
      </c>
    </row>
    <row r="12" spans="1:5">
      <c r="A12" s="4" t="s">
        <v>55</v>
      </c>
      <c r="B12" s="5" t="n">
        <v>64037000</v>
      </c>
    </row>
    <row r="13" spans="1:5">
      <c r="A13" s="4" t="s">
        <v>56</v>
      </c>
      <c r="B13" s="5" t="n">
        <v>213414000</v>
      </c>
    </row>
    <row r="14" spans="1:5">
      <c r="A14" s="4" t="s">
        <v>972</v>
      </c>
      <c r="B14" s="5" t="n">
        <v>-2688000</v>
      </c>
    </row>
    <row r="15" spans="1:5">
      <c r="A15" s="4" t="s">
        <v>973</v>
      </c>
      <c r="B15" s="5" t="n">
        <v>-3500000</v>
      </c>
    </row>
    <row r="16" spans="1:5">
      <c r="A16" s="4" t="s">
        <v>974</v>
      </c>
      <c r="B16" s="5" t="n">
        <v>283300000</v>
      </c>
    </row>
    <row r="17" spans="1:5">
      <c r="A17" s="4" t="s">
        <v>975</v>
      </c>
      <c r="B17" s="5" t="n">
        <v>647000</v>
      </c>
    </row>
    <row r="18" spans="1:5">
      <c r="A18" s="4" t="s">
        <v>976</v>
      </c>
      <c r="B18" s="5" t="n">
        <v>0</v>
      </c>
    </row>
    <row r="19" spans="1:5">
      <c r="A19" s="4" t="s">
        <v>977</v>
      </c>
    </row>
    <row r="20" spans="1:5">
      <c r="A20" s="3" t="s">
        <v>968</v>
      </c>
    </row>
    <row r="21" spans="1:5">
      <c r="A21" s="4" t="s">
        <v>978</v>
      </c>
      <c r="B21" s="6" t="n">
        <v>64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9</v>
      </c>
    </row>
    <row r="2" spans="1:3">
      <c r="A2" s="3" t="s">
        <v>980</v>
      </c>
    </row>
    <row r="3" spans="1:3">
      <c r="A3" s="4" t="s">
        <v>711</v>
      </c>
      <c r="B3" s="6" t="n">
        <v>1644</v>
      </c>
    </row>
    <row r="4" spans="1:3">
      <c r="A4" s="4" t="s">
        <v>712</v>
      </c>
      <c r="B4" s="5" t="n">
        <v>1668</v>
      </c>
    </row>
    <row r="5" spans="1:3">
      <c r="A5" s="4" t="s">
        <v>713</v>
      </c>
      <c r="B5" s="5" t="n">
        <v>1666</v>
      </c>
    </row>
    <row r="6" spans="1:3">
      <c r="A6" s="4" t="s">
        <v>714</v>
      </c>
      <c r="B6" s="5" t="n">
        <v>1651</v>
      </c>
    </row>
    <row r="7" spans="1:3">
      <c r="A7" s="4" t="s">
        <v>981</v>
      </c>
      <c r="B7" s="6" t="n">
        <v>4017</v>
      </c>
    </row>
    <row r="8" spans="1:3">
      <c r="A8" s="3" t="s">
        <v>982</v>
      </c>
    </row>
    <row r="9" spans="1:3">
      <c r="A9" s="4" t="s">
        <v>711</v>
      </c>
      <c r="C9" s="6" t="n">
        <v>426</v>
      </c>
    </row>
    <row r="10" spans="1:3">
      <c r="A10" s="4" t="s">
        <v>712</v>
      </c>
      <c r="C10" s="5" t="n">
        <v>430</v>
      </c>
    </row>
    <row r="11" spans="1:3">
      <c r="A11" s="4" t="s">
        <v>713</v>
      </c>
      <c r="C11" s="5" t="n">
        <v>434</v>
      </c>
    </row>
    <row r="12" spans="1:3">
      <c r="A12" s="4" t="s">
        <v>714</v>
      </c>
      <c r="C12" s="5" t="n">
        <v>479</v>
      </c>
    </row>
    <row r="13" spans="1:3">
      <c r="A13" s="4" t="s">
        <v>981</v>
      </c>
      <c r="C13" s="6" t="n">
        <v>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984</v>
      </c>
      <c r="C1" s="2" t="s">
        <v>985</v>
      </c>
      <c r="D1" s="2" t="s">
        <v>986</v>
      </c>
      <c r="E1" s="2" t="s">
        <v>987</v>
      </c>
    </row>
    <row r="2" spans="1:5">
      <c r="A2" s="4" t="s">
        <v>988</v>
      </c>
    </row>
    <row r="3" spans="1:5">
      <c r="A3" s="3" t="s">
        <v>989</v>
      </c>
    </row>
    <row r="4" spans="1:5">
      <c r="A4" s="4" t="s">
        <v>990</v>
      </c>
      <c r="D4" s="5" t="n">
        <v>14674903</v>
      </c>
    </row>
    <row r="5" spans="1:5">
      <c r="A5" s="4" t="s">
        <v>991</v>
      </c>
      <c r="E5" s="6" t="n">
        <v>100000</v>
      </c>
    </row>
    <row r="6" spans="1:5">
      <c r="A6" s="4" t="s">
        <v>992</v>
      </c>
      <c r="D6" s="6" t="n">
        <v>22000</v>
      </c>
    </row>
    <row r="7" spans="1:5">
      <c r="A7" s="4" t="s">
        <v>993</v>
      </c>
    </row>
    <row r="8" spans="1:5">
      <c r="A8" s="3" t="s">
        <v>989</v>
      </c>
    </row>
    <row r="9" spans="1:5">
      <c r="A9" s="4" t="s">
        <v>992</v>
      </c>
      <c r="C9" s="6" t="n">
        <v>4900</v>
      </c>
    </row>
    <row r="10" spans="1:5">
      <c r="A10" s="4" t="s">
        <v>994</v>
      </c>
      <c r="C10" s="6" t="n">
        <v>1784</v>
      </c>
    </row>
    <row r="11" spans="1:5">
      <c r="A11" s="4" t="s">
        <v>995</v>
      </c>
      <c r="C11" s="4" t="s">
        <v>656</v>
      </c>
    </row>
    <row r="12" spans="1:5">
      <c r="A12" s="4" t="s">
        <v>996</v>
      </c>
    </row>
    <row r="13" spans="1:5">
      <c r="A13" s="3" t="s">
        <v>989</v>
      </c>
    </row>
    <row r="14" spans="1:5">
      <c r="A14" s="4" t="s">
        <v>997</v>
      </c>
      <c r="B14" s="4" t="s">
        <v>9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208</v>
      </c>
    </row>
    <row r="4" spans="1:2">
      <c r="A4" s="4" t="s">
        <v>4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9</v>
      </c>
      <c r="B1" s="2" t="s">
        <v>1</v>
      </c>
    </row>
    <row r="2" spans="1:4">
      <c r="B2" s="2" t="s">
        <v>2</v>
      </c>
      <c r="C2" s="2" t="s">
        <v>39</v>
      </c>
      <c r="D2" s="2" t="s">
        <v>82</v>
      </c>
    </row>
    <row r="3" spans="1:4">
      <c r="A3" s="3" t="s">
        <v>261</v>
      </c>
    </row>
    <row r="4" spans="1:4">
      <c r="A4" s="4" t="s">
        <v>1000</v>
      </c>
      <c r="B4" s="6" t="n">
        <v>889000</v>
      </c>
    </row>
    <row r="5" spans="1:4">
      <c r="A5" s="4" t="s">
        <v>1001</v>
      </c>
      <c r="B5" s="5" t="n">
        <v>4439000</v>
      </c>
    </row>
    <row r="6" spans="1:4">
      <c r="A6" s="4" t="s">
        <v>96</v>
      </c>
      <c r="B6" s="6" t="n">
        <v>5328000</v>
      </c>
      <c r="C6" s="6" t="n">
        <v>0</v>
      </c>
      <c r="D6"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02</v>
      </c>
      <c r="B1" s="2" t="s">
        <v>1</v>
      </c>
    </row>
    <row r="2" spans="1:4">
      <c r="B2" s="2" t="s">
        <v>2</v>
      </c>
      <c r="C2" s="2" t="s">
        <v>39</v>
      </c>
      <c r="D2" s="2" t="s">
        <v>82</v>
      </c>
    </row>
    <row r="3" spans="1:4">
      <c r="A3" s="3" t="s">
        <v>1003</v>
      </c>
    </row>
    <row r="4" spans="1:4">
      <c r="A4" s="4" t="s">
        <v>88</v>
      </c>
      <c r="B4" s="6" t="n">
        <v>29440000</v>
      </c>
      <c r="C4" s="6" t="n">
        <v>0</v>
      </c>
      <c r="D4" s="6" t="n">
        <v>0</v>
      </c>
    </row>
    <row r="5" spans="1:4">
      <c r="A5" s="4" t="s">
        <v>96</v>
      </c>
      <c r="B5" s="5" t="n">
        <v>5328000</v>
      </c>
      <c r="C5" s="6" t="n">
        <v>0</v>
      </c>
      <c r="D5" s="6" t="n">
        <v>0</v>
      </c>
    </row>
    <row r="6" spans="1:4">
      <c r="A6" s="4" t="s">
        <v>505</v>
      </c>
    </row>
    <row r="7" spans="1:4">
      <c r="A7" s="3" t="s">
        <v>1003</v>
      </c>
    </row>
    <row r="8" spans="1:4">
      <c r="A8" s="4" t="s">
        <v>88</v>
      </c>
      <c r="B8" s="6" t="n">
        <v>194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547</v>
      </c>
    </row>
    <row r="3" spans="1:2">
      <c r="A3" s="3" t="s">
        <v>1005</v>
      </c>
    </row>
    <row r="4" spans="1:2">
      <c r="A4" s="4" t="s">
        <v>1006</v>
      </c>
      <c r="B4" s="6" t="n">
        <v>0</v>
      </c>
    </row>
    <row r="5" spans="1:2">
      <c r="A5" s="4" t="s">
        <v>96</v>
      </c>
      <c r="B5" s="5" t="n">
        <v>889</v>
      </c>
    </row>
    <row r="6" spans="1:2">
      <c r="A6" s="4" t="s">
        <v>1007</v>
      </c>
      <c r="B6" s="5" t="n">
        <v>0</v>
      </c>
    </row>
    <row r="7" spans="1:2">
      <c r="A7" s="4" t="s">
        <v>719</v>
      </c>
      <c r="B7" s="5" t="n">
        <v>18</v>
      </c>
    </row>
    <row r="8" spans="1:2">
      <c r="A8" s="4" t="s">
        <v>1008</v>
      </c>
      <c r="B8" s="5" t="n">
        <v>907</v>
      </c>
    </row>
    <row r="9" spans="1:2">
      <c r="A9" s="4" t="s">
        <v>1000</v>
      </c>
    </row>
    <row r="10" spans="1:2">
      <c r="A10" s="3" t="s">
        <v>1005</v>
      </c>
    </row>
    <row r="11" spans="1:2">
      <c r="A11" s="4" t="s">
        <v>1006</v>
      </c>
      <c r="B11" s="5" t="n">
        <v>0</v>
      </c>
    </row>
    <row r="12" spans="1:2">
      <c r="A12" s="4" t="s">
        <v>96</v>
      </c>
      <c r="B12" s="5" t="n">
        <v>889</v>
      </c>
    </row>
    <row r="13" spans="1:2">
      <c r="A13" s="4" t="s">
        <v>1007</v>
      </c>
      <c r="B13" s="5" t="n">
        <v>0</v>
      </c>
    </row>
    <row r="14" spans="1:2">
      <c r="A14" s="4" t="s">
        <v>719</v>
      </c>
      <c r="B14" s="5" t="n">
        <v>18</v>
      </c>
    </row>
    <row r="15" spans="1:2">
      <c r="A15" s="4" t="s">
        <v>1008</v>
      </c>
      <c r="B15" s="6" t="n">
        <v>90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9</v>
      </c>
      <c r="D2" s="2" t="s">
        <v>82</v>
      </c>
    </row>
    <row r="3" spans="1:4">
      <c r="A3" s="3" t="s">
        <v>1010</v>
      </c>
    </row>
    <row r="4" spans="1:4">
      <c r="A4" s="4" t="s">
        <v>107</v>
      </c>
      <c r="B4" s="6" t="n">
        <v>1165574</v>
      </c>
      <c r="C4" s="6" t="n">
        <v>-21817</v>
      </c>
      <c r="D4" s="6" t="n">
        <v>-2345</v>
      </c>
    </row>
    <row r="5" spans="1:4">
      <c r="A5" s="4" t="s">
        <v>1011</v>
      </c>
    </row>
    <row r="6" spans="1:4">
      <c r="A6" s="3" t="s">
        <v>1010</v>
      </c>
    </row>
    <row r="7" spans="1:4">
      <c r="A7" s="4" t="s">
        <v>107</v>
      </c>
      <c r="B7" s="5" t="n">
        <v>1168644</v>
      </c>
      <c r="C7" s="5" t="n">
        <v>-21817</v>
      </c>
      <c r="D7" s="5" t="n">
        <v>-2345</v>
      </c>
    </row>
    <row r="8" spans="1:4">
      <c r="A8" s="4" t="s">
        <v>1012</v>
      </c>
    </row>
    <row r="9" spans="1:4">
      <c r="A9" s="3" t="s">
        <v>1010</v>
      </c>
    </row>
    <row r="10" spans="1:4">
      <c r="A10" s="4" t="s">
        <v>107</v>
      </c>
      <c r="B10" s="6" t="n">
        <v>-3070</v>
      </c>
      <c r="C10" s="6" t="n">
        <v>0</v>
      </c>
      <c r="D10"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3</v>
      </c>
      <c r="B1" s="2" t="s">
        <v>1</v>
      </c>
    </row>
    <row r="2" spans="1:4">
      <c r="B2" s="2" t="s">
        <v>2</v>
      </c>
      <c r="C2" s="2" t="s">
        <v>39</v>
      </c>
      <c r="D2" s="2" t="s">
        <v>82</v>
      </c>
    </row>
    <row r="3" spans="1:4">
      <c r="A3" s="3" t="s">
        <v>1014</v>
      </c>
    </row>
    <row r="4" spans="1:4">
      <c r="A4" s="4" t="s">
        <v>126</v>
      </c>
      <c r="B4" s="6" t="n">
        <v>0</v>
      </c>
      <c r="C4" s="6" t="n">
        <v>0</v>
      </c>
      <c r="D4" s="6" t="n">
        <v>-862</v>
      </c>
    </row>
    <row r="5" spans="1:4">
      <c r="A5" s="3" t="s">
        <v>1015</v>
      </c>
    </row>
    <row r="6" spans="1:4">
      <c r="A6" s="4" t="s">
        <v>126</v>
      </c>
      <c r="B6" s="5" t="n">
        <v>0</v>
      </c>
      <c r="C6" s="5" t="n">
        <v>0</v>
      </c>
      <c r="D6" s="5" t="n">
        <v>0</v>
      </c>
    </row>
    <row r="7" spans="1:4">
      <c r="A7" s="4" t="s">
        <v>1011</v>
      </c>
    </row>
    <row r="8" spans="1:4">
      <c r="A8" s="3" t="s">
        <v>1014</v>
      </c>
    </row>
    <row r="9" spans="1:4">
      <c r="A9" s="4" t="s">
        <v>126</v>
      </c>
      <c r="B9" s="5" t="n">
        <v>0</v>
      </c>
      <c r="C9" s="5" t="n">
        <v>0</v>
      </c>
      <c r="D9" s="5" t="n">
        <v>-862</v>
      </c>
    </row>
    <row r="10" spans="1:4">
      <c r="A10" s="3" t="s">
        <v>1015</v>
      </c>
    </row>
    <row r="11" spans="1:4">
      <c r="A11" s="4" t="s">
        <v>126</v>
      </c>
      <c r="B11" s="5" t="n">
        <v>0</v>
      </c>
      <c r="C11" s="5" t="n">
        <v>0</v>
      </c>
      <c r="D11" s="5" t="n">
        <v>0</v>
      </c>
    </row>
    <row r="12" spans="1:4">
      <c r="A12" s="4" t="s">
        <v>1012</v>
      </c>
    </row>
    <row r="13" spans="1:4">
      <c r="A13" s="3" t="s">
        <v>1014</v>
      </c>
    </row>
    <row r="14" spans="1:4">
      <c r="A14" s="4" t="s">
        <v>126</v>
      </c>
      <c r="B14" s="5" t="n">
        <v>0</v>
      </c>
      <c r="C14" s="5" t="n">
        <v>0</v>
      </c>
      <c r="D14" s="5" t="n">
        <v>0</v>
      </c>
    </row>
    <row r="15" spans="1:4">
      <c r="A15" s="3" t="s">
        <v>1015</v>
      </c>
    </row>
    <row r="16" spans="1:4">
      <c r="A16" s="4" t="s">
        <v>126</v>
      </c>
      <c r="B16" s="6" t="n">
        <v>0</v>
      </c>
      <c r="C16" s="6" t="n">
        <v>0</v>
      </c>
      <c r="D16"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9</v>
      </c>
      <c r="D2" s="2" t="s">
        <v>82</v>
      </c>
    </row>
    <row r="3" spans="1:4">
      <c r="A3" s="3" t="s">
        <v>264</v>
      </c>
    </row>
    <row r="4" spans="1:4">
      <c r="A4" s="4" t="s">
        <v>109</v>
      </c>
      <c r="B4" s="6" t="n">
        <v>1165574</v>
      </c>
      <c r="C4" s="6" t="n">
        <v>-21817</v>
      </c>
      <c r="D4" s="6" t="n">
        <v>-2345</v>
      </c>
    </row>
    <row r="5" spans="1:4">
      <c r="A5" s="4" t="s">
        <v>1017</v>
      </c>
      <c r="B5" s="5" t="n">
        <v>308877</v>
      </c>
      <c r="C5" s="5" t="n">
        <v>-5782</v>
      </c>
      <c r="D5" s="5" t="n">
        <v>-621</v>
      </c>
    </row>
    <row r="6" spans="1:4">
      <c r="A6" s="4" t="s">
        <v>1018</v>
      </c>
      <c r="B6" s="5" t="n">
        <v>-2156</v>
      </c>
      <c r="C6" s="5" t="n">
        <v>14</v>
      </c>
      <c r="D6" s="5" t="n">
        <v>-588</v>
      </c>
    </row>
    <row r="7" spans="1:4">
      <c r="A7" s="4" t="s">
        <v>1019</v>
      </c>
      <c r="B7" s="5" t="n">
        <v>3603</v>
      </c>
      <c r="C7" s="5" t="n">
        <v>2466</v>
      </c>
      <c r="D7" s="5" t="n">
        <v>538</v>
      </c>
    </row>
    <row r="8" spans="1:4">
      <c r="A8" s="4" t="s">
        <v>1020</v>
      </c>
      <c r="B8" s="5" t="n">
        <v>26</v>
      </c>
      <c r="C8" s="5" t="n">
        <v>-64</v>
      </c>
      <c r="D8" s="5" t="n">
        <v>4</v>
      </c>
    </row>
    <row r="9" spans="1:4">
      <c r="A9" s="4" t="s">
        <v>1021</v>
      </c>
      <c r="B9" s="5" t="n">
        <v>1523</v>
      </c>
      <c r="C9" s="5" t="n">
        <v>0</v>
      </c>
      <c r="D9" s="5" t="n">
        <v>0</v>
      </c>
    </row>
    <row r="10" spans="1:4">
      <c r="A10" s="4" t="s">
        <v>1022</v>
      </c>
      <c r="B10" s="5" t="n">
        <v>-338409</v>
      </c>
      <c r="C10" s="5" t="n">
        <v>0</v>
      </c>
      <c r="D10" s="5" t="n">
        <v>0</v>
      </c>
    </row>
    <row r="11" spans="1:4">
      <c r="A11" s="4" t="s">
        <v>1023</v>
      </c>
      <c r="B11" s="5" t="n">
        <v>25904</v>
      </c>
      <c r="C11" s="5" t="n">
        <v>3674</v>
      </c>
      <c r="D11" s="5" t="n">
        <v>-429</v>
      </c>
    </row>
    <row r="12" spans="1:4">
      <c r="A12" s="4" t="s">
        <v>751</v>
      </c>
      <c r="B12" s="5" t="n">
        <v>632</v>
      </c>
      <c r="C12" s="5" t="n">
        <v>-308</v>
      </c>
      <c r="D12" s="5" t="n">
        <v>234</v>
      </c>
    </row>
    <row r="13" spans="1:4">
      <c r="A13" s="4" t="s">
        <v>1024</v>
      </c>
      <c r="B13" s="6" t="n">
        <v>0</v>
      </c>
      <c r="C13" s="6" t="n">
        <v>0</v>
      </c>
      <c r="D13" s="6" t="n">
        <v>-8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9</v>
      </c>
    </row>
    <row r="2" spans="1:3">
      <c r="A2" s="3" t="s">
        <v>1026</v>
      </c>
    </row>
    <row r="3" spans="1:3">
      <c r="A3" s="4" t="s">
        <v>1027</v>
      </c>
      <c r="B3" s="6" t="n">
        <v>30908</v>
      </c>
      <c r="C3" s="6" t="n">
        <v>8842</v>
      </c>
    </row>
    <row r="4" spans="1:3">
      <c r="A4" s="4" t="s">
        <v>1028</v>
      </c>
      <c r="B4" s="5" t="n">
        <v>5690</v>
      </c>
      <c r="C4" s="5" t="n">
        <v>233</v>
      </c>
    </row>
    <row r="5" spans="1:3">
      <c r="A5" s="4" t="s">
        <v>1029</v>
      </c>
      <c r="B5" s="5" t="n">
        <v>2217</v>
      </c>
      <c r="C5" s="5" t="n">
        <v>1841</v>
      </c>
    </row>
    <row r="6" spans="1:3">
      <c r="A6" s="4" t="s">
        <v>1030</v>
      </c>
      <c r="B6" s="5" t="n">
        <v>1491</v>
      </c>
      <c r="C6" s="5" t="n">
        <v>37</v>
      </c>
    </row>
    <row r="7" spans="1:3">
      <c r="A7" s="4" t="s">
        <v>1031</v>
      </c>
      <c r="B7" s="5" t="n">
        <v>871</v>
      </c>
      <c r="C7" s="5" t="n">
        <v>0</v>
      </c>
    </row>
    <row r="8" spans="1:3">
      <c r="A8" s="4" t="s">
        <v>1032</v>
      </c>
      <c r="B8" s="5" t="n">
        <v>395</v>
      </c>
      <c r="C8" s="5" t="n">
        <v>60</v>
      </c>
    </row>
    <row r="9" spans="1:3">
      <c r="A9" s="4" t="s">
        <v>1033</v>
      </c>
      <c r="B9" s="5" t="n">
        <v>0</v>
      </c>
      <c r="C9" s="5" t="n">
        <v>1</v>
      </c>
    </row>
    <row r="10" spans="1:3">
      <c r="A10" s="4" t="s">
        <v>1034</v>
      </c>
      <c r="B10" s="5" t="n">
        <v>0</v>
      </c>
      <c r="C10" s="5" t="n">
        <v>36</v>
      </c>
    </row>
    <row r="11" spans="1:3">
      <c r="A11" s="4" t="s">
        <v>751</v>
      </c>
      <c r="B11" s="5" t="n">
        <v>482</v>
      </c>
      <c r="C11" s="5" t="n">
        <v>40</v>
      </c>
    </row>
    <row r="12" spans="1:3">
      <c r="A12" s="4" t="s">
        <v>1035</v>
      </c>
      <c r="B12" s="5" t="n">
        <v>42054</v>
      </c>
      <c r="C12" s="5" t="n">
        <v>11090</v>
      </c>
    </row>
    <row r="13" spans="1:3">
      <c r="A13" s="4" t="s">
        <v>1036</v>
      </c>
      <c r="B13" s="5" t="n">
        <v>-36948</v>
      </c>
      <c r="C13" s="5" t="n">
        <v>-7931</v>
      </c>
    </row>
    <row r="14" spans="1:3">
      <c r="A14" s="4" t="s">
        <v>1037</v>
      </c>
      <c r="B14" s="5" t="n">
        <v>5106</v>
      </c>
      <c r="C14" s="5" t="n">
        <v>3159</v>
      </c>
    </row>
    <row r="15" spans="1:3">
      <c r="A15" s="3" t="s">
        <v>1038</v>
      </c>
    </row>
    <row r="16" spans="1:3">
      <c r="A16" s="4" t="s">
        <v>47</v>
      </c>
      <c r="B16" s="5" t="n">
        <v>-1227</v>
      </c>
      <c r="C16" s="5" t="n">
        <v>-340</v>
      </c>
    </row>
    <row r="17" spans="1:3">
      <c r="A17" s="4" t="s">
        <v>1031</v>
      </c>
      <c r="B17" s="5" t="n">
        <v>0</v>
      </c>
      <c r="C17" s="5" t="n">
        <v>-729</v>
      </c>
    </row>
    <row r="18" spans="1:3">
      <c r="A18" s="4" t="s">
        <v>55</v>
      </c>
      <c r="B18" s="5" t="n">
        <v>-2126</v>
      </c>
      <c r="C18" s="5" t="n">
        <v>0</v>
      </c>
    </row>
    <row r="19" spans="1:3">
      <c r="A19" s="4" t="s">
        <v>1032</v>
      </c>
      <c r="B19" s="5" t="n">
        <v>0</v>
      </c>
      <c r="C19" s="5" t="n">
        <v>-30</v>
      </c>
    </row>
    <row r="20" spans="1:3">
      <c r="A20" s="4" t="s">
        <v>1039</v>
      </c>
      <c r="B20" s="5" t="n">
        <v>-293</v>
      </c>
      <c r="C20" s="5" t="n">
        <v>-2060</v>
      </c>
    </row>
    <row r="21" spans="1:3">
      <c r="A21" s="4" t="s">
        <v>54</v>
      </c>
      <c r="B21" s="5" t="n">
        <v>-1460</v>
      </c>
    </row>
    <row r="22" spans="1:3">
      <c r="A22" s="4" t="s">
        <v>1040</v>
      </c>
      <c r="B22" s="6" t="n">
        <v>-5106</v>
      </c>
      <c r="C22" s="5" t="n">
        <v>-3159</v>
      </c>
    </row>
    <row r="23" spans="1:3">
      <c r="A23" s="4" t="s">
        <v>1041</v>
      </c>
      <c r="C2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9</v>
      </c>
      <c r="D2" s="2" t="s">
        <v>82</v>
      </c>
    </row>
    <row r="3" spans="1:4">
      <c r="A3" s="3" t="s">
        <v>264</v>
      </c>
    </row>
    <row r="4" spans="1:4">
      <c r="A4" s="4" t="s">
        <v>1043</v>
      </c>
      <c r="B4" s="4" t="s">
        <v>1044</v>
      </c>
      <c r="C4" s="4" t="s">
        <v>1044</v>
      </c>
      <c r="D4" s="4" t="s">
        <v>1044</v>
      </c>
    </row>
    <row r="5" spans="1:4">
      <c r="A5" s="4" t="s">
        <v>1045</v>
      </c>
      <c r="B5" s="6" t="n">
        <v>0</v>
      </c>
      <c r="C5" s="6" t="n">
        <v>0</v>
      </c>
      <c r="D5" s="6" t="n">
        <v>0</v>
      </c>
    </row>
    <row r="6" spans="1:4">
      <c r="A6" s="4" t="s">
        <v>108</v>
      </c>
      <c r="B6" s="5" t="n">
        <v>0</v>
      </c>
      <c r="C6" s="5" t="n">
        <v>0</v>
      </c>
      <c r="D6" s="6" t="n">
        <v>-862000</v>
      </c>
    </row>
    <row r="7" spans="1:4">
      <c r="A7" s="4" t="s">
        <v>1046</v>
      </c>
      <c r="B7" s="5" t="n">
        <v>115910000</v>
      </c>
      <c r="C7" s="5" t="n">
        <v>33341000</v>
      </c>
    </row>
    <row r="8" spans="1:4">
      <c r="A8" s="3" t="s">
        <v>1047</v>
      </c>
    </row>
    <row r="9" spans="1:4">
      <c r="A9" s="4" t="s">
        <v>1048</v>
      </c>
      <c r="B9" s="5" t="n">
        <v>28019000</v>
      </c>
      <c r="C9" s="6" t="n">
        <v>5512000</v>
      </c>
    </row>
    <row r="10" spans="1:4">
      <c r="A10" s="4" t="s">
        <v>1049</v>
      </c>
    </row>
    <row r="11" spans="1:4">
      <c r="A11" s="3" t="s">
        <v>1047</v>
      </c>
    </row>
    <row r="12" spans="1:4">
      <c r="A12" s="4" t="s">
        <v>1048</v>
      </c>
      <c r="B12" s="5" t="n">
        <v>29017000</v>
      </c>
    </row>
    <row r="13" spans="1:4">
      <c r="A13" s="4" t="s">
        <v>1050</v>
      </c>
    </row>
    <row r="14" spans="1:4">
      <c r="A14" s="3" t="s">
        <v>1047</v>
      </c>
    </row>
    <row r="15" spans="1:4">
      <c r="A15" s="4" t="s">
        <v>1048</v>
      </c>
      <c r="B15" s="6" t="n">
        <v>-859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9</v>
      </c>
    </row>
    <row r="2" spans="1:3">
      <c r="A2" s="3" t="s">
        <v>1010</v>
      </c>
    </row>
    <row r="3" spans="1:3">
      <c r="A3" s="4" t="s">
        <v>1046</v>
      </c>
      <c r="B3" s="6" t="n">
        <v>115910</v>
      </c>
      <c r="C3" s="6" t="n">
        <v>33341</v>
      </c>
    </row>
    <row r="4" spans="1:3">
      <c r="A4" s="4" t="s">
        <v>1052</v>
      </c>
    </row>
    <row r="5" spans="1:3">
      <c r="A5" s="3" t="s">
        <v>1010</v>
      </c>
    </row>
    <row r="6" spans="1:3">
      <c r="A6" s="4" t="s">
        <v>1046</v>
      </c>
      <c r="B6" s="5" t="n">
        <v>0</v>
      </c>
      <c r="C6" s="5" t="n">
        <v>23</v>
      </c>
    </row>
    <row r="7" spans="1:3">
      <c r="A7" s="4" t="s">
        <v>1053</v>
      </c>
    </row>
    <row r="8" spans="1:3">
      <c r="A8" s="3" t="s">
        <v>1010</v>
      </c>
    </row>
    <row r="9" spans="1:3">
      <c r="A9" s="4" t="s">
        <v>1046</v>
      </c>
      <c r="B9" s="5" t="n">
        <v>0</v>
      </c>
      <c r="C9" s="5" t="n">
        <v>16</v>
      </c>
    </row>
    <row r="10" spans="1:3">
      <c r="A10" s="4" t="s">
        <v>1054</v>
      </c>
    </row>
    <row r="11" spans="1:3">
      <c r="A11" s="3" t="s">
        <v>1010</v>
      </c>
    </row>
    <row r="12" spans="1:3">
      <c r="A12" s="4" t="s">
        <v>1046</v>
      </c>
      <c r="B12" s="5" t="n">
        <v>22</v>
      </c>
      <c r="C12" s="5" t="n">
        <v>250</v>
      </c>
    </row>
    <row r="13" spans="1:3">
      <c r="A13" s="4" t="s">
        <v>1055</v>
      </c>
    </row>
    <row r="14" spans="1:3">
      <c r="A14" s="3" t="s">
        <v>1010</v>
      </c>
    </row>
    <row r="15" spans="1:3">
      <c r="A15" s="4" t="s">
        <v>1046</v>
      </c>
      <c r="B15" s="5" t="n">
        <v>265</v>
      </c>
      <c r="C15" s="5" t="n">
        <v>1887</v>
      </c>
    </row>
    <row r="16" spans="1:3">
      <c r="A16" s="4" t="s">
        <v>1056</v>
      </c>
    </row>
    <row r="17" spans="1:3">
      <c r="A17" s="3" t="s">
        <v>1010</v>
      </c>
    </row>
    <row r="18" spans="1:3">
      <c r="A18" s="4" t="s">
        <v>1046</v>
      </c>
      <c r="B18" s="5" t="n">
        <v>2572</v>
      </c>
      <c r="C18" s="5" t="n">
        <v>1307</v>
      </c>
    </row>
    <row r="19" spans="1:3">
      <c r="A19" s="4" t="s">
        <v>1057</v>
      </c>
    </row>
    <row r="20" spans="1:3">
      <c r="A20" s="3" t="s">
        <v>1010</v>
      </c>
    </row>
    <row r="21" spans="1:3">
      <c r="A21" s="4" t="s">
        <v>1046</v>
      </c>
      <c r="B21" s="5" t="n">
        <v>4061</v>
      </c>
      <c r="C21" s="5" t="n">
        <v>3997</v>
      </c>
    </row>
    <row r="22" spans="1:3">
      <c r="A22" s="4" t="s">
        <v>1058</v>
      </c>
    </row>
    <row r="23" spans="1:3">
      <c r="A23" s="3" t="s">
        <v>1010</v>
      </c>
    </row>
    <row r="24" spans="1:3">
      <c r="A24" s="4" t="s">
        <v>1046</v>
      </c>
      <c r="B24" s="5" t="n">
        <v>3365</v>
      </c>
      <c r="C24" s="5" t="n">
        <v>3390</v>
      </c>
    </row>
    <row r="25" spans="1:3">
      <c r="A25" s="4" t="s">
        <v>1059</v>
      </c>
    </row>
    <row r="26" spans="1:3">
      <c r="A26" s="3" t="s">
        <v>1010</v>
      </c>
    </row>
    <row r="27" spans="1:3">
      <c r="A27" s="4" t="s">
        <v>1046</v>
      </c>
      <c r="B27" s="5" t="n">
        <v>2557</v>
      </c>
      <c r="C27" s="5" t="n">
        <v>3301</v>
      </c>
    </row>
    <row r="28" spans="1:3">
      <c r="A28" s="4" t="s">
        <v>1060</v>
      </c>
    </row>
    <row r="29" spans="1:3">
      <c r="A29" s="3" t="s">
        <v>1010</v>
      </c>
    </row>
    <row r="30" spans="1:3">
      <c r="A30" s="4" t="s">
        <v>1046</v>
      </c>
      <c r="B30" s="5" t="n">
        <v>17769</v>
      </c>
      <c r="C30" s="5" t="n">
        <v>19170</v>
      </c>
    </row>
    <row r="31" spans="1:3">
      <c r="A31" s="4" t="s">
        <v>1061</v>
      </c>
    </row>
    <row r="32" spans="1:3">
      <c r="A32" s="3" t="s">
        <v>1010</v>
      </c>
    </row>
    <row r="33" spans="1:3">
      <c r="A33" s="4" t="s">
        <v>1046</v>
      </c>
      <c r="B33" s="6" t="n">
        <v>85299</v>
      </c>
      <c r="C33"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9</v>
      </c>
    </row>
    <row r="3" spans="1:3">
      <c r="A3" s="3" t="s">
        <v>1063</v>
      </c>
    </row>
    <row r="4" spans="1:3">
      <c r="A4" s="4" t="s">
        <v>1064</v>
      </c>
      <c r="B4" s="6" t="n">
        <v>-7931</v>
      </c>
      <c r="C4" s="6" t="n">
        <v>-2926</v>
      </c>
    </row>
    <row r="5" spans="1:3">
      <c r="A5" s="4" t="s">
        <v>1065</v>
      </c>
      <c r="B5" s="5" t="n">
        <v>-998</v>
      </c>
      <c r="C5" s="5" t="n">
        <v>507</v>
      </c>
    </row>
    <row r="6" spans="1:3">
      <c r="A6" s="4" t="s">
        <v>1066</v>
      </c>
      <c r="B6" s="5" t="n">
        <v>-28019</v>
      </c>
      <c r="C6" s="5" t="n">
        <v>-5512</v>
      </c>
    </row>
    <row r="7" spans="1:3">
      <c r="A7" s="4" t="s">
        <v>1067</v>
      </c>
      <c r="B7" s="6" t="n">
        <v>-36948</v>
      </c>
      <c r="C7" s="6" t="n">
        <v>-793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8</v>
      </c>
      <c r="B1" s="2" t="s">
        <v>1</v>
      </c>
    </row>
    <row r="2" spans="1:4">
      <c r="B2" s="2" t="s">
        <v>2</v>
      </c>
      <c r="C2" s="2" t="s">
        <v>39</v>
      </c>
      <c r="D2" s="2" t="s">
        <v>82</v>
      </c>
    </row>
    <row r="3" spans="1:4">
      <c r="A3" s="3" t="s">
        <v>1069</v>
      </c>
    </row>
    <row r="4" spans="1:4">
      <c r="A4" s="4" t="s">
        <v>496</v>
      </c>
      <c r="B4" s="6" t="n">
        <v>-702</v>
      </c>
      <c r="C4" s="6" t="n">
        <v>-2569</v>
      </c>
      <c r="D4" s="6" t="n">
        <v>-3198</v>
      </c>
    </row>
    <row r="5" spans="1:4">
      <c r="A5" s="4" t="s">
        <v>1070</v>
      </c>
      <c r="B5" s="5" t="n">
        <v>-10509</v>
      </c>
      <c r="C5" s="5" t="n">
        <v>-2382</v>
      </c>
      <c r="D5" s="5" t="n">
        <v>-221</v>
      </c>
    </row>
    <row r="6" spans="1:4">
      <c r="A6" s="4" t="s">
        <v>45</v>
      </c>
      <c r="B6" s="5" t="n">
        <v>-4585</v>
      </c>
      <c r="C6" s="5" t="n">
        <v>0</v>
      </c>
      <c r="D6" s="5" t="n">
        <v>0</v>
      </c>
    </row>
    <row r="7" spans="1:4">
      <c r="A7" s="4" t="s">
        <v>47</v>
      </c>
      <c r="B7" s="5" t="n">
        <v>-51888</v>
      </c>
      <c r="C7" s="5" t="n">
        <v>-4092</v>
      </c>
      <c r="D7" s="5" t="n">
        <v>-2504</v>
      </c>
    </row>
    <row r="8" spans="1:4">
      <c r="A8" s="4" t="s">
        <v>59</v>
      </c>
      <c r="B8" s="5" t="n">
        <v>13317</v>
      </c>
      <c r="C8" s="5" t="n">
        <v>12705</v>
      </c>
      <c r="D8" s="5" t="n">
        <v>5164</v>
      </c>
    </row>
    <row r="9" spans="1:4">
      <c r="A9" s="4" t="s">
        <v>64</v>
      </c>
      <c r="B9" s="5" t="n">
        <v>159</v>
      </c>
      <c r="C9" s="5" t="n">
        <v>0</v>
      </c>
      <c r="D9" s="5" t="n">
        <v>0</v>
      </c>
    </row>
    <row r="10" spans="1:4">
      <c r="A10" s="4" t="s">
        <v>126</v>
      </c>
      <c r="B10" s="6" t="n">
        <v>-54208</v>
      </c>
      <c r="C10" s="6" t="n">
        <v>3662</v>
      </c>
      <c r="D10" s="6" t="n">
        <v>-75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71</v>
      </c>
      <c r="B1" s="2" t="s">
        <v>1</v>
      </c>
    </row>
    <row r="2" spans="1:3">
      <c r="B2" s="2" t="s">
        <v>2</v>
      </c>
      <c r="C2" s="2" t="s">
        <v>39</v>
      </c>
    </row>
    <row r="3" spans="1:3">
      <c r="A3" s="3" t="s">
        <v>1072</v>
      </c>
    </row>
    <row r="4" spans="1:3">
      <c r="A4" s="4" t="s">
        <v>1073</v>
      </c>
      <c r="B4" s="6" t="n">
        <v>1586978000</v>
      </c>
      <c r="C4" s="6" t="n">
        <v>34405000</v>
      </c>
    </row>
    <row r="5" spans="1:3">
      <c r="A5" s="4" t="s">
        <v>1074</v>
      </c>
      <c r="B5" s="4" t="s">
        <v>1075</v>
      </c>
    </row>
    <row r="6" spans="1:3">
      <c r="A6" s="4" t="s">
        <v>79</v>
      </c>
      <c r="B6" s="6" t="n">
        <v>136000</v>
      </c>
      <c r="C6" s="5" t="n">
        <v>37000</v>
      </c>
    </row>
    <row r="7" spans="1:3">
      <c r="A7" s="4" t="s">
        <v>41</v>
      </c>
      <c r="B7" s="5" t="n">
        <v>1199693000</v>
      </c>
      <c r="C7" s="5" t="n">
        <v>23927000</v>
      </c>
    </row>
    <row r="8" spans="1:3">
      <c r="A8" s="4" t="s">
        <v>42</v>
      </c>
      <c r="B8" s="6" t="n">
        <v>306347000</v>
      </c>
      <c r="C8" s="6" t="n">
        <v>0</v>
      </c>
    </row>
    <row r="9" spans="1:3">
      <c r="A9" s="4" t="s">
        <v>1076</v>
      </c>
    </row>
    <row r="10" spans="1:3">
      <c r="A10" s="3" t="s">
        <v>1072</v>
      </c>
    </row>
    <row r="11" spans="1:3">
      <c r="A11" s="4" t="s">
        <v>1077</v>
      </c>
      <c r="B11" s="4" t="s">
        <v>1078</v>
      </c>
    </row>
    <row r="12" spans="1:3">
      <c r="A12" s="4" t="s">
        <v>1079</v>
      </c>
    </row>
    <row r="13" spans="1:3">
      <c r="A13" s="3" t="s">
        <v>1072</v>
      </c>
    </row>
    <row r="14" spans="1:3">
      <c r="A14" s="4" t="s">
        <v>1077</v>
      </c>
      <c r="C14" s="4" t="s">
        <v>108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9</v>
      </c>
    </row>
    <row r="2" spans="1:3">
      <c r="A2" s="3" t="s">
        <v>1082</v>
      </c>
    </row>
    <row r="3" spans="1:3">
      <c r="A3" s="4" t="s">
        <v>496</v>
      </c>
      <c r="B3" s="6" t="n">
        <v>4638</v>
      </c>
      <c r="C3" s="6" t="n">
        <v>3052</v>
      </c>
    </row>
    <row r="4" spans="1:3">
      <c r="A4" s="4" t="s">
        <v>1083</v>
      </c>
    </row>
    <row r="5" spans="1:3">
      <c r="A5" s="3" t="s">
        <v>1082</v>
      </c>
    </row>
    <row r="6" spans="1:3">
      <c r="A6" s="4" t="s">
        <v>496</v>
      </c>
      <c r="B6" s="5" t="n">
        <v>4401</v>
      </c>
      <c r="C6" s="5" t="n">
        <v>2917</v>
      </c>
    </row>
    <row r="7" spans="1:3">
      <c r="A7" s="4" t="s">
        <v>1084</v>
      </c>
    </row>
    <row r="8" spans="1:3">
      <c r="A8" s="3" t="s">
        <v>1082</v>
      </c>
    </row>
    <row r="9" spans="1:3">
      <c r="A9" s="4" t="s">
        <v>496</v>
      </c>
      <c r="B9" s="5" t="n">
        <v>130</v>
      </c>
      <c r="C9" s="5" t="n">
        <v>100</v>
      </c>
    </row>
    <row r="10" spans="1:3">
      <c r="A10" s="4" t="s">
        <v>1085</v>
      </c>
    </row>
    <row r="11" spans="1:3">
      <c r="A11" s="3" t="s">
        <v>1082</v>
      </c>
    </row>
    <row r="12" spans="1:3">
      <c r="A12" s="4" t="s">
        <v>496</v>
      </c>
      <c r="B12" s="5" t="n">
        <v>49</v>
      </c>
      <c r="C12" s="5" t="n">
        <v>0</v>
      </c>
    </row>
    <row r="13" spans="1:3">
      <c r="A13" s="4" t="s">
        <v>1086</v>
      </c>
    </row>
    <row r="14" spans="1:3">
      <c r="A14" s="3" t="s">
        <v>1082</v>
      </c>
    </row>
    <row r="15" spans="1:3">
      <c r="A15" s="4" t="s">
        <v>496</v>
      </c>
      <c r="B15" s="5" t="n">
        <v>42</v>
      </c>
      <c r="C15" s="5" t="n">
        <v>14</v>
      </c>
    </row>
    <row r="16" spans="1:3">
      <c r="A16" s="4" t="s">
        <v>1087</v>
      </c>
    </row>
    <row r="17" spans="1:3">
      <c r="A17" s="3" t="s">
        <v>1082</v>
      </c>
    </row>
    <row r="18" spans="1:3">
      <c r="A18" s="4" t="s">
        <v>496</v>
      </c>
      <c r="B18" s="6" t="n">
        <v>16</v>
      </c>
      <c r="C18" s="6" t="n">
        <v>21</v>
      </c>
    </row>
    <row r="19" spans="1:3">
      <c r="A19" s="4" t="s">
        <v>1088</v>
      </c>
    </row>
    <row r="20" spans="1:3">
      <c r="A20" s="3" t="s">
        <v>1082</v>
      </c>
    </row>
    <row r="21" spans="1:3">
      <c r="A21" s="4" t="s">
        <v>1089</v>
      </c>
      <c r="B21" s="4" t="s">
        <v>1090</v>
      </c>
    </row>
    <row r="22" spans="1:3">
      <c r="A22" s="4" t="s">
        <v>1091</v>
      </c>
    </row>
    <row r="23" spans="1:3">
      <c r="A23" s="3" t="s">
        <v>1082</v>
      </c>
    </row>
    <row r="24" spans="1:3">
      <c r="A24" s="4" t="s">
        <v>1089</v>
      </c>
      <c r="B24" s="4" t="s">
        <v>1092</v>
      </c>
    </row>
    <row r="25" spans="1:3">
      <c r="A25" s="4" t="s">
        <v>1093</v>
      </c>
    </row>
    <row r="26" spans="1:3">
      <c r="A26" s="3" t="s">
        <v>1082</v>
      </c>
    </row>
    <row r="27" spans="1:3">
      <c r="A27" s="4" t="s">
        <v>1089</v>
      </c>
      <c r="B27" s="4" t="s">
        <v>593</v>
      </c>
    </row>
    <row r="28" spans="1:3">
      <c r="A28" s="4" t="s">
        <v>1094</v>
      </c>
    </row>
    <row r="29" spans="1:3">
      <c r="A29" s="3" t="s">
        <v>1082</v>
      </c>
    </row>
    <row r="30" spans="1:3">
      <c r="A30" s="4" t="s">
        <v>1089</v>
      </c>
      <c r="B30" s="4" t="s">
        <v>560</v>
      </c>
    </row>
    <row r="31" spans="1:3">
      <c r="A31" s="4" t="s">
        <v>1095</v>
      </c>
    </row>
    <row r="32" spans="1:3">
      <c r="A32" s="3" t="s">
        <v>1082</v>
      </c>
    </row>
    <row r="33" spans="1:3">
      <c r="A33" s="4" t="s">
        <v>1089</v>
      </c>
      <c r="B33" s="4" t="s">
        <v>109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9</v>
      </c>
    </row>
    <row r="3" spans="1:3">
      <c r="A3" s="4" t="s">
        <v>1098</v>
      </c>
    </row>
    <row r="4" spans="1:3">
      <c r="A4" s="3" t="s">
        <v>1072</v>
      </c>
    </row>
    <row r="5" spans="1:3">
      <c r="A5" s="4" t="s">
        <v>1077</v>
      </c>
      <c r="B5" s="4" t="s">
        <v>1099</v>
      </c>
    </row>
    <row r="6" spans="1:3">
      <c r="A6" s="4" t="s">
        <v>1100</v>
      </c>
    </row>
    <row r="7" spans="1:3">
      <c r="A7" s="3" t="s">
        <v>1072</v>
      </c>
    </row>
    <row r="8" spans="1:3">
      <c r="A8" s="4" t="s">
        <v>1077</v>
      </c>
      <c r="C8" s="4" t="s">
        <v>110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9</v>
      </c>
    </row>
    <row r="2" spans="1:3">
      <c r="A2" s="3" t="s">
        <v>1103</v>
      </c>
    </row>
    <row r="3" spans="1:3">
      <c r="A3" s="4" t="s">
        <v>1104</v>
      </c>
      <c r="B3" s="6" t="n">
        <v>9194</v>
      </c>
      <c r="C3" s="6" t="n">
        <v>1170</v>
      </c>
    </row>
    <row r="4" spans="1:3">
      <c r="A4" s="4" t="s">
        <v>1083</v>
      </c>
    </row>
    <row r="5" spans="1:3">
      <c r="A5" s="3" t="s">
        <v>1103</v>
      </c>
    </row>
    <row r="6" spans="1:3">
      <c r="A6" s="4" t="s">
        <v>1104</v>
      </c>
      <c r="B6" s="5" t="n">
        <v>4551</v>
      </c>
      <c r="C6" s="5" t="n">
        <v>881</v>
      </c>
    </row>
    <row r="7" spans="1:3">
      <c r="A7" s="4" t="s">
        <v>1084</v>
      </c>
    </row>
    <row r="8" spans="1:3">
      <c r="A8" s="3" t="s">
        <v>1103</v>
      </c>
    </row>
    <row r="9" spans="1:3">
      <c r="A9" s="4" t="s">
        <v>1104</v>
      </c>
      <c r="B9" s="5" t="n">
        <v>2162</v>
      </c>
      <c r="C9" s="5" t="n">
        <v>268</v>
      </c>
    </row>
    <row r="10" spans="1:3">
      <c r="A10" s="4" t="s">
        <v>1085</v>
      </c>
    </row>
    <row r="11" spans="1:3">
      <c r="A11" s="3" t="s">
        <v>1103</v>
      </c>
    </row>
    <row r="12" spans="1:3">
      <c r="A12" s="4" t="s">
        <v>1104</v>
      </c>
      <c r="B12" s="5" t="n">
        <v>417</v>
      </c>
      <c r="C12" s="5" t="n">
        <v>21</v>
      </c>
    </row>
    <row r="13" spans="1:3">
      <c r="A13" s="4" t="s">
        <v>1105</v>
      </c>
    </row>
    <row r="14" spans="1:3">
      <c r="A14" s="3" t="s">
        <v>1103</v>
      </c>
    </row>
    <row r="15" spans="1:3">
      <c r="A15" s="4" t="s">
        <v>1104</v>
      </c>
      <c r="B15" s="6" t="n">
        <v>2064</v>
      </c>
      <c r="C15"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9</v>
      </c>
      <c r="D2" s="2" t="s">
        <v>82</v>
      </c>
    </row>
    <row r="3" spans="1:4">
      <c r="A3" s="3" t="s">
        <v>270</v>
      </c>
    </row>
    <row r="4" spans="1:4">
      <c r="A4" s="4" t="s">
        <v>113</v>
      </c>
      <c r="B4" s="6" t="n">
        <v>37687</v>
      </c>
      <c r="C4" s="6" t="n">
        <v>-12337</v>
      </c>
      <c r="D4" s="6" t="n">
        <v>2456</v>
      </c>
    </row>
    <row r="5" spans="1:4">
      <c r="A5" s="4" t="s">
        <v>1107</v>
      </c>
      <c r="B5" s="6" t="n">
        <v>174902</v>
      </c>
      <c r="C5" s="6" t="n">
        <v>1485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0"/>
    <col customWidth="1" max="3" min="3" width="27"/>
  </cols>
  <sheetData>
    <row r="1" spans="1:3">
      <c r="A1" s="1" t="s">
        <v>1108</v>
      </c>
      <c r="B1" s="2" t="s">
        <v>1109</v>
      </c>
      <c r="C1" s="2" t="s">
        <v>1110</v>
      </c>
    </row>
    <row r="2" spans="1:3">
      <c r="A2" s="4" t="s">
        <v>1111</v>
      </c>
    </row>
    <row r="3" spans="1:3">
      <c r="A3" s="3" t="s">
        <v>1112</v>
      </c>
    </row>
    <row r="4" spans="1:3">
      <c r="A4" s="4" t="s">
        <v>455</v>
      </c>
      <c r="B4" s="4" t="s">
        <v>943</v>
      </c>
    </row>
    <row r="5" spans="1:3">
      <c r="A5" s="4" t="s">
        <v>194</v>
      </c>
    </row>
    <row r="6" spans="1:3">
      <c r="A6" s="3" t="s">
        <v>1112</v>
      </c>
    </row>
    <row r="7" spans="1:3">
      <c r="A7" s="4" t="s">
        <v>729</v>
      </c>
      <c r="B7" s="5" t="n">
        <v>149831154</v>
      </c>
    </row>
    <row r="8" spans="1:3">
      <c r="A8" s="4" t="s">
        <v>941</v>
      </c>
    </row>
    <row r="9" spans="1:3">
      <c r="A9" s="3" t="s">
        <v>1112</v>
      </c>
    </row>
    <row r="10" spans="1:3">
      <c r="A10" s="4" t="s">
        <v>1113</v>
      </c>
      <c r="B10" s="4" t="s">
        <v>882</v>
      </c>
    </row>
    <row r="11" spans="1:3">
      <c r="A11" s="4" t="s">
        <v>194</v>
      </c>
    </row>
    <row r="12" spans="1:3">
      <c r="A12" s="3" t="s">
        <v>1112</v>
      </c>
    </row>
    <row r="13" spans="1:3">
      <c r="A13" s="4" t="s">
        <v>1114</v>
      </c>
      <c r="B13" s="4" t="s">
        <v>790</v>
      </c>
    </row>
    <row r="14" spans="1:3">
      <c r="A14" s="4" t="s">
        <v>1115</v>
      </c>
      <c r="C14" s="5" t="n">
        <v>77514993</v>
      </c>
    </row>
    <row r="15" spans="1:3">
      <c r="A15" s="4" t="s">
        <v>926</v>
      </c>
    </row>
    <row r="16" spans="1:3">
      <c r="A16" s="3" t="s">
        <v>1112</v>
      </c>
    </row>
    <row r="17" spans="1:3">
      <c r="A17" s="4" t="s">
        <v>1116</v>
      </c>
      <c r="B17" s="6" t="n">
        <v>19</v>
      </c>
    </row>
    <row r="18" spans="1:3">
      <c r="A18" s="4" t="s">
        <v>936</v>
      </c>
    </row>
    <row r="19" spans="1:3">
      <c r="A19" s="3" t="s">
        <v>1112</v>
      </c>
    </row>
    <row r="20" spans="1:3">
      <c r="A20" s="4" t="s">
        <v>1116</v>
      </c>
      <c r="B20" s="7" t="n">
        <v>16.25</v>
      </c>
    </row>
    <row r="21" spans="1:3">
      <c r="A21" s="4" t="s">
        <v>1117</v>
      </c>
      <c r="B21" s="4" t="s">
        <v>519</v>
      </c>
    </row>
    <row r="22" spans="1:3">
      <c r="A22" s="4" t="s">
        <v>928</v>
      </c>
    </row>
    <row r="23" spans="1:3">
      <c r="A23" s="3" t="s">
        <v>1112</v>
      </c>
    </row>
    <row r="24" spans="1:3">
      <c r="A24" s="4" t="s">
        <v>1116</v>
      </c>
      <c r="B24" s="7" t="n">
        <v>16.25</v>
      </c>
    </row>
    <row r="25" spans="1:3">
      <c r="A25" s="4" t="s">
        <v>1117</v>
      </c>
      <c r="B25" s="4" t="s">
        <v>519</v>
      </c>
    </row>
    <row r="26" spans="1:3">
      <c r="A26" s="4" t="s">
        <v>1118</v>
      </c>
      <c r="B26" s="4" t="s">
        <v>959</v>
      </c>
    </row>
    <row r="27" spans="1:3">
      <c r="A27" s="4" t="s">
        <v>1119</v>
      </c>
      <c r="B27" s="5" t="n">
        <v>10</v>
      </c>
    </row>
    <row r="28" spans="1:3">
      <c r="A28" s="4" t="s">
        <v>1120</v>
      </c>
      <c r="C28" s="6" t="n">
        <v>22</v>
      </c>
    </row>
    <row r="29" spans="1:3">
      <c r="A29" s="4" t="s">
        <v>1121</v>
      </c>
    </row>
    <row r="30" spans="1:3">
      <c r="A30" s="3" t="s">
        <v>1112</v>
      </c>
    </row>
    <row r="31" spans="1:3">
      <c r="A31" s="4" t="s">
        <v>1122</v>
      </c>
      <c r="B31" s="5"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940</v>
      </c>
    </row>
    <row r="2" spans="1:2">
      <c r="B2" s="2" t="s">
        <v>547</v>
      </c>
    </row>
    <row r="3" spans="1:2">
      <c r="A3" s="3" t="s">
        <v>1124</v>
      </c>
    </row>
    <row r="4" spans="1:2">
      <c r="A4" s="4" t="s">
        <v>636</v>
      </c>
      <c r="B4" s="6" t="n">
        <v>1565620</v>
      </c>
    </row>
    <row r="5" spans="1:2">
      <c r="A5" s="4" t="s">
        <v>907</v>
      </c>
      <c r="B5" s="5" t="n">
        <v>-1276819</v>
      </c>
    </row>
    <row r="6" spans="1:2">
      <c r="A6" s="4" t="s">
        <v>1125</v>
      </c>
      <c r="B6" s="5" t="n">
        <v>-15478</v>
      </c>
    </row>
    <row r="7" spans="1:2">
      <c r="A7" s="4" t="s">
        <v>719</v>
      </c>
      <c r="B7" s="5" t="n">
        <v>23837</v>
      </c>
    </row>
    <row r="8" spans="1:2">
      <c r="A8" s="4" t="s">
        <v>637</v>
      </c>
      <c r="B8" s="5" t="n">
        <v>297160</v>
      </c>
    </row>
    <row r="9" spans="1:2">
      <c r="A9" s="4" t="s">
        <v>926</v>
      </c>
    </row>
    <row r="10" spans="1:2">
      <c r="A10" s="3" t="s">
        <v>1124</v>
      </c>
    </row>
    <row r="11" spans="1:2">
      <c r="A11" s="4" t="s">
        <v>636</v>
      </c>
      <c r="B11" s="5" t="n">
        <v>1086920</v>
      </c>
    </row>
    <row r="12" spans="1:2">
      <c r="A12" s="4" t="s">
        <v>907</v>
      </c>
      <c r="B12" s="5" t="n">
        <v>-869630</v>
      </c>
    </row>
    <row r="13" spans="1:2">
      <c r="A13" s="4" t="s">
        <v>1125</v>
      </c>
      <c r="B13" s="5" t="n">
        <v>0</v>
      </c>
    </row>
    <row r="14" spans="1:2">
      <c r="A14" s="4" t="s">
        <v>719</v>
      </c>
      <c r="B14" s="5" t="n">
        <v>17138</v>
      </c>
    </row>
    <row r="15" spans="1:2">
      <c r="A15" s="4" t="s">
        <v>637</v>
      </c>
      <c r="B15" s="5" t="n">
        <v>234428</v>
      </c>
    </row>
    <row r="16" spans="1:2">
      <c r="A16" s="4" t="s">
        <v>936</v>
      </c>
    </row>
    <row r="17" spans="1:2">
      <c r="A17" s="3" t="s">
        <v>1124</v>
      </c>
    </row>
    <row r="18" spans="1:2">
      <c r="A18" s="4" t="s">
        <v>636</v>
      </c>
      <c r="B18" s="5" t="n">
        <v>92548</v>
      </c>
    </row>
    <row r="19" spans="1:2">
      <c r="A19" s="4" t="s">
        <v>907</v>
      </c>
      <c r="B19" s="5" t="n">
        <v>-81070</v>
      </c>
    </row>
    <row r="20" spans="1:2">
      <c r="A20" s="4" t="s">
        <v>1125</v>
      </c>
      <c r="B20" s="5" t="n">
        <v>0</v>
      </c>
    </row>
    <row r="21" spans="1:2">
      <c r="A21" s="4" t="s">
        <v>719</v>
      </c>
      <c r="B21" s="5" t="n">
        <v>1309</v>
      </c>
    </row>
    <row r="22" spans="1:2">
      <c r="A22" s="4" t="s">
        <v>637</v>
      </c>
      <c r="B22" s="5" t="n">
        <v>12787</v>
      </c>
    </row>
    <row r="23" spans="1:2">
      <c r="A23" s="4" t="s">
        <v>928</v>
      </c>
    </row>
    <row r="24" spans="1:2">
      <c r="A24" s="3" t="s">
        <v>1124</v>
      </c>
    </row>
    <row r="25" spans="1:2">
      <c r="A25" s="4" t="s">
        <v>636</v>
      </c>
      <c r="B25" s="5" t="n">
        <v>386152</v>
      </c>
    </row>
    <row r="26" spans="1:2">
      <c r="A26" s="4" t="s">
        <v>907</v>
      </c>
      <c r="B26" s="5" t="n">
        <v>-326119</v>
      </c>
    </row>
    <row r="27" spans="1:2">
      <c r="A27" s="4" t="s">
        <v>1125</v>
      </c>
      <c r="B27" s="5" t="n">
        <v>-15478</v>
      </c>
    </row>
    <row r="28" spans="1:2">
      <c r="A28" s="4" t="s">
        <v>719</v>
      </c>
      <c r="B28" s="5" t="n">
        <v>5390</v>
      </c>
    </row>
    <row r="29" spans="1:2">
      <c r="A29" s="4" t="s">
        <v>637</v>
      </c>
      <c r="B29" s="6" t="n">
        <v>4994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744</v>
      </c>
    </row>
    <row r="2" spans="1:3">
      <c r="A2" s="4" t="s">
        <v>1127</v>
      </c>
    </row>
    <row r="3" spans="1:3">
      <c r="A3" s="3" t="s">
        <v>1128</v>
      </c>
    </row>
    <row r="4" spans="1:3">
      <c r="A4" s="4" t="s">
        <v>1129</v>
      </c>
      <c r="B4" s="8" t="n">
        <v>9.970000000000001</v>
      </c>
      <c r="C4" s="8" t="n">
        <v>29.15</v>
      </c>
    </row>
    <row r="5" spans="1:3">
      <c r="A5" s="4" t="s">
        <v>1130</v>
      </c>
    </row>
    <row r="6" spans="1:3">
      <c r="A6" s="3" t="s">
        <v>1128</v>
      </c>
    </row>
    <row r="7" spans="1:3">
      <c r="A7" s="4" t="s">
        <v>1129</v>
      </c>
      <c r="B7" s="5" t="n">
        <v>19</v>
      </c>
      <c r="C7" s="5" t="n">
        <v>19</v>
      </c>
    </row>
    <row r="8" spans="1:3">
      <c r="A8" s="4" t="s">
        <v>1131</v>
      </c>
    </row>
    <row r="9" spans="1:3">
      <c r="A9" s="3" t="s">
        <v>1128</v>
      </c>
    </row>
    <row r="10" spans="1:3">
      <c r="A10" s="4" t="s">
        <v>1129</v>
      </c>
      <c r="B10" s="8" t="n">
        <v>0.82</v>
      </c>
      <c r="C10" s="8" t="n">
        <v>0.8</v>
      </c>
    </row>
    <row r="11" spans="1:3">
      <c r="A11" s="4" t="s">
        <v>1132</v>
      </c>
    </row>
    <row r="12" spans="1:3">
      <c r="A12" s="3" t="s">
        <v>1128</v>
      </c>
    </row>
    <row r="13" spans="1:3">
      <c r="A13" s="4" t="s">
        <v>1129</v>
      </c>
      <c r="B13" s="5" t="n">
        <v>0</v>
      </c>
      <c r="C13" s="5" t="n">
        <v>0</v>
      </c>
    </row>
    <row r="14" spans="1:3">
      <c r="A14" s="4" t="s">
        <v>1133</v>
      </c>
    </row>
    <row r="15" spans="1:3">
      <c r="A15" s="3" t="s">
        <v>1128</v>
      </c>
    </row>
    <row r="16" spans="1:3">
      <c r="A16" s="4" t="s">
        <v>1129</v>
      </c>
      <c r="B16" s="10" t="n">
        <v>0.0169</v>
      </c>
      <c r="C16" s="10" t="n">
        <v>0.0165</v>
      </c>
    </row>
    <row r="17" spans="1:3">
      <c r="A17" s="4" t="s">
        <v>1134</v>
      </c>
    </row>
    <row r="18" spans="1:3">
      <c r="A18" s="3" t="s">
        <v>1128</v>
      </c>
    </row>
    <row r="19" spans="1:3">
      <c r="A19" s="4" t="s">
        <v>1129</v>
      </c>
      <c r="B19" s="8" t="n">
        <v>3.18</v>
      </c>
      <c r="C19" s="5" t="n">
        <v>4</v>
      </c>
    </row>
    <row r="20" spans="1:3">
      <c r="A20" s="4" t="s">
        <v>1135</v>
      </c>
    </row>
    <row r="21" spans="1:3">
      <c r="A21" s="3" t="s">
        <v>1128</v>
      </c>
    </row>
    <row r="22" spans="1:3">
      <c r="A22" s="4" t="s">
        <v>1129</v>
      </c>
      <c r="B22" s="8" t="n">
        <v>9.970000000000001</v>
      </c>
      <c r="C22" s="8" t="n">
        <v>29.15</v>
      </c>
    </row>
    <row r="23" spans="1:3">
      <c r="A23" s="4" t="s">
        <v>1136</v>
      </c>
    </row>
    <row r="24" spans="1:3">
      <c r="A24" s="3" t="s">
        <v>1128</v>
      </c>
    </row>
    <row r="25" spans="1:3">
      <c r="A25" s="4" t="s">
        <v>1129</v>
      </c>
      <c r="B25" s="8" t="n">
        <v>16.25</v>
      </c>
      <c r="C25" s="8" t="n">
        <v>16.25</v>
      </c>
    </row>
    <row r="26" spans="1:3">
      <c r="A26" s="4" t="s">
        <v>1137</v>
      </c>
    </row>
    <row r="27" spans="1:3">
      <c r="A27" s="3" t="s">
        <v>1128</v>
      </c>
    </row>
    <row r="28" spans="1:3">
      <c r="A28" s="4" t="s">
        <v>1129</v>
      </c>
      <c r="B28" s="8" t="n">
        <v>0.82</v>
      </c>
      <c r="C28" s="8" t="n">
        <v>0.8</v>
      </c>
    </row>
    <row r="29" spans="1:3">
      <c r="A29" s="4" t="s">
        <v>1138</v>
      </c>
    </row>
    <row r="30" spans="1:3">
      <c r="A30" s="3" t="s">
        <v>1128</v>
      </c>
    </row>
    <row r="31" spans="1:3">
      <c r="A31" s="4" t="s">
        <v>1129</v>
      </c>
      <c r="B31" s="5" t="n">
        <v>0</v>
      </c>
      <c r="C31" s="5" t="n">
        <v>0</v>
      </c>
    </row>
    <row r="32" spans="1:3">
      <c r="A32" s="4" t="s">
        <v>1139</v>
      </c>
    </row>
    <row r="33" spans="1:3">
      <c r="A33" s="3" t="s">
        <v>1128</v>
      </c>
    </row>
    <row r="34" spans="1:3">
      <c r="A34" s="4" t="s">
        <v>1129</v>
      </c>
      <c r="B34" s="10" t="n">
        <v>0.0173</v>
      </c>
      <c r="C34" s="10" t="n">
        <v>0.0164</v>
      </c>
    </row>
    <row r="35" spans="1:3">
      <c r="A35" s="4" t="s">
        <v>1140</v>
      </c>
    </row>
    <row r="36" spans="1:3">
      <c r="A36" s="3" t="s">
        <v>1128</v>
      </c>
    </row>
    <row r="37" spans="1:3">
      <c r="A37" s="4" t="s">
        <v>1129</v>
      </c>
      <c r="B37" s="8" t="n">
        <v>1.25</v>
      </c>
      <c r="C37" s="5" t="n">
        <v>2</v>
      </c>
    </row>
    <row r="38" spans="1:3">
      <c r="A38" s="4" t="s">
        <v>1141</v>
      </c>
    </row>
    <row r="39" spans="1:3">
      <c r="A39" s="3" t="s">
        <v>1128</v>
      </c>
    </row>
    <row r="40" spans="1:3">
      <c r="A40" s="4" t="s">
        <v>1129</v>
      </c>
      <c r="B40" s="8" t="n">
        <v>9.970000000000001</v>
      </c>
      <c r="C40" s="8" t="n">
        <v>29.15</v>
      </c>
    </row>
    <row r="41" spans="1:3">
      <c r="A41" s="4" t="s">
        <v>1142</v>
      </c>
    </row>
    <row r="42" spans="1:3">
      <c r="A42" s="3" t="s">
        <v>1128</v>
      </c>
    </row>
    <row r="43" spans="1:3">
      <c r="A43" s="4" t="s">
        <v>1129</v>
      </c>
      <c r="B43" s="8" t="n">
        <v>16.25</v>
      </c>
      <c r="C43" s="8" t="n">
        <v>16.25</v>
      </c>
    </row>
    <row r="44" spans="1:3">
      <c r="A44" s="4" t="s">
        <v>1143</v>
      </c>
    </row>
    <row r="45" spans="1:3">
      <c r="A45" s="3" t="s">
        <v>1128</v>
      </c>
    </row>
    <row r="46" spans="1:3">
      <c r="A46" s="4" t="s">
        <v>1129</v>
      </c>
      <c r="B46" s="8" t="n">
        <v>0.82</v>
      </c>
      <c r="C46" s="8" t="n">
        <v>0.8</v>
      </c>
    </row>
    <row r="47" spans="1:3">
      <c r="A47" s="4" t="s">
        <v>1144</v>
      </c>
    </row>
    <row r="48" spans="1:3">
      <c r="A48" s="3" t="s">
        <v>1128</v>
      </c>
    </row>
    <row r="49" spans="1:3">
      <c r="A49" s="4" t="s">
        <v>1129</v>
      </c>
      <c r="B49" s="5" t="n">
        <v>0</v>
      </c>
      <c r="C49" s="5" t="n">
        <v>0</v>
      </c>
    </row>
    <row r="50" spans="1:3">
      <c r="A50" s="4" t="s">
        <v>1145</v>
      </c>
    </row>
    <row r="51" spans="1:3">
      <c r="A51" s="3" t="s">
        <v>1128</v>
      </c>
    </row>
    <row r="52" spans="1:3">
      <c r="A52" s="4" t="s">
        <v>1129</v>
      </c>
      <c r="B52" s="10" t="n">
        <v>0.0171</v>
      </c>
      <c r="C52" s="10" t="n">
        <v>0.0164</v>
      </c>
    </row>
    <row r="53" spans="1:3">
      <c r="A53" s="4" t="s">
        <v>1146</v>
      </c>
    </row>
    <row r="54" spans="1:3">
      <c r="A54" s="3" t="s">
        <v>1128</v>
      </c>
    </row>
    <row r="55" spans="1:3">
      <c r="A55" s="4" t="s">
        <v>1129</v>
      </c>
      <c r="B55" s="8" t="n">
        <v>1.66</v>
      </c>
      <c r="C55" s="8" t="n">
        <v>2.6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744</v>
      </c>
    </row>
    <row r="2" spans="1:3">
      <c r="A2" s="4" t="s">
        <v>926</v>
      </c>
    </row>
    <row r="3" spans="1:3">
      <c r="A3" s="3" t="s">
        <v>1148</v>
      </c>
    </row>
    <row r="4" spans="1:3">
      <c r="A4" s="4" t="s">
        <v>1149</v>
      </c>
      <c r="B4" s="6" t="n">
        <v>36436</v>
      </c>
      <c r="C4" s="6" t="n">
        <v>138098</v>
      </c>
    </row>
    <row r="5" spans="1:3">
      <c r="A5" s="4" t="s">
        <v>1150</v>
      </c>
      <c r="B5" s="5" t="n">
        <v>17471</v>
      </c>
      <c r="C5" s="5" t="n">
        <v>31021</v>
      </c>
    </row>
    <row r="6" spans="1:3">
      <c r="A6" s="4" t="s">
        <v>880</v>
      </c>
      <c r="B6" s="5" t="n">
        <v>33343</v>
      </c>
      <c r="C6" s="5" t="n">
        <v>56958</v>
      </c>
    </row>
    <row r="7" spans="1:3">
      <c r="A7" s="4" t="s">
        <v>936</v>
      </c>
    </row>
    <row r="8" spans="1:3">
      <c r="A8" s="3" t="s">
        <v>1148</v>
      </c>
    </row>
    <row r="9" spans="1:3">
      <c r="A9" s="4" t="s">
        <v>1149</v>
      </c>
      <c r="B9" s="5" t="n">
        <v>2743</v>
      </c>
      <c r="C9" s="5" t="n">
        <v>13183</v>
      </c>
    </row>
    <row r="10" spans="1:3">
      <c r="A10" s="4" t="s">
        <v>1150</v>
      </c>
      <c r="B10" s="5" t="n">
        <v>2366</v>
      </c>
      <c r="C10" s="5" t="n">
        <v>2591</v>
      </c>
    </row>
    <row r="11" spans="1:3">
      <c r="A11" s="4" t="s">
        <v>880</v>
      </c>
      <c r="B11" s="5" t="n">
        <v>2180</v>
      </c>
      <c r="C11" s="5" t="n">
        <v>3743</v>
      </c>
    </row>
    <row r="12" spans="1:3">
      <c r="A12" s="4" t="s">
        <v>928</v>
      </c>
    </row>
    <row r="13" spans="1:3">
      <c r="A13" s="3" t="s">
        <v>1148</v>
      </c>
    </row>
    <row r="14" spans="1:3">
      <c r="A14" s="4" t="s">
        <v>1149</v>
      </c>
      <c r="B14" s="5" t="n">
        <v>9577</v>
      </c>
      <c r="C14" s="5" t="n">
        <v>52113</v>
      </c>
    </row>
    <row r="15" spans="1:3">
      <c r="A15" s="4" t="s">
        <v>1150</v>
      </c>
      <c r="B15" s="5" t="n">
        <v>2178</v>
      </c>
      <c r="C15" s="5" t="n">
        <v>9687</v>
      </c>
    </row>
    <row r="16" spans="1:3">
      <c r="A16" s="4" t="s">
        <v>880</v>
      </c>
      <c r="B16" s="6" t="n">
        <v>7714</v>
      </c>
      <c r="C16" s="6" t="n">
        <v>164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151</v>
      </c>
      <c r="B1" s="2" t="s">
        <v>1152</v>
      </c>
    </row>
    <row r="2" spans="1:3">
      <c r="B2" s="2" t="s">
        <v>1153</v>
      </c>
      <c r="C2" s="2" t="s">
        <v>1154</v>
      </c>
    </row>
    <row r="3" spans="1:3">
      <c r="A3" s="3" t="s">
        <v>1155</v>
      </c>
    </row>
    <row r="4" spans="1:3">
      <c r="A4" s="4" t="s">
        <v>1156</v>
      </c>
      <c r="B4" s="5" t="n">
        <v>3</v>
      </c>
      <c r="C4" s="5" t="n">
        <v>2</v>
      </c>
    </row>
    <row r="5" spans="1:3">
      <c r="A5" s="4" t="s">
        <v>1157</v>
      </c>
      <c r="B5" s="6" t="n">
        <v>2300000</v>
      </c>
      <c r="C5" s="6" t="n">
        <v>0</v>
      </c>
    </row>
    <row r="6" spans="1:3">
      <c r="A6" s="4" t="s">
        <v>1158</v>
      </c>
      <c r="B6" s="6" t="n">
        <v>0</v>
      </c>
      <c r="C6" s="6"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59</v>
      </c>
      <c r="B1" s="2" t="s">
        <v>1</v>
      </c>
    </row>
    <row r="2" spans="1:4">
      <c r="B2" s="2" t="s">
        <v>1160</v>
      </c>
      <c r="C2" s="2" t="s">
        <v>548</v>
      </c>
      <c r="D2" s="2" t="s">
        <v>580</v>
      </c>
    </row>
    <row r="3" spans="1:4">
      <c r="A3" s="3" t="s">
        <v>1161</v>
      </c>
    </row>
    <row r="4" spans="1:4">
      <c r="A4" s="4" t="s">
        <v>1162</v>
      </c>
      <c r="B4" s="5" t="n">
        <v>2</v>
      </c>
    </row>
    <row r="5" spans="1:4">
      <c r="A5" s="4" t="s">
        <v>79</v>
      </c>
      <c r="B5" s="6" t="n">
        <v>136</v>
      </c>
      <c r="C5" s="6" t="n">
        <v>37</v>
      </c>
    </row>
    <row r="6" spans="1:4">
      <c r="A6" s="4" t="s">
        <v>84</v>
      </c>
      <c r="B6" s="5" t="n">
        <v>25639</v>
      </c>
      <c r="C6" s="5" t="n">
        <v>13234</v>
      </c>
      <c r="D6" s="6" t="n">
        <v>3147</v>
      </c>
    </row>
    <row r="7" spans="1:4">
      <c r="A7" s="4" t="s">
        <v>1012</v>
      </c>
    </row>
    <row r="8" spans="1:4">
      <c r="A8" s="3" t="s">
        <v>1161</v>
      </c>
    </row>
    <row r="9" spans="1:4">
      <c r="A9" s="4" t="s">
        <v>79</v>
      </c>
      <c r="B9" s="5" t="n">
        <v>12</v>
      </c>
    </row>
    <row r="10" spans="1:4">
      <c r="A10" s="4" t="s">
        <v>1163</v>
      </c>
    </row>
    <row r="11" spans="1:4">
      <c r="A11" s="3" t="s">
        <v>1161</v>
      </c>
    </row>
    <row r="12" spans="1:4">
      <c r="A12" s="4" t="s">
        <v>79</v>
      </c>
      <c r="B12" s="5" t="n">
        <v>124</v>
      </c>
    </row>
    <row r="13" spans="1:4">
      <c r="A13" s="4" t="s">
        <v>1164</v>
      </c>
    </row>
    <row r="14" spans="1:4">
      <c r="A14" s="3" t="s">
        <v>1161</v>
      </c>
    </row>
    <row r="15" spans="1:4">
      <c r="A15" s="4" t="s">
        <v>84</v>
      </c>
      <c r="B15" s="6" t="n">
        <v>7597</v>
      </c>
      <c r="D15" s="6" t="n">
        <v>601</v>
      </c>
    </row>
    <row r="16" spans="1:4">
      <c r="A16" s="4" t="s">
        <v>1165</v>
      </c>
    </row>
    <row r="17" spans="1:4">
      <c r="A17" s="3" t="s">
        <v>1161</v>
      </c>
    </row>
    <row r="18" spans="1:4">
      <c r="A18" s="4" t="s">
        <v>79</v>
      </c>
      <c r="C18" s="5" t="n">
        <v>37</v>
      </c>
    </row>
    <row r="19" spans="1:4">
      <c r="A19" s="4" t="s">
        <v>1166</v>
      </c>
    </row>
    <row r="20" spans="1:4">
      <c r="A20" s="3" t="s">
        <v>1161</v>
      </c>
    </row>
    <row r="21" spans="1:4">
      <c r="A21" s="4" t="s">
        <v>84</v>
      </c>
      <c r="C21" s="6" t="n">
        <v>2186</v>
      </c>
    </row>
    <row r="22" spans="1:4">
      <c r="A22" s="4" t="s">
        <v>1167</v>
      </c>
    </row>
    <row r="23" spans="1:4">
      <c r="A23" s="3" t="s">
        <v>1161</v>
      </c>
    </row>
    <row r="24" spans="1:4">
      <c r="A24" s="4" t="s">
        <v>1077</v>
      </c>
      <c r="B24" s="4" t="s">
        <v>1168</v>
      </c>
      <c r="D24" s="4" t="s">
        <v>1169</v>
      </c>
    </row>
    <row r="25" spans="1:4">
      <c r="A25" s="4" t="s">
        <v>1170</v>
      </c>
    </row>
    <row r="26" spans="1:4">
      <c r="A26" s="3" t="s">
        <v>1161</v>
      </c>
    </row>
    <row r="27" spans="1:4">
      <c r="A27" s="4" t="s">
        <v>1077</v>
      </c>
      <c r="C27" s="4" t="s">
        <v>11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870</v>
      </c>
      <c r="J1" s="2" t="s">
        <v>1</v>
      </c>
    </row>
    <row r="2" spans="1:12">
      <c r="B2" s="2" t="s">
        <v>2</v>
      </c>
      <c r="C2" s="2" t="s">
        <v>910</v>
      </c>
      <c r="D2" s="2" t="s">
        <v>911</v>
      </c>
      <c r="E2" s="2" t="s">
        <v>912</v>
      </c>
      <c r="F2" s="2" t="s">
        <v>39</v>
      </c>
      <c r="G2" s="2" t="s">
        <v>913</v>
      </c>
      <c r="H2" s="2" t="s">
        <v>914</v>
      </c>
      <c r="I2" s="2" t="s">
        <v>915</v>
      </c>
      <c r="J2" s="2" t="s">
        <v>2</v>
      </c>
      <c r="K2" s="2" t="s">
        <v>39</v>
      </c>
      <c r="L2" s="2" t="s">
        <v>82</v>
      </c>
    </row>
    <row r="3" spans="1:12">
      <c r="A3" s="3" t="s">
        <v>1173</v>
      </c>
    </row>
    <row r="4" spans="1:12">
      <c r="A4" s="4" t="s">
        <v>86</v>
      </c>
      <c r="B4" s="6" t="n">
        <v>7308</v>
      </c>
      <c r="C4" s="6" t="n">
        <v>5785</v>
      </c>
      <c r="D4" s="6" t="n">
        <v>7653</v>
      </c>
      <c r="E4" s="6" t="n">
        <v>3004</v>
      </c>
      <c r="F4" s="6" t="n">
        <v>4285</v>
      </c>
      <c r="G4" s="6" t="n">
        <v>2877</v>
      </c>
      <c r="H4" s="6" t="n">
        <v>2630</v>
      </c>
      <c r="I4" s="6" t="n">
        <v>2329</v>
      </c>
      <c r="J4" s="6" t="n">
        <v>23750</v>
      </c>
      <c r="K4" s="6" t="n">
        <v>12121</v>
      </c>
      <c r="L4" s="6" t="n">
        <v>3147</v>
      </c>
    </row>
    <row r="5" spans="1:12">
      <c r="A5" s="4" t="s">
        <v>537</v>
      </c>
      <c r="J5" s="5" t="n">
        <v>-2009</v>
      </c>
      <c r="K5" s="5" t="n">
        <v>-723</v>
      </c>
      <c r="L5" s="5" t="n">
        <v>127</v>
      </c>
    </row>
    <row r="6" spans="1:12">
      <c r="A6" s="4" t="s">
        <v>1174</v>
      </c>
      <c r="J6" s="5" t="n">
        <v>29226</v>
      </c>
      <c r="K6" s="5" t="n">
        <v>222</v>
      </c>
      <c r="L6" s="5" t="n">
        <v>4</v>
      </c>
    </row>
    <row r="7" spans="1:12">
      <c r="A7" s="4" t="s">
        <v>1175</v>
      </c>
      <c r="J7" s="5" t="n">
        <v>1244</v>
      </c>
      <c r="K7" s="5" t="n">
        <v>139</v>
      </c>
      <c r="L7" s="5" t="n">
        <v>101</v>
      </c>
    </row>
    <row r="8" spans="1:12">
      <c r="A8" s="4" t="s">
        <v>1176</v>
      </c>
      <c r="J8" s="5" t="n">
        <v>27982</v>
      </c>
      <c r="K8" s="5" t="n">
        <v>83</v>
      </c>
      <c r="L8" s="5" t="n">
        <v>-97</v>
      </c>
    </row>
    <row r="9" spans="1:12">
      <c r="A9" s="4" t="s">
        <v>95</v>
      </c>
      <c r="J9" s="5" t="n">
        <v>2101</v>
      </c>
      <c r="K9" s="5" t="n">
        <v>969</v>
      </c>
      <c r="L9" s="5" t="n">
        <v>417</v>
      </c>
    </row>
    <row r="10" spans="1:12">
      <c r="A10" s="4" t="s">
        <v>159</v>
      </c>
      <c r="J10" s="5" t="n">
        <v>0</v>
      </c>
      <c r="K10" s="5" t="n">
        <v>0</v>
      </c>
      <c r="L10" s="5" t="n">
        <v>-862</v>
      </c>
    </row>
    <row r="11" spans="1:12">
      <c r="A11" s="4" t="s">
        <v>109</v>
      </c>
      <c r="B11" s="5" t="n">
        <v>61569</v>
      </c>
      <c r="C11" s="6" t="n">
        <v>604128</v>
      </c>
      <c r="D11" s="6" t="n">
        <v>185888</v>
      </c>
      <c r="E11" s="6" t="n">
        <v>313989</v>
      </c>
      <c r="F11" s="5" t="n">
        <v>-9692</v>
      </c>
      <c r="G11" s="6" t="n">
        <v>-4785</v>
      </c>
      <c r="H11" s="6" t="n">
        <v>-4116</v>
      </c>
      <c r="I11" s="6" t="n">
        <v>-3224</v>
      </c>
      <c r="J11" s="5" t="n">
        <v>1165574</v>
      </c>
      <c r="K11" s="5" t="n">
        <v>-21817</v>
      </c>
      <c r="L11" s="5" t="n">
        <v>-1483</v>
      </c>
    </row>
    <row r="12" spans="1:12">
      <c r="A12" s="3" t="s">
        <v>1177</v>
      </c>
    </row>
    <row r="13" spans="1:12">
      <c r="A13" s="4" t="s">
        <v>57</v>
      </c>
      <c r="B13" s="5" t="n">
        <v>2090442</v>
      </c>
      <c r="F13" s="5" t="n">
        <v>183471</v>
      </c>
      <c r="J13" s="5" t="n">
        <v>2090442</v>
      </c>
      <c r="K13" s="5" t="n">
        <v>183471</v>
      </c>
    </row>
    <row r="14" spans="1:12">
      <c r="A14" s="4" t="s">
        <v>49</v>
      </c>
      <c r="B14" s="5" t="n">
        <v>557</v>
      </c>
      <c r="F14" s="5" t="n">
        <v>2960</v>
      </c>
      <c r="J14" s="5" t="n">
        <v>557</v>
      </c>
      <c r="K14" s="5" t="n">
        <v>2960</v>
      </c>
      <c r="L14" s="5" t="n">
        <v>3028</v>
      </c>
    </row>
    <row r="15" spans="1:12">
      <c r="A15" s="4" t="s">
        <v>56</v>
      </c>
      <c r="B15" s="5" t="n">
        <v>214794</v>
      </c>
      <c r="F15" s="5" t="n">
        <v>1314</v>
      </c>
      <c r="J15" s="5" t="n">
        <v>214794</v>
      </c>
      <c r="K15" s="5" t="n">
        <v>1314</v>
      </c>
      <c r="L15" s="5" t="n">
        <v>1426</v>
      </c>
    </row>
    <row r="16" spans="1:12">
      <c r="A16" s="4" t="s">
        <v>1178</v>
      </c>
      <c r="J16" s="5" t="n">
        <v>38664</v>
      </c>
      <c r="K16" s="5" t="n">
        <v>88308</v>
      </c>
      <c r="L16" s="5" t="n">
        <v>32926</v>
      </c>
    </row>
    <row r="17" spans="1:12">
      <c r="A17" s="4" t="s">
        <v>1179</v>
      </c>
    </row>
    <row r="18" spans="1:12">
      <c r="A18" s="3" t="s">
        <v>1173</v>
      </c>
    </row>
    <row r="19" spans="1:12">
      <c r="A19" s="4" t="s">
        <v>86</v>
      </c>
      <c r="J19" s="5" t="n">
        <v>3364</v>
      </c>
      <c r="K19" s="5" t="n">
        <v>0</v>
      </c>
      <c r="L19" s="5" t="n">
        <v>0</v>
      </c>
    </row>
    <row r="20" spans="1:12">
      <c r="A20" s="4" t="s">
        <v>537</v>
      </c>
      <c r="J20" s="5" t="n">
        <v>0</v>
      </c>
      <c r="K20" s="5" t="n">
        <v>0</v>
      </c>
      <c r="L20" s="5" t="n">
        <v>0</v>
      </c>
    </row>
    <row r="21" spans="1:12">
      <c r="A21" s="4" t="s">
        <v>1174</v>
      </c>
      <c r="J21" s="5" t="n">
        <v>6</v>
      </c>
      <c r="K21" s="5" t="n">
        <v>0</v>
      </c>
      <c r="L21" s="5" t="n">
        <v>0</v>
      </c>
    </row>
    <row r="22" spans="1:12">
      <c r="A22" s="4" t="s">
        <v>1175</v>
      </c>
      <c r="J22" s="5" t="n">
        <v>0</v>
      </c>
      <c r="K22" s="5" t="n">
        <v>0</v>
      </c>
      <c r="L22" s="5" t="n">
        <v>0</v>
      </c>
    </row>
    <row r="23" spans="1:12">
      <c r="A23" s="4" t="s">
        <v>1176</v>
      </c>
      <c r="J23" s="5" t="n">
        <v>6</v>
      </c>
      <c r="K23" s="5" t="n">
        <v>0</v>
      </c>
      <c r="L23" s="5" t="n">
        <v>0</v>
      </c>
    </row>
    <row r="24" spans="1:12">
      <c r="A24" s="4" t="s">
        <v>95</v>
      </c>
      <c r="J24" s="5" t="n">
        <v>46</v>
      </c>
      <c r="K24" s="5" t="n">
        <v>0</v>
      </c>
      <c r="L24" s="5" t="n">
        <v>0</v>
      </c>
    </row>
    <row r="25" spans="1:12">
      <c r="A25" s="4" t="s">
        <v>159</v>
      </c>
      <c r="J25" s="5" t="n">
        <v>0</v>
      </c>
      <c r="K25" s="5" t="n">
        <v>0</v>
      </c>
      <c r="L25" s="5" t="n">
        <v>0</v>
      </c>
    </row>
    <row r="26" spans="1:12">
      <c r="A26" s="4" t="s">
        <v>109</v>
      </c>
      <c r="J26" s="5" t="n">
        <v>-3070</v>
      </c>
      <c r="K26" s="5" t="n">
        <v>0</v>
      </c>
      <c r="L26" s="5" t="n">
        <v>0</v>
      </c>
    </row>
    <row r="27" spans="1:12">
      <c r="A27" s="3" t="s">
        <v>1177</v>
      </c>
    </row>
    <row r="28" spans="1:12">
      <c r="A28" s="4" t="s">
        <v>57</v>
      </c>
      <c r="B28" s="5" t="n">
        <v>293985</v>
      </c>
      <c r="F28" s="5" t="n">
        <v>0</v>
      </c>
      <c r="J28" s="5" t="n">
        <v>293985</v>
      </c>
      <c r="K28" s="5" t="n">
        <v>0</v>
      </c>
    </row>
    <row r="29" spans="1:12">
      <c r="A29" s="4" t="s">
        <v>49</v>
      </c>
      <c r="B29" s="5" t="n">
        <v>0</v>
      </c>
      <c r="F29" s="5" t="n">
        <v>0</v>
      </c>
      <c r="J29" s="5" t="n">
        <v>0</v>
      </c>
      <c r="K29" s="5" t="n">
        <v>0</v>
      </c>
    </row>
    <row r="30" spans="1:12">
      <c r="A30" s="4" t="s">
        <v>56</v>
      </c>
      <c r="B30" s="5" t="n">
        <v>213414</v>
      </c>
      <c r="F30" s="5" t="n">
        <v>0</v>
      </c>
      <c r="J30" s="5" t="n">
        <v>213414</v>
      </c>
      <c r="K30" s="5" t="n">
        <v>0</v>
      </c>
    </row>
    <row r="31" spans="1:12">
      <c r="A31" s="4" t="s">
        <v>1178</v>
      </c>
      <c r="J31" s="5" t="n">
        <v>259</v>
      </c>
      <c r="K31" s="5" t="n">
        <v>0</v>
      </c>
      <c r="L31" s="5" t="n">
        <v>0</v>
      </c>
    </row>
    <row r="32" spans="1:12">
      <c r="A32" s="4" t="s">
        <v>1180</v>
      </c>
    </row>
    <row r="33" spans="1:12">
      <c r="A33" s="3" t="s">
        <v>1173</v>
      </c>
    </row>
    <row r="34" spans="1:12">
      <c r="A34" s="4" t="s">
        <v>86</v>
      </c>
      <c r="J34" s="5" t="n">
        <v>20386</v>
      </c>
      <c r="K34" s="5" t="n">
        <v>12121</v>
      </c>
      <c r="L34" s="5" t="n">
        <v>3147</v>
      </c>
    </row>
    <row r="35" spans="1:12">
      <c r="A35" s="4" t="s">
        <v>537</v>
      </c>
      <c r="J35" s="5" t="n">
        <v>-2009</v>
      </c>
      <c r="K35" s="5" t="n">
        <v>-723</v>
      </c>
      <c r="L35" s="5" t="n">
        <v>127</v>
      </c>
    </row>
    <row r="36" spans="1:12">
      <c r="A36" s="4" t="s">
        <v>1174</v>
      </c>
      <c r="J36" s="5" t="n">
        <v>29220</v>
      </c>
      <c r="K36" s="5" t="n">
        <v>222</v>
      </c>
      <c r="L36" s="5" t="n">
        <v>4</v>
      </c>
    </row>
    <row r="37" spans="1:12">
      <c r="A37" s="4" t="s">
        <v>1175</v>
      </c>
      <c r="J37" s="5" t="n">
        <v>1244</v>
      </c>
      <c r="K37" s="5" t="n">
        <v>139</v>
      </c>
      <c r="L37" s="5" t="n">
        <v>101</v>
      </c>
    </row>
    <row r="38" spans="1:12">
      <c r="A38" s="4" t="s">
        <v>1176</v>
      </c>
      <c r="J38" s="5" t="n">
        <v>27976</v>
      </c>
      <c r="K38" s="5" t="n">
        <v>83</v>
      </c>
      <c r="L38" s="5" t="n">
        <v>-97</v>
      </c>
    </row>
    <row r="39" spans="1:12">
      <c r="A39" s="4" t="s">
        <v>95</v>
      </c>
      <c r="J39" s="5" t="n">
        <v>2055</v>
      </c>
      <c r="K39" s="5" t="n">
        <v>969</v>
      </c>
      <c r="L39" s="5" t="n">
        <v>417</v>
      </c>
    </row>
    <row r="40" spans="1:12">
      <c r="A40" s="4" t="s">
        <v>159</v>
      </c>
      <c r="J40" s="5" t="n">
        <v>0</v>
      </c>
      <c r="K40" s="5" t="n">
        <v>0</v>
      </c>
      <c r="L40" s="5" t="n">
        <v>-862</v>
      </c>
    </row>
    <row r="41" spans="1:12">
      <c r="A41" s="4" t="s">
        <v>109</v>
      </c>
      <c r="J41" s="5" t="n">
        <v>1180241</v>
      </c>
      <c r="K41" s="5" t="n">
        <v>-21817</v>
      </c>
      <c r="L41" s="5" t="n">
        <v>-1483</v>
      </c>
    </row>
    <row r="42" spans="1:12">
      <c r="A42" s="3" t="s">
        <v>1177</v>
      </c>
    </row>
    <row r="43" spans="1:12">
      <c r="A43" s="4" t="s">
        <v>57</v>
      </c>
      <c r="B43" s="5" t="n">
        <v>309854</v>
      </c>
      <c r="F43" s="5" t="n">
        <v>183471</v>
      </c>
      <c r="J43" s="5" t="n">
        <v>309854</v>
      </c>
      <c r="K43" s="5" t="n">
        <v>183471</v>
      </c>
    </row>
    <row r="44" spans="1:12">
      <c r="A44" s="4" t="s">
        <v>49</v>
      </c>
      <c r="B44" s="5" t="n">
        <v>557</v>
      </c>
      <c r="F44" s="5" t="n">
        <v>2960</v>
      </c>
      <c r="J44" s="5" t="n">
        <v>557</v>
      </c>
      <c r="K44" s="5" t="n">
        <v>2960</v>
      </c>
    </row>
    <row r="45" spans="1:12">
      <c r="A45" s="4" t="s">
        <v>56</v>
      </c>
      <c r="B45" s="5" t="n">
        <v>1380</v>
      </c>
      <c r="F45" s="5" t="n">
        <v>1314</v>
      </c>
      <c r="J45" s="5" t="n">
        <v>1380</v>
      </c>
      <c r="K45" s="5" t="n">
        <v>1314</v>
      </c>
    </row>
    <row r="46" spans="1:12">
      <c r="A46" s="4" t="s">
        <v>1178</v>
      </c>
      <c r="J46" s="5" t="n">
        <v>38405</v>
      </c>
      <c r="K46" s="5" t="n">
        <v>88308</v>
      </c>
      <c r="L46" s="5" t="n">
        <v>32926</v>
      </c>
    </row>
    <row r="47" spans="1:12">
      <c r="A47" s="4" t="s">
        <v>1181</v>
      </c>
    </row>
    <row r="48" spans="1:12">
      <c r="A48" s="3" t="s">
        <v>1173</v>
      </c>
    </row>
    <row r="49" spans="1:12">
      <c r="A49" s="4" t="s">
        <v>86</v>
      </c>
      <c r="J49" s="5" t="n">
        <v>0</v>
      </c>
      <c r="K49" s="5" t="n">
        <v>0</v>
      </c>
      <c r="L49" s="5" t="n">
        <v>0</v>
      </c>
    </row>
    <row r="50" spans="1:12">
      <c r="A50" s="4" t="s">
        <v>537</v>
      </c>
      <c r="J50" s="5" t="n">
        <v>0</v>
      </c>
      <c r="K50" s="5" t="n">
        <v>0</v>
      </c>
      <c r="L50" s="5" t="n">
        <v>0</v>
      </c>
    </row>
    <row r="51" spans="1:12">
      <c r="A51" s="4" t="s">
        <v>1174</v>
      </c>
      <c r="J51" s="5" t="n">
        <v>0</v>
      </c>
      <c r="K51" s="5" t="n">
        <v>0</v>
      </c>
      <c r="L51" s="5" t="n">
        <v>0</v>
      </c>
    </row>
    <row r="52" spans="1:12">
      <c r="A52" s="4" t="s">
        <v>1175</v>
      </c>
      <c r="J52" s="5" t="n">
        <v>0</v>
      </c>
      <c r="K52" s="5" t="n">
        <v>0</v>
      </c>
      <c r="L52" s="5" t="n">
        <v>0</v>
      </c>
    </row>
    <row r="53" spans="1:12">
      <c r="A53" s="4" t="s">
        <v>1176</v>
      </c>
      <c r="J53" s="5" t="n">
        <v>0</v>
      </c>
      <c r="K53" s="5" t="n">
        <v>0</v>
      </c>
      <c r="L53" s="5" t="n">
        <v>0</v>
      </c>
    </row>
    <row r="54" spans="1:12">
      <c r="A54" s="4" t="s">
        <v>95</v>
      </c>
      <c r="J54" s="5" t="n">
        <v>0</v>
      </c>
      <c r="K54" s="5" t="n">
        <v>0</v>
      </c>
      <c r="L54" s="5" t="n">
        <v>0</v>
      </c>
    </row>
    <row r="55" spans="1:12">
      <c r="A55" s="4" t="s">
        <v>159</v>
      </c>
      <c r="J55" s="5" t="n">
        <v>0</v>
      </c>
      <c r="K55" s="5" t="n">
        <v>0</v>
      </c>
      <c r="L55" s="5" t="n">
        <v>0</v>
      </c>
    </row>
    <row r="56" spans="1:12">
      <c r="A56" s="4" t="s">
        <v>109</v>
      </c>
      <c r="J56" s="5" t="n">
        <v>-11597</v>
      </c>
      <c r="K56" s="5" t="n">
        <v>0</v>
      </c>
      <c r="L56" s="5" t="n">
        <v>0</v>
      </c>
    </row>
    <row r="57" spans="1:12">
      <c r="A57" s="3" t="s">
        <v>1177</v>
      </c>
    </row>
    <row r="58" spans="1:12">
      <c r="A58" s="4" t="s">
        <v>57</v>
      </c>
      <c r="B58" s="5" t="n">
        <v>1486603</v>
      </c>
      <c r="F58" s="5" t="n">
        <v>0</v>
      </c>
      <c r="J58" s="5" t="n">
        <v>1486603</v>
      </c>
      <c r="K58" s="5" t="n">
        <v>0</v>
      </c>
    </row>
    <row r="59" spans="1:12">
      <c r="A59" s="4" t="s">
        <v>49</v>
      </c>
      <c r="B59" s="5" t="n">
        <v>0</v>
      </c>
      <c r="F59" s="5" t="n">
        <v>0</v>
      </c>
      <c r="J59" s="5" t="n">
        <v>0</v>
      </c>
      <c r="K59" s="5" t="n">
        <v>0</v>
      </c>
    </row>
    <row r="60" spans="1:12">
      <c r="A60" s="4" t="s">
        <v>56</v>
      </c>
      <c r="B60" s="6" t="n">
        <v>0</v>
      </c>
      <c r="F60" s="6" t="n">
        <v>0</v>
      </c>
      <c r="J60" s="5" t="n">
        <v>0</v>
      </c>
      <c r="K60" s="5" t="n">
        <v>0</v>
      </c>
    </row>
    <row r="61" spans="1:12">
      <c r="A61" s="4" t="s">
        <v>1178</v>
      </c>
      <c r="J61" s="5" t="n">
        <v>0</v>
      </c>
      <c r="K61" s="5" t="n">
        <v>0</v>
      </c>
      <c r="L61" s="5" t="n">
        <v>0</v>
      </c>
    </row>
    <row r="62" spans="1:12">
      <c r="A62" s="4" t="s">
        <v>1182</v>
      </c>
    </row>
    <row r="63" spans="1:12">
      <c r="A63" s="3" t="s">
        <v>1173</v>
      </c>
    </row>
    <row r="64" spans="1:12">
      <c r="A64" s="4" t="s">
        <v>86</v>
      </c>
      <c r="J64" s="5" t="n">
        <v>15020</v>
      </c>
      <c r="K64" s="5" t="n">
        <v>9210</v>
      </c>
      <c r="L64" s="5" t="n">
        <v>2884</v>
      </c>
    </row>
    <row r="65" spans="1:12">
      <c r="A65" s="4" t="s">
        <v>1183</v>
      </c>
    </row>
    <row r="66" spans="1:12">
      <c r="A66" s="3" t="s">
        <v>1173</v>
      </c>
    </row>
    <row r="67" spans="1:12">
      <c r="A67" s="4" t="s">
        <v>86</v>
      </c>
      <c r="J67" s="5" t="n">
        <v>0</v>
      </c>
      <c r="K67" s="5" t="n">
        <v>0</v>
      </c>
      <c r="L67" s="5" t="n">
        <v>0</v>
      </c>
    </row>
    <row r="68" spans="1:12">
      <c r="A68" s="4" t="s">
        <v>1184</v>
      </c>
    </row>
    <row r="69" spans="1:12">
      <c r="A69" s="3" t="s">
        <v>1173</v>
      </c>
    </row>
    <row r="70" spans="1:12">
      <c r="A70" s="4" t="s">
        <v>86</v>
      </c>
      <c r="J70" s="5" t="n">
        <v>15020</v>
      </c>
      <c r="K70" s="5" t="n">
        <v>9210</v>
      </c>
      <c r="L70" s="5" t="n">
        <v>2884</v>
      </c>
    </row>
    <row r="71" spans="1:12">
      <c r="A71" s="4" t="s">
        <v>1185</v>
      </c>
    </row>
    <row r="72" spans="1:12">
      <c r="A72" s="3" t="s">
        <v>1173</v>
      </c>
    </row>
    <row r="73" spans="1:12">
      <c r="A73" s="4" t="s">
        <v>86</v>
      </c>
      <c r="J73" s="5" t="n">
        <v>0</v>
      </c>
      <c r="K73" s="5" t="n">
        <v>0</v>
      </c>
      <c r="L73" s="5" t="n">
        <v>0</v>
      </c>
    </row>
    <row r="74" spans="1:12">
      <c r="A74" s="4" t="s">
        <v>1186</v>
      </c>
    </row>
    <row r="75" spans="1:12">
      <c r="A75" s="3" t="s">
        <v>1173</v>
      </c>
    </row>
    <row r="76" spans="1:12">
      <c r="A76" s="4" t="s">
        <v>86</v>
      </c>
      <c r="J76" s="5" t="n">
        <v>5338</v>
      </c>
      <c r="K76" s="5" t="n">
        <v>2732</v>
      </c>
      <c r="L76" s="5" t="n">
        <v>113</v>
      </c>
    </row>
    <row r="77" spans="1:12">
      <c r="A77" s="4" t="s">
        <v>1187</v>
      </c>
    </row>
    <row r="78" spans="1:12">
      <c r="A78" s="3" t="s">
        <v>1173</v>
      </c>
    </row>
    <row r="79" spans="1:12">
      <c r="A79" s="4" t="s">
        <v>86</v>
      </c>
      <c r="J79" s="5" t="n">
        <v>0</v>
      </c>
      <c r="K79" s="5" t="n">
        <v>0</v>
      </c>
      <c r="L79" s="5" t="n">
        <v>0</v>
      </c>
    </row>
    <row r="80" spans="1:12">
      <c r="A80" s="4" t="s">
        <v>1188</v>
      </c>
    </row>
    <row r="81" spans="1:12">
      <c r="A81" s="3" t="s">
        <v>1173</v>
      </c>
    </row>
    <row r="82" spans="1:12">
      <c r="A82" s="4" t="s">
        <v>86</v>
      </c>
      <c r="J82" s="5" t="n">
        <v>5338</v>
      </c>
      <c r="K82" s="5" t="n">
        <v>2732</v>
      </c>
      <c r="L82" s="5" t="n">
        <v>113</v>
      </c>
    </row>
    <row r="83" spans="1:12">
      <c r="A83" s="4" t="s">
        <v>1189</v>
      </c>
    </row>
    <row r="84" spans="1:12">
      <c r="A84" s="3" t="s">
        <v>1173</v>
      </c>
    </row>
    <row r="85" spans="1:12">
      <c r="A85" s="4" t="s">
        <v>86</v>
      </c>
      <c r="J85" s="5" t="n">
        <v>0</v>
      </c>
      <c r="K85" s="5" t="n">
        <v>0</v>
      </c>
      <c r="L85" s="5" t="n">
        <v>0</v>
      </c>
    </row>
    <row r="86" spans="1:12">
      <c r="A86" s="4" t="s">
        <v>751</v>
      </c>
    </row>
    <row r="87" spans="1:12">
      <c r="A87" s="3" t="s">
        <v>1173</v>
      </c>
    </row>
    <row r="88" spans="1:12">
      <c r="A88" s="4" t="s">
        <v>86</v>
      </c>
      <c r="J88" s="5" t="n">
        <v>3392</v>
      </c>
      <c r="K88" s="5" t="n">
        <v>179</v>
      </c>
      <c r="L88" s="5" t="n">
        <v>150</v>
      </c>
    </row>
    <row r="89" spans="1:12">
      <c r="A89" s="4" t="s">
        <v>1190</v>
      </c>
    </row>
    <row r="90" spans="1:12">
      <c r="A90" s="3" t="s">
        <v>1173</v>
      </c>
    </row>
    <row r="91" spans="1:12">
      <c r="A91" s="4" t="s">
        <v>86</v>
      </c>
      <c r="J91" s="5" t="n">
        <v>3364</v>
      </c>
      <c r="K91" s="5" t="n">
        <v>0</v>
      </c>
      <c r="L91" s="5" t="n">
        <v>0</v>
      </c>
    </row>
    <row r="92" spans="1:12">
      <c r="A92" s="4" t="s">
        <v>1191</v>
      </c>
    </row>
    <row r="93" spans="1:12">
      <c r="A93" s="3" t="s">
        <v>1173</v>
      </c>
    </row>
    <row r="94" spans="1:12">
      <c r="A94" s="4" t="s">
        <v>86</v>
      </c>
      <c r="J94" s="5" t="n">
        <v>28</v>
      </c>
      <c r="K94" s="5" t="n">
        <v>179</v>
      </c>
      <c r="L94" s="5" t="n">
        <v>150</v>
      </c>
    </row>
    <row r="95" spans="1:12">
      <c r="A95" s="4" t="s">
        <v>1192</v>
      </c>
    </row>
    <row r="96" spans="1:12">
      <c r="A96" s="3" t="s">
        <v>1173</v>
      </c>
    </row>
    <row r="97" spans="1:12">
      <c r="A97" s="4" t="s">
        <v>86</v>
      </c>
      <c r="J97" s="6" t="n">
        <v>0</v>
      </c>
      <c r="K97" s="6" t="n">
        <v>0</v>
      </c>
      <c r="L97" s="6" t="n">
        <v>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870</v>
      </c>
      <c r="J1" s="2" t="s">
        <v>1</v>
      </c>
    </row>
    <row r="2" spans="1:12">
      <c r="B2" s="2" t="s">
        <v>2</v>
      </c>
      <c r="C2" s="2" t="s">
        <v>910</v>
      </c>
      <c r="D2" s="2" t="s">
        <v>911</v>
      </c>
      <c r="E2" s="2" t="s">
        <v>912</v>
      </c>
      <c r="F2" s="2" t="s">
        <v>39</v>
      </c>
      <c r="G2" s="2" t="s">
        <v>913</v>
      </c>
      <c r="H2" s="2" t="s">
        <v>914</v>
      </c>
      <c r="I2" s="2" t="s">
        <v>915</v>
      </c>
      <c r="J2" s="2" t="s">
        <v>2</v>
      </c>
      <c r="K2" s="2" t="s">
        <v>39</v>
      </c>
      <c r="L2" s="2" t="s">
        <v>82</v>
      </c>
    </row>
    <row r="3" spans="1:12">
      <c r="A3" s="3" t="s">
        <v>1194</v>
      </c>
    </row>
    <row r="4" spans="1:12">
      <c r="A4" s="4" t="s">
        <v>86</v>
      </c>
      <c r="B4" s="6" t="n">
        <v>7308</v>
      </c>
      <c r="C4" s="6" t="n">
        <v>5785</v>
      </c>
      <c r="D4" s="6" t="n">
        <v>7653</v>
      </c>
      <c r="E4" s="6" t="n">
        <v>3004</v>
      </c>
      <c r="F4" s="6" t="n">
        <v>4285</v>
      </c>
      <c r="G4" s="6" t="n">
        <v>2877</v>
      </c>
      <c r="H4" s="6" t="n">
        <v>2630</v>
      </c>
      <c r="I4" s="6" t="n">
        <v>2329</v>
      </c>
      <c r="J4" s="6" t="n">
        <v>23750</v>
      </c>
      <c r="K4" s="6" t="n">
        <v>12121</v>
      </c>
      <c r="L4" s="6" t="n">
        <v>3147</v>
      </c>
    </row>
    <row r="5" spans="1:12">
      <c r="A5" s="4" t="s">
        <v>1195</v>
      </c>
    </row>
    <row r="6" spans="1:12">
      <c r="A6" s="3" t="s">
        <v>1194</v>
      </c>
    </row>
    <row r="7" spans="1:12">
      <c r="A7" s="4" t="s">
        <v>86</v>
      </c>
      <c r="J7" s="5" t="n">
        <v>20202</v>
      </c>
      <c r="K7" s="5" t="n">
        <v>11195</v>
      </c>
      <c r="L7" s="5" t="n">
        <v>2686</v>
      </c>
    </row>
    <row r="8" spans="1:12">
      <c r="A8" s="4" t="s">
        <v>1012</v>
      </c>
    </row>
    <row r="9" spans="1:12">
      <c r="A9" s="3" t="s">
        <v>1194</v>
      </c>
    </row>
    <row r="10" spans="1:12">
      <c r="A10" s="4" t="s">
        <v>86</v>
      </c>
      <c r="J10" s="5" t="n">
        <v>3364</v>
      </c>
      <c r="K10" s="5" t="n">
        <v>0</v>
      </c>
      <c r="L10" s="5" t="n">
        <v>0</v>
      </c>
    </row>
    <row r="11" spans="1:12">
      <c r="A11" s="4" t="s">
        <v>1196</v>
      </c>
    </row>
    <row r="12" spans="1:12">
      <c r="A12" s="3" t="s">
        <v>1194</v>
      </c>
    </row>
    <row r="13" spans="1:12">
      <c r="A13" s="4" t="s">
        <v>86</v>
      </c>
      <c r="J13" s="6" t="n">
        <v>184</v>
      </c>
      <c r="K13" s="6" t="n">
        <v>926</v>
      </c>
      <c r="L13" s="6" t="n">
        <v>46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547</v>
      </c>
    </row>
    <row r="2" spans="1:2">
      <c r="A2" s="3" t="s">
        <v>1194</v>
      </c>
    </row>
    <row r="3" spans="1:2">
      <c r="A3" s="4" t="s">
        <v>1198</v>
      </c>
      <c r="B3" s="6" t="n">
        <v>161809</v>
      </c>
    </row>
    <row r="4" spans="1:2">
      <c r="A4" s="4" t="s">
        <v>1195</v>
      </c>
    </row>
    <row r="5" spans="1:2">
      <c r="A5" s="3" t="s">
        <v>1194</v>
      </c>
    </row>
    <row r="6" spans="1:2">
      <c r="A6" s="4" t="s">
        <v>1198</v>
      </c>
      <c r="B6" s="5" t="n">
        <v>141021</v>
      </c>
    </row>
    <row r="7" spans="1:2">
      <c r="A7" s="4" t="s">
        <v>1012</v>
      </c>
    </row>
    <row r="8" spans="1:2">
      <c r="A8" s="3" t="s">
        <v>1194</v>
      </c>
    </row>
    <row r="9" spans="1:2">
      <c r="A9" s="4" t="s">
        <v>1198</v>
      </c>
      <c r="B9" s="5" t="n">
        <v>2103</v>
      </c>
    </row>
    <row r="10" spans="1:2">
      <c r="A10" s="4" t="s">
        <v>1196</v>
      </c>
    </row>
    <row r="11" spans="1:2">
      <c r="A11" s="3" t="s">
        <v>1194</v>
      </c>
    </row>
    <row r="12" spans="1:2">
      <c r="A12" s="4" t="s">
        <v>1198</v>
      </c>
      <c r="B12" s="6" t="n">
        <v>1868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870</v>
      </c>
      <c r="J1" s="2" t="s">
        <v>1</v>
      </c>
    </row>
    <row r="2" spans="1:12">
      <c r="B2" s="2" t="s">
        <v>2</v>
      </c>
      <c r="C2" s="2" t="s">
        <v>910</v>
      </c>
      <c r="D2" s="2" t="s">
        <v>911</v>
      </c>
      <c r="E2" s="2" t="s">
        <v>912</v>
      </c>
      <c r="F2" s="2" t="s">
        <v>39</v>
      </c>
      <c r="G2" s="2" t="s">
        <v>913</v>
      </c>
      <c r="H2" s="2" t="s">
        <v>914</v>
      </c>
      <c r="I2" s="2" t="s">
        <v>915</v>
      </c>
      <c r="J2" s="2" t="s">
        <v>2</v>
      </c>
      <c r="K2" s="2" t="s">
        <v>39</v>
      </c>
      <c r="L2" s="2" t="s">
        <v>82</v>
      </c>
    </row>
    <row r="3" spans="1:12">
      <c r="A3" s="3" t="s">
        <v>285</v>
      </c>
    </row>
    <row r="4" spans="1:12">
      <c r="A4" s="4" t="s">
        <v>86</v>
      </c>
      <c r="B4" s="6" t="n">
        <v>7308</v>
      </c>
      <c r="C4" s="6" t="n">
        <v>5785</v>
      </c>
      <c r="D4" s="6" t="n">
        <v>7653</v>
      </c>
      <c r="E4" s="6" t="n">
        <v>3004</v>
      </c>
      <c r="F4" s="6" t="n">
        <v>4285</v>
      </c>
      <c r="G4" s="6" t="n">
        <v>2877</v>
      </c>
      <c r="H4" s="6" t="n">
        <v>2630</v>
      </c>
      <c r="I4" s="6" t="n">
        <v>2329</v>
      </c>
      <c r="J4" s="6" t="n">
        <v>23750</v>
      </c>
      <c r="K4" s="6" t="n">
        <v>12121</v>
      </c>
      <c r="L4" s="6" t="n">
        <v>3147</v>
      </c>
    </row>
    <row r="5" spans="1:12">
      <c r="A5" s="4" t="s">
        <v>89</v>
      </c>
      <c r="B5" s="5" t="n">
        <v>-20375</v>
      </c>
      <c r="C5" s="5" t="n">
        <v>-3137</v>
      </c>
      <c r="D5" s="5" t="n">
        <v>4093</v>
      </c>
      <c r="E5" s="5" t="n">
        <v>1555</v>
      </c>
      <c r="F5" s="5" t="n">
        <v>1880</v>
      </c>
      <c r="G5" s="5" t="n">
        <v>1585</v>
      </c>
      <c r="H5" s="5" t="n">
        <v>1658</v>
      </c>
      <c r="I5" s="5" t="n">
        <v>1090</v>
      </c>
      <c r="J5" s="5" t="n">
        <v>-17864</v>
      </c>
      <c r="K5" s="5" t="n">
        <v>6213</v>
      </c>
      <c r="L5" s="5" t="n">
        <v>1574</v>
      </c>
    </row>
    <row r="6" spans="1:12">
      <c r="A6" s="4" t="s">
        <v>109</v>
      </c>
      <c r="B6" s="5" t="n">
        <v>61569</v>
      </c>
      <c r="C6" s="5" t="n">
        <v>604128</v>
      </c>
      <c r="D6" s="5" t="n">
        <v>185888</v>
      </c>
      <c r="E6" s="5" t="n">
        <v>313989</v>
      </c>
      <c r="F6" s="5" t="n">
        <v>-9692</v>
      </c>
      <c r="G6" s="5" t="n">
        <v>-4785</v>
      </c>
      <c r="H6" s="5" t="n">
        <v>-4116</v>
      </c>
      <c r="I6" s="5" t="n">
        <v>-3224</v>
      </c>
      <c r="J6" s="5" t="n">
        <v>1165574</v>
      </c>
      <c r="K6" s="5" t="n">
        <v>-21817</v>
      </c>
      <c r="L6" s="5" t="n">
        <v>-1483</v>
      </c>
    </row>
    <row r="7" spans="1:12">
      <c r="A7" s="4" t="s">
        <v>1200</v>
      </c>
      <c r="B7" s="6" t="n">
        <v>89833</v>
      </c>
      <c r="C7" s="6" t="n">
        <v>591706</v>
      </c>
      <c r="D7" s="6" t="n">
        <v>203835</v>
      </c>
      <c r="E7" s="6" t="n">
        <v>317887</v>
      </c>
      <c r="F7" s="6" t="n">
        <v>-18200</v>
      </c>
      <c r="G7" s="6" t="n">
        <v>-1967</v>
      </c>
      <c r="H7" s="6" t="n">
        <v>-7672</v>
      </c>
      <c r="I7" s="6" t="n">
        <v>-6312</v>
      </c>
      <c r="J7" s="6" t="n">
        <v>1203261</v>
      </c>
      <c r="K7" s="6" t="n">
        <v>-34151</v>
      </c>
      <c r="L7" s="6" t="n">
        <v>1376</v>
      </c>
    </row>
    <row r="8" spans="1:12">
      <c r="A8" s="4" t="s">
        <v>919</v>
      </c>
      <c r="B8" s="7" t="n">
        <v>0.18</v>
      </c>
      <c r="C8" s="7" t="n">
        <v>1.78</v>
      </c>
      <c r="D8" s="7" t="n">
        <v>0.5600000000000001</v>
      </c>
      <c r="E8" s="7" t="n">
        <v>1.43</v>
      </c>
      <c r="F8" s="7" t="n">
        <v>-0.05</v>
      </c>
      <c r="G8" s="7" t="n">
        <v>-0.03</v>
      </c>
      <c r="H8" s="7" t="n">
        <v>-0.02</v>
      </c>
      <c r="I8" s="7" t="n">
        <v>-0.02</v>
      </c>
      <c r="J8" s="7" t="n">
        <v>3.76</v>
      </c>
      <c r="K8" s="7" t="n">
        <v>-0.13</v>
      </c>
      <c r="L8" s="7" t="n">
        <v>-0.01</v>
      </c>
    </row>
    <row r="9" spans="1:12">
      <c r="A9" s="4" t="s">
        <v>925</v>
      </c>
      <c r="B9" s="7" t="n">
        <v>0.16</v>
      </c>
      <c r="C9" s="7" t="n">
        <v>0.42</v>
      </c>
      <c r="D9" s="7" t="n">
        <v>0.16</v>
      </c>
      <c r="E9" s="7" t="n">
        <v>0.33</v>
      </c>
      <c r="F9" s="7" t="n">
        <v>-0.05</v>
      </c>
      <c r="G9" s="7" t="n">
        <v>-0.03</v>
      </c>
      <c r="H9" s="7" t="n">
        <v>-0.02</v>
      </c>
      <c r="I9" s="7" t="n">
        <v>-0.02</v>
      </c>
      <c r="J9" s="7" t="n">
        <v>3.33</v>
      </c>
      <c r="K9" s="7" t="n">
        <v>-0.13</v>
      </c>
      <c r="L9" s="7" t="n">
        <v>-0.0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0"/>
    <col customWidth="1" max="6" min="6" width="27"/>
  </cols>
  <sheetData>
    <row r="1" spans="1:6">
      <c r="A1" s="1" t="s">
        <v>1201</v>
      </c>
      <c r="B1" s="2" t="s">
        <v>1202</v>
      </c>
      <c r="C1" s="2" t="s">
        <v>1203</v>
      </c>
      <c r="D1" s="2" t="s">
        <v>1204</v>
      </c>
      <c r="E1" s="2" t="s">
        <v>1205</v>
      </c>
      <c r="F1" s="2" t="s">
        <v>616</v>
      </c>
    </row>
    <row r="2" spans="1:6">
      <c r="A2" s="4" t="s">
        <v>630</v>
      </c>
    </row>
    <row r="3" spans="1:6">
      <c r="A3" s="3" t="s">
        <v>1206</v>
      </c>
    </row>
    <row r="4" spans="1:6">
      <c r="A4" s="4" t="s">
        <v>1207</v>
      </c>
      <c r="F4" s="5" t="n">
        <v>2524341</v>
      </c>
    </row>
    <row r="5" spans="1:6">
      <c r="A5" s="4" t="s">
        <v>1208</v>
      </c>
      <c r="F5" s="6" t="n">
        <v>19299</v>
      </c>
    </row>
    <row r="6" spans="1:6">
      <c r="A6" s="4" t="s">
        <v>1209</v>
      </c>
    </row>
    <row r="7" spans="1:6">
      <c r="A7" s="3" t="s">
        <v>1206</v>
      </c>
    </row>
    <row r="8" spans="1:6">
      <c r="A8" s="4" t="s">
        <v>1207</v>
      </c>
      <c r="E8" s="5" t="n">
        <v>578101</v>
      </c>
    </row>
    <row r="9" spans="1:6">
      <c r="A9" s="4" t="s">
        <v>622</v>
      </c>
      <c r="C9" s="6" t="n">
        <v>1055</v>
      </c>
      <c r="D9" s="6" t="n">
        <v>786</v>
      </c>
    </row>
    <row r="10" spans="1:6">
      <c r="A10" s="4" t="s">
        <v>1210</v>
      </c>
    </row>
    <row r="11" spans="1:6">
      <c r="A11" s="3" t="s">
        <v>1206</v>
      </c>
    </row>
    <row r="12" spans="1:6">
      <c r="A12" s="4" t="s">
        <v>1211</v>
      </c>
      <c r="B12" s="5" t="n">
        <v>2</v>
      </c>
    </row>
    <row r="13" spans="1:6">
      <c r="A13" s="4" t="s">
        <v>1212</v>
      </c>
      <c r="B13" s="5" t="n">
        <v>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13</v>
      </c>
      <c r="B1" s="1" t="s">
        <v>1214</v>
      </c>
      <c r="C1" s="2" t="s">
        <v>1215</v>
      </c>
    </row>
    <row r="2" spans="1:3">
      <c r="A2" s="4" t="s">
        <v>1216</v>
      </c>
    </row>
    <row r="3" spans="1:3">
      <c r="A3" s="4" t="s">
        <v>1217</v>
      </c>
      <c r="B3" s="4" t="s">
        <v>1218</v>
      </c>
      <c r="C3" s="6" t="n">
        <v>44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v>
      </c>
      <c r="B1" s="2" t="s">
        <v>2</v>
      </c>
      <c r="C1" s="2" t="s">
        <v>39</v>
      </c>
    </row>
    <row r="2" spans="1:3">
      <c r="A2" s="3" t="s">
        <v>40</v>
      </c>
    </row>
    <row r="3" spans="1:3">
      <c r="A3" s="4" t="s">
        <v>41</v>
      </c>
      <c r="B3" s="6" t="n">
        <v>1199693000</v>
      </c>
      <c r="C3" s="6" t="n">
        <v>23927000</v>
      </c>
    </row>
    <row r="4" spans="1:3">
      <c r="A4" s="4" t="s">
        <v>42</v>
      </c>
      <c r="B4" s="5" t="n">
        <v>306347000</v>
      </c>
      <c r="C4" s="5" t="n">
        <v>0</v>
      </c>
    </row>
    <row r="5" spans="1:3">
      <c r="A5" s="4" t="s">
        <v>43</v>
      </c>
      <c r="B5" s="5" t="n">
        <v>4638000</v>
      </c>
      <c r="C5" s="5" t="n">
        <v>3052000</v>
      </c>
    </row>
    <row r="6" spans="1:3">
      <c r="A6" s="4" t="s">
        <v>44</v>
      </c>
      <c r="B6" s="5" t="n">
        <v>7232000</v>
      </c>
      <c r="C6" s="5" t="n">
        <v>2507000</v>
      </c>
    </row>
    <row r="7" spans="1:3">
      <c r="A7" s="4" t="s">
        <v>45</v>
      </c>
      <c r="B7" s="5" t="n">
        <v>4664000</v>
      </c>
      <c r="C7" s="5" t="n">
        <v>230000</v>
      </c>
    </row>
    <row r="8" spans="1:3">
      <c r="A8" s="4" t="s">
        <v>46</v>
      </c>
      <c r="B8" s="5" t="n">
        <v>9395000</v>
      </c>
      <c r="C8" s="5" t="n">
        <v>2842000</v>
      </c>
    </row>
    <row r="9" spans="1:3">
      <c r="A9" s="4" t="s">
        <v>47</v>
      </c>
      <c r="B9" s="5" t="n">
        <v>38043000</v>
      </c>
      <c r="C9" s="5" t="n">
        <v>7386000</v>
      </c>
    </row>
    <row r="10" spans="1:3">
      <c r="A10" s="4" t="s">
        <v>48</v>
      </c>
      <c r="B10" s="5" t="n">
        <v>1570012000</v>
      </c>
      <c r="C10" s="5" t="n">
        <v>39944000</v>
      </c>
    </row>
    <row r="11" spans="1:3">
      <c r="A11" s="4" t="s">
        <v>49</v>
      </c>
      <c r="B11" s="5" t="n">
        <v>557000</v>
      </c>
      <c r="C11" s="5" t="n">
        <v>2960000</v>
      </c>
    </row>
    <row r="12" spans="1:3">
      <c r="A12" s="4" t="s">
        <v>50</v>
      </c>
      <c r="B12" s="5" t="n">
        <v>19437000</v>
      </c>
      <c r="C12" s="5" t="n">
        <v>4689000</v>
      </c>
    </row>
    <row r="13" spans="1:3">
      <c r="A13" s="4" t="s">
        <v>51</v>
      </c>
      <c r="B13" s="5" t="n">
        <v>0</v>
      </c>
      <c r="C13" s="5" t="n">
        <v>297000</v>
      </c>
    </row>
    <row r="14" spans="1:3">
      <c r="A14" s="4" t="s">
        <v>52</v>
      </c>
      <c r="B14" s="5" t="n">
        <v>44967000</v>
      </c>
      <c r="C14" s="5" t="n">
        <v>0</v>
      </c>
    </row>
    <row r="15" spans="1:3">
      <c r="A15" s="4" t="s">
        <v>53</v>
      </c>
      <c r="B15" s="5" t="n">
        <v>161809000</v>
      </c>
      <c r="C15" s="5" t="n">
        <v>125905000</v>
      </c>
    </row>
    <row r="16" spans="1:3">
      <c r="A16" s="4" t="s">
        <v>54</v>
      </c>
      <c r="B16" s="5" t="n">
        <v>6546000</v>
      </c>
    </row>
    <row r="17" spans="1:3">
      <c r="A17" s="4" t="s">
        <v>54</v>
      </c>
      <c r="C17" s="5" t="n">
        <v>125000</v>
      </c>
    </row>
    <row r="18" spans="1:3">
      <c r="A18" s="4" t="s">
        <v>55</v>
      </c>
      <c r="B18" s="5" t="n">
        <v>72320000</v>
      </c>
      <c r="C18" s="5" t="n">
        <v>8237000</v>
      </c>
    </row>
    <row r="19" spans="1:3">
      <c r="A19" s="4" t="s">
        <v>56</v>
      </c>
      <c r="B19" s="5" t="n">
        <v>214794000</v>
      </c>
      <c r="C19" s="5" t="n">
        <v>1314000</v>
      </c>
    </row>
    <row r="20" spans="1:3">
      <c r="A20" s="4" t="s">
        <v>57</v>
      </c>
      <c r="B20" s="5" t="n">
        <v>2090442000</v>
      </c>
      <c r="C20" s="5" t="n">
        <v>183471000</v>
      </c>
    </row>
    <row r="21" spans="1:3">
      <c r="A21" s="3" t="s">
        <v>58</v>
      </c>
    </row>
    <row r="22" spans="1:3">
      <c r="A22" s="4" t="s">
        <v>59</v>
      </c>
      <c r="B22" s="5" t="n">
        <v>35301000</v>
      </c>
      <c r="C22" s="5" t="n">
        <v>33239000</v>
      </c>
    </row>
    <row r="23" spans="1:3">
      <c r="A23" s="4" t="s">
        <v>60</v>
      </c>
      <c r="B23" s="5" t="n">
        <v>427000</v>
      </c>
    </row>
    <row r="24" spans="1:3">
      <c r="A24" s="4" t="s">
        <v>60</v>
      </c>
      <c r="C24" s="5" t="n">
        <v>30000</v>
      </c>
    </row>
    <row r="25" spans="1:3">
      <c r="A25" s="4" t="s">
        <v>61</v>
      </c>
      <c r="B25" s="5" t="n">
        <v>297160000</v>
      </c>
      <c r="C25" s="5" t="n">
        <v>0</v>
      </c>
    </row>
    <row r="26" spans="1:3">
      <c r="A26" s="4" t="s">
        <v>62</v>
      </c>
      <c r="B26" s="5" t="n">
        <v>332888000</v>
      </c>
      <c r="C26" s="5" t="n">
        <v>33269000</v>
      </c>
    </row>
    <row r="27" spans="1:3">
      <c r="A27" s="4" t="s">
        <v>63</v>
      </c>
      <c r="B27" s="5" t="n">
        <v>1844000</v>
      </c>
      <c r="C27" s="5" t="n">
        <v>1566000</v>
      </c>
    </row>
    <row r="28" spans="1:3">
      <c r="A28" s="4" t="s">
        <v>64</v>
      </c>
      <c r="B28" s="5" t="n">
        <v>6680000</v>
      </c>
    </row>
    <row r="29" spans="1:3">
      <c r="A29" s="4" t="s">
        <v>64</v>
      </c>
      <c r="C29" s="5" t="n">
        <v>87000</v>
      </c>
    </row>
    <row r="30" spans="1:3">
      <c r="A30" s="4" t="s">
        <v>65</v>
      </c>
      <c r="B30" s="5" t="n">
        <v>341412000</v>
      </c>
      <c r="C30" s="5" t="n">
        <v>34922000</v>
      </c>
    </row>
    <row r="31" spans="1:3">
      <c r="A31" s="4" t="s">
        <v>66</v>
      </c>
      <c r="B31" s="4" t="s">
        <v>67</v>
      </c>
      <c r="C31" s="4" t="s">
        <v>67</v>
      </c>
    </row>
    <row r="32" spans="1:3">
      <c r="A32" s="3" t="s">
        <v>68</v>
      </c>
    </row>
    <row r="33" spans="1:3">
      <c r="A33" s="4" t="s">
        <v>69</v>
      </c>
      <c r="B33" s="5" t="n">
        <v>561165000</v>
      </c>
      <c r="C33" s="5" t="n">
        <v>175001000</v>
      </c>
    </row>
    <row r="34" spans="1:3">
      <c r="A34" s="4" t="s">
        <v>70</v>
      </c>
      <c r="B34" s="5" t="n">
        <v>23234000</v>
      </c>
      <c r="C34" s="5" t="n">
        <v>11263000</v>
      </c>
    </row>
    <row r="35" spans="1:3">
      <c r="A35" s="4" t="s">
        <v>71</v>
      </c>
      <c r="B35" s="5" t="n">
        <v>1137646000</v>
      </c>
      <c r="C35" s="5" t="n">
        <v>-27945000</v>
      </c>
    </row>
    <row r="36" spans="1:3">
      <c r="A36" s="4" t="s">
        <v>72</v>
      </c>
      <c r="B36" s="5" t="n">
        <v>27838000</v>
      </c>
      <c r="C36" s="5" t="n">
        <v>-9870000</v>
      </c>
    </row>
    <row r="37" spans="1:3">
      <c r="A37" s="4" t="s">
        <v>73</v>
      </c>
      <c r="B37" s="5" t="n">
        <v>1749883000</v>
      </c>
      <c r="C37" s="5" t="n">
        <v>148449000</v>
      </c>
    </row>
    <row r="38" spans="1:3">
      <c r="A38" s="4" t="s">
        <v>74</v>
      </c>
      <c r="B38" s="5" t="n">
        <v>-853000</v>
      </c>
      <c r="C38" s="5" t="n">
        <v>100000</v>
      </c>
    </row>
    <row r="39" spans="1:3">
      <c r="A39" s="4" t="s">
        <v>75</v>
      </c>
      <c r="B39" s="5" t="n">
        <v>1749030000</v>
      </c>
      <c r="C39" s="5" t="n">
        <v>148549000</v>
      </c>
    </row>
    <row r="40" spans="1:3">
      <c r="A40" s="4" t="s">
        <v>76</v>
      </c>
      <c r="B40" s="6" t="n">
        <v>2090442000</v>
      </c>
      <c r="C40" s="6" t="n">
        <v>1834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2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9</v>
      </c>
    </row>
    <row r="2" spans="1:3">
      <c r="A2" s="3" t="s">
        <v>78</v>
      </c>
    </row>
    <row r="3" spans="1:3">
      <c r="A3" s="4" t="s">
        <v>79</v>
      </c>
      <c r="B3" s="6" t="n">
        <v>136</v>
      </c>
      <c r="C3" s="6" t="n">
        <v>37</v>
      </c>
    </row>
    <row r="4" spans="1:3">
      <c r="A4" s="4" t="s">
        <v>80</v>
      </c>
      <c r="B4" s="5" t="n">
        <v>348817472</v>
      </c>
      <c r="C4" s="5" t="n">
        <v>178720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47</v>
      </c>
      <c r="B11" s="4" t="s">
        <v>305</v>
      </c>
    </row>
    <row r="12" spans="1:2">
      <c r="A12" s="4" t="s">
        <v>306</v>
      </c>
      <c r="B12" s="4" t="s">
        <v>307</v>
      </c>
    </row>
    <row r="13" spans="1:2">
      <c r="A13" s="4" t="s">
        <v>308</v>
      </c>
      <c r="B13" s="4" t="s">
        <v>309</v>
      </c>
    </row>
    <row r="14" spans="1:2">
      <c r="A14" s="4" t="s">
        <v>226</v>
      </c>
      <c r="B14" s="4" t="s">
        <v>310</v>
      </c>
    </row>
    <row r="15" spans="1:2">
      <c r="A15" s="4" t="s">
        <v>311</v>
      </c>
      <c r="B15" s="4" t="s">
        <v>312</v>
      </c>
    </row>
    <row r="16" spans="1:2">
      <c r="A16" s="4" t="s">
        <v>313</v>
      </c>
      <c r="B16" s="4" t="s">
        <v>314</v>
      </c>
    </row>
    <row r="17" spans="1:2">
      <c r="A17" s="4" t="s">
        <v>260</v>
      </c>
      <c r="B17" s="4" t="s">
        <v>315</v>
      </c>
    </row>
    <row r="18" spans="1:2">
      <c r="A18" s="4" t="s">
        <v>238</v>
      </c>
      <c r="B18" s="4" t="s">
        <v>316</v>
      </c>
    </row>
    <row r="19" spans="1:2">
      <c r="A19" s="4" t="s">
        <v>317</v>
      </c>
      <c r="B19" s="4" t="s">
        <v>318</v>
      </c>
    </row>
    <row r="20" spans="1:2">
      <c r="A20" s="4" t="s">
        <v>263</v>
      </c>
      <c r="B20" s="4" t="s">
        <v>319</v>
      </c>
    </row>
    <row r="21" spans="1:2">
      <c r="A21" s="4" t="s">
        <v>320</v>
      </c>
      <c r="B21" s="4" t="s">
        <v>321</v>
      </c>
    </row>
    <row r="22" spans="1:2">
      <c r="A22" s="4" t="s">
        <v>322</v>
      </c>
      <c r="B22" s="4" t="s">
        <v>323</v>
      </c>
    </row>
    <row r="23" spans="1:2">
      <c r="A23" s="4" t="s">
        <v>324</v>
      </c>
      <c r="B23" s="4" t="s">
        <v>325</v>
      </c>
    </row>
    <row r="24" spans="1:2">
      <c r="A24" s="4" t="s">
        <v>275</v>
      </c>
      <c r="B24" s="4" t="s">
        <v>326</v>
      </c>
    </row>
    <row r="25" spans="1:2">
      <c r="A25" s="4" t="s">
        <v>327</v>
      </c>
      <c r="B25" s="4" t="s">
        <v>328</v>
      </c>
    </row>
    <row r="26" spans="1:2">
      <c r="A26" s="4" t="s">
        <v>329</v>
      </c>
      <c r="B26" s="4" t="s">
        <v>330</v>
      </c>
    </row>
    <row r="27" spans="1:2">
      <c r="A27" s="4" t="s">
        <v>202</v>
      </c>
      <c r="B2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9</v>
      </c>
      <c r="D2" s="2" t="s">
        <v>82</v>
      </c>
    </row>
    <row r="3" spans="1:4">
      <c r="A3" s="3" t="s">
        <v>83</v>
      </c>
    </row>
    <row r="4" spans="1:4">
      <c r="A4" s="4" t="s">
        <v>84</v>
      </c>
      <c r="B4" s="6" t="n">
        <v>25639000</v>
      </c>
      <c r="C4" s="6" t="n">
        <v>13234000</v>
      </c>
      <c r="D4" s="6" t="n">
        <v>3147000</v>
      </c>
    </row>
    <row r="5" spans="1:4">
      <c r="A5" s="4" t="s">
        <v>85</v>
      </c>
      <c r="B5" s="5" t="n">
        <v>-1889000</v>
      </c>
      <c r="C5" s="5" t="n">
        <v>-1113000</v>
      </c>
      <c r="D5" s="5" t="n">
        <v>0</v>
      </c>
    </row>
    <row r="6" spans="1:4">
      <c r="A6" s="4" t="s">
        <v>86</v>
      </c>
      <c r="B6" s="5" t="n">
        <v>23750000</v>
      </c>
      <c r="C6" s="5" t="n">
        <v>12121000</v>
      </c>
      <c r="D6" s="5" t="n">
        <v>3147000</v>
      </c>
    </row>
    <row r="7" spans="1:4">
      <c r="A7" s="4" t="s">
        <v>87</v>
      </c>
      <c r="B7" s="5" t="n">
        <v>12174000</v>
      </c>
      <c r="C7" s="5" t="n">
        <v>5908000</v>
      </c>
      <c r="D7" s="5" t="n">
        <v>1573000</v>
      </c>
    </row>
    <row r="8" spans="1:4">
      <c r="A8" s="4" t="s">
        <v>88</v>
      </c>
      <c r="B8" s="5" t="n">
        <v>29440000</v>
      </c>
      <c r="C8" s="5" t="n">
        <v>0</v>
      </c>
      <c r="D8" s="5" t="n">
        <v>0</v>
      </c>
    </row>
    <row r="9" spans="1:4">
      <c r="A9" s="4" t="s">
        <v>89</v>
      </c>
      <c r="B9" s="5" t="n">
        <v>-17864000</v>
      </c>
      <c r="C9" s="5" t="n">
        <v>6213000</v>
      </c>
      <c r="D9" s="5" t="n">
        <v>1574000</v>
      </c>
    </row>
    <row r="10" spans="1:4">
      <c r="A10" s="3" t="s">
        <v>90</v>
      </c>
    </row>
    <row r="11" spans="1:4">
      <c r="A11" s="4" t="s">
        <v>91</v>
      </c>
      <c r="B11" s="5" t="n">
        <v>23045000</v>
      </c>
      <c r="C11" s="5" t="n">
        <v>3173000</v>
      </c>
      <c r="D11" s="5" t="n">
        <v>443000</v>
      </c>
    </row>
    <row r="12" spans="1:4">
      <c r="A12" s="4" t="s">
        <v>92</v>
      </c>
      <c r="B12" s="5" t="n">
        <v>12155000</v>
      </c>
      <c r="C12" s="5" t="n">
        <v>1814000</v>
      </c>
      <c r="D12" s="5" t="n">
        <v>0</v>
      </c>
    </row>
    <row r="13" spans="1:4">
      <c r="A13" s="4" t="s">
        <v>93</v>
      </c>
      <c r="B13" s="5" t="n">
        <v>49372000</v>
      </c>
      <c r="C13" s="5" t="n">
        <v>13447000</v>
      </c>
      <c r="D13" s="5" t="n">
        <v>4904000</v>
      </c>
    </row>
    <row r="14" spans="1:4">
      <c r="A14" s="4" t="s">
        <v>94</v>
      </c>
      <c r="B14" s="5" t="n">
        <v>11619000</v>
      </c>
      <c r="C14" s="5" t="n">
        <v>8151000</v>
      </c>
      <c r="D14" s="5" t="n">
        <v>1931000</v>
      </c>
    </row>
    <row r="15" spans="1:4">
      <c r="A15" s="4" t="s">
        <v>95</v>
      </c>
      <c r="B15" s="5" t="n">
        <v>2101000</v>
      </c>
      <c r="C15" s="5" t="n">
        <v>969000</v>
      </c>
      <c r="D15" s="5" t="n">
        <v>417000</v>
      </c>
    </row>
    <row r="16" spans="1:4">
      <c r="A16" s="4" t="s">
        <v>96</v>
      </c>
      <c r="B16" s="5" t="n">
        <v>5328000</v>
      </c>
      <c r="C16" s="5" t="n">
        <v>0</v>
      </c>
      <c r="D16" s="5" t="n">
        <v>0</v>
      </c>
    </row>
    <row r="17" spans="1:4">
      <c r="A17" s="4" t="s">
        <v>97</v>
      </c>
      <c r="B17" s="5" t="n">
        <v>103620000</v>
      </c>
      <c r="C17" s="5" t="n">
        <v>27554000</v>
      </c>
      <c r="D17" s="5" t="n">
        <v>7695000</v>
      </c>
    </row>
    <row r="18" spans="1:4">
      <c r="A18" s="4" t="s">
        <v>98</v>
      </c>
      <c r="B18" s="5" t="n">
        <v>-121484000</v>
      </c>
      <c r="C18" s="5" t="n">
        <v>-21341000</v>
      </c>
      <c r="D18" s="5" t="n">
        <v>-6121000</v>
      </c>
    </row>
    <row r="19" spans="1:4">
      <c r="A19" s="3" t="s">
        <v>98</v>
      </c>
    </row>
    <row r="20" spans="1:4">
      <c r="A20" s="4" t="s">
        <v>99</v>
      </c>
      <c r="B20" s="5" t="n">
        <v>27982000</v>
      </c>
      <c r="C20" s="5" t="n">
        <v>83000</v>
      </c>
      <c r="D20" s="5" t="n">
        <v>-97000</v>
      </c>
    </row>
    <row r="21" spans="1:4">
      <c r="A21" s="4" t="s">
        <v>100</v>
      </c>
      <c r="B21" s="5" t="n">
        <v>-32208000</v>
      </c>
      <c r="C21" s="5" t="n">
        <v>0</v>
      </c>
      <c r="D21" s="5" t="n">
        <v>0</v>
      </c>
    </row>
    <row r="22" spans="1:4">
      <c r="A22" s="4" t="s">
        <v>101</v>
      </c>
      <c r="B22" s="5" t="n">
        <v>1276819000</v>
      </c>
      <c r="C22" s="5" t="n">
        <v>0</v>
      </c>
      <c r="D22" s="5" t="n">
        <v>0</v>
      </c>
    </row>
    <row r="23" spans="1:4">
      <c r="A23" s="4" t="s">
        <v>102</v>
      </c>
      <c r="B23" s="5" t="n">
        <v>197000</v>
      </c>
      <c r="C23" s="5" t="n">
        <v>0</v>
      </c>
      <c r="D23" s="5" t="n">
        <v>0</v>
      </c>
    </row>
    <row r="24" spans="1:4">
      <c r="A24" s="4" t="s">
        <v>103</v>
      </c>
      <c r="B24" s="5" t="n">
        <v>15530000</v>
      </c>
      <c r="C24" s="5" t="n">
        <v>0</v>
      </c>
      <c r="D24" s="5" t="n">
        <v>0</v>
      </c>
    </row>
    <row r="25" spans="1:4">
      <c r="A25" s="4" t="s">
        <v>104</v>
      </c>
      <c r="B25" s="5" t="n">
        <v>747000</v>
      </c>
      <c r="C25" s="5" t="n">
        <v>164000</v>
      </c>
    </row>
    <row r="26" spans="1:4">
      <c r="A26" s="4" t="s">
        <v>104</v>
      </c>
      <c r="D26" s="5" t="n">
        <v>3746000</v>
      </c>
    </row>
    <row r="27" spans="1:4">
      <c r="A27" s="4" t="s">
        <v>105</v>
      </c>
      <c r="B27" s="5" t="n">
        <v>-2009000</v>
      </c>
      <c r="C27" s="5" t="n">
        <v>-723000</v>
      </c>
      <c r="D27" s="5" t="n">
        <v>127000</v>
      </c>
    </row>
    <row r="28" spans="1:4">
      <c r="A28" s="4" t="s">
        <v>106</v>
      </c>
      <c r="B28" s="5" t="n">
        <v>1287058000</v>
      </c>
      <c r="C28" s="5" t="n">
        <v>-476000</v>
      </c>
      <c r="D28" s="5" t="n">
        <v>3776000</v>
      </c>
    </row>
    <row r="29" spans="1:4">
      <c r="A29" s="4" t="s">
        <v>107</v>
      </c>
      <c r="B29" s="5" t="n">
        <v>1165574000</v>
      </c>
      <c r="C29" s="5" t="n">
        <v>-21817000</v>
      </c>
      <c r="D29" s="5" t="n">
        <v>-2345000</v>
      </c>
    </row>
    <row r="30" spans="1:4">
      <c r="A30" s="4" t="s">
        <v>108</v>
      </c>
      <c r="B30" s="5" t="n">
        <v>0</v>
      </c>
      <c r="C30" s="5" t="n">
        <v>0</v>
      </c>
      <c r="D30" s="5" t="n">
        <v>-862000</v>
      </c>
    </row>
    <row r="31" spans="1:4">
      <c r="A31" s="4" t="s">
        <v>109</v>
      </c>
      <c r="B31" s="5" t="n">
        <v>1165574000</v>
      </c>
      <c r="C31" s="5" t="n">
        <v>-21817000</v>
      </c>
      <c r="D31" s="5" t="n">
        <v>-1483000</v>
      </c>
    </row>
    <row r="32" spans="1:4">
      <c r="A32" s="3" t="s">
        <v>110</v>
      </c>
    </row>
    <row r="33" spans="1:4">
      <c r="A33" s="4" t="s">
        <v>111</v>
      </c>
      <c r="B33" s="5" t="n">
        <v>1166506000</v>
      </c>
      <c r="C33" s="5" t="n">
        <v>-21636000</v>
      </c>
      <c r="D33" s="5" t="n">
        <v>-1483000</v>
      </c>
    </row>
    <row r="34" spans="1:4">
      <c r="A34" s="4" t="s">
        <v>74</v>
      </c>
      <c r="B34" s="5" t="n">
        <v>-932000</v>
      </c>
      <c r="C34" s="5" t="n">
        <v>-181000</v>
      </c>
      <c r="D34" s="5" t="n">
        <v>0</v>
      </c>
    </row>
    <row r="35" spans="1:4">
      <c r="A35" s="4" t="s">
        <v>109</v>
      </c>
      <c r="B35" s="5" t="n">
        <v>1165574000</v>
      </c>
      <c r="C35" s="5" t="n">
        <v>-21817000</v>
      </c>
      <c r="D35" s="5" t="n">
        <v>-1483000</v>
      </c>
    </row>
    <row r="36" spans="1:4">
      <c r="A36" s="3" t="s">
        <v>112</v>
      </c>
    </row>
    <row r="37" spans="1:4">
      <c r="A37" s="4" t="s">
        <v>113</v>
      </c>
      <c r="B37" s="5" t="n">
        <v>37687000</v>
      </c>
      <c r="C37" s="5" t="n">
        <v>-12337000</v>
      </c>
      <c r="D37" s="5" t="n">
        <v>2456000</v>
      </c>
    </row>
    <row r="38" spans="1:4">
      <c r="A38" s="4" t="s">
        <v>114</v>
      </c>
      <c r="B38" s="5" t="n">
        <v>0</v>
      </c>
      <c r="C38" s="5" t="n">
        <v>3000</v>
      </c>
      <c r="D38" s="5" t="n">
        <v>415000</v>
      </c>
    </row>
    <row r="39" spans="1:4">
      <c r="A39" s="4" t="s">
        <v>115</v>
      </c>
      <c r="B39" s="5" t="n">
        <v>0</v>
      </c>
      <c r="C39" s="5" t="n">
        <v>0</v>
      </c>
      <c r="D39" s="5" t="n">
        <v>-12000</v>
      </c>
    </row>
    <row r="40" spans="1:4">
      <c r="A40" s="4" t="s">
        <v>116</v>
      </c>
      <c r="B40" s="5" t="n">
        <v>37687000</v>
      </c>
      <c r="C40" s="5" t="n">
        <v>-12334000</v>
      </c>
      <c r="D40" s="5" t="n">
        <v>2859000</v>
      </c>
    </row>
    <row r="41" spans="1:4">
      <c r="A41" s="4" t="s">
        <v>117</v>
      </c>
      <c r="B41" s="5" t="n">
        <v>1203261000</v>
      </c>
      <c r="C41" s="5" t="n">
        <v>-34151000</v>
      </c>
      <c r="D41" s="5" t="n">
        <v>1376000</v>
      </c>
    </row>
    <row r="42" spans="1:4">
      <c r="A42" s="3" t="s">
        <v>118</v>
      </c>
    </row>
    <row r="43" spans="1:4">
      <c r="A43" s="4" t="s">
        <v>111</v>
      </c>
      <c r="B43" s="5" t="n">
        <v>1204214000</v>
      </c>
      <c r="C43" s="5" t="n">
        <v>-33964000</v>
      </c>
      <c r="D43" s="5" t="n">
        <v>1376000</v>
      </c>
    </row>
    <row r="44" spans="1:4">
      <c r="A44" s="4" t="s">
        <v>74</v>
      </c>
      <c r="B44" s="5" t="n">
        <v>-953000</v>
      </c>
      <c r="C44" s="5" t="n">
        <v>-187000</v>
      </c>
      <c r="D44" s="5" t="n">
        <v>0</v>
      </c>
    </row>
    <row r="45" spans="1:4">
      <c r="A45" s="4" t="s">
        <v>117</v>
      </c>
      <c r="B45" s="6" t="n">
        <v>1203261000</v>
      </c>
      <c r="C45" s="6" t="n">
        <v>-34151000</v>
      </c>
      <c r="D45" s="6" t="n">
        <v>1376000</v>
      </c>
    </row>
    <row r="46" spans="1:4">
      <c r="A46" s="3" t="s">
        <v>119</v>
      </c>
    </row>
    <row r="47" spans="1:4">
      <c r="A47" s="4" t="s">
        <v>120</v>
      </c>
      <c r="B47" s="7" t="n">
        <v>3.76</v>
      </c>
      <c r="C47" s="7" t="n">
        <v>-0.13</v>
      </c>
      <c r="D47" s="7" t="n">
        <v>-0.01</v>
      </c>
    </row>
    <row r="48" spans="1:4">
      <c r="A48" s="4" t="s">
        <v>121</v>
      </c>
      <c r="B48" s="7" t="n">
        <v>3.33</v>
      </c>
      <c r="C48" s="7" t="n">
        <v>-0.13</v>
      </c>
      <c r="D48" s="7" t="n">
        <v>-0.01</v>
      </c>
    </row>
    <row r="49" spans="1:4">
      <c r="A49" s="3" t="s">
        <v>122</v>
      </c>
    </row>
    <row r="50" spans="1:4">
      <c r="A50" s="4" t="s">
        <v>123</v>
      </c>
      <c r="B50" s="5" t="n">
        <v>310067179</v>
      </c>
      <c r="C50" s="5" t="n">
        <v>172269170</v>
      </c>
      <c r="D50" s="5" t="n">
        <v>134803542</v>
      </c>
    </row>
    <row r="51" spans="1:4">
      <c r="A51" s="4" t="s">
        <v>124</v>
      </c>
      <c r="B51" s="5" t="n">
        <v>342811992</v>
      </c>
      <c r="C51" s="5" t="n">
        <v>172269170</v>
      </c>
      <c r="D51" s="5" t="n">
        <v>1767891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0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03</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14</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3</v>
      </c>
      <c r="B1" s="2" t="s">
        <v>1</v>
      </c>
    </row>
    <row r="2" spans="1:2">
      <c r="B2" s="2" t="s">
        <v>2</v>
      </c>
    </row>
    <row r="3" spans="1:2">
      <c r="A3" s="3" t="s">
        <v>217</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21</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27</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4"/>
    <col customWidth="1" max="5" min="5" width="27"/>
    <col customWidth="1" max="6" min="6" width="40"/>
    <col customWidth="1" max="7" min="7" width="46"/>
    <col customWidth="1" max="8" min="8" width="26"/>
  </cols>
  <sheetData>
    <row r="1" spans="1:8">
      <c r="A1" s="1" t="s">
        <v>125</v>
      </c>
      <c r="B1" s="2" t="s">
        <v>126</v>
      </c>
      <c r="C1" s="2" t="s">
        <v>127</v>
      </c>
      <c r="D1" s="2" t="s">
        <v>128</v>
      </c>
      <c r="E1" s="2" t="s">
        <v>129</v>
      </c>
      <c r="F1" s="2" t="s">
        <v>71</v>
      </c>
      <c r="G1" s="2" t="s">
        <v>72</v>
      </c>
      <c r="H1" s="2" t="s">
        <v>74</v>
      </c>
    </row>
    <row r="2" spans="1:8">
      <c r="A2" s="4" t="s">
        <v>130</v>
      </c>
      <c r="D2" s="5" t="n">
        <v>121725748</v>
      </c>
    </row>
    <row r="3" spans="1:8">
      <c r="A3" s="4" t="s">
        <v>131</v>
      </c>
      <c r="B3" s="6" t="n">
        <v>22301</v>
      </c>
      <c r="C3" s="6" t="n">
        <v>22301</v>
      </c>
      <c r="D3" s="6" t="n">
        <v>24002</v>
      </c>
      <c r="E3" s="6" t="n">
        <v>3510</v>
      </c>
      <c r="F3" s="6" t="n">
        <v>-5254</v>
      </c>
      <c r="G3" s="6" t="n">
        <v>43</v>
      </c>
      <c r="H3" s="6" t="n">
        <v>0</v>
      </c>
    </row>
    <row r="4" spans="1:8">
      <c r="A4" s="3" t="s">
        <v>132</v>
      </c>
    </row>
    <row r="5" spans="1:8">
      <c r="A5" s="4" t="s">
        <v>133</v>
      </c>
      <c r="D5" s="5" t="n">
        <v>19852301</v>
      </c>
    </row>
    <row r="6" spans="1:8">
      <c r="A6" s="4" t="s">
        <v>134</v>
      </c>
      <c r="B6" s="5" t="n">
        <v>38542</v>
      </c>
      <c r="C6" s="5" t="n">
        <v>38542</v>
      </c>
      <c r="D6" s="6" t="n">
        <v>38542</v>
      </c>
    </row>
    <row r="7" spans="1:8">
      <c r="A7" s="4" t="s">
        <v>135</v>
      </c>
      <c r="B7" s="5" t="n">
        <v>-2114</v>
      </c>
      <c r="C7" s="5" t="n">
        <v>-2114</v>
      </c>
      <c r="D7" s="6" t="n">
        <v>-2114</v>
      </c>
    </row>
    <row r="8" spans="1:8">
      <c r="A8" s="4" t="s">
        <v>136</v>
      </c>
      <c r="B8" s="6" t="n">
        <v>1931</v>
      </c>
      <c r="C8" s="5" t="n">
        <v>1931</v>
      </c>
      <c r="E8" s="5" t="n">
        <v>1931</v>
      </c>
    </row>
    <row r="9" spans="1:8">
      <c r="A9" s="4" t="s">
        <v>137</v>
      </c>
      <c r="B9" s="5" t="n">
        <v>571246</v>
      </c>
      <c r="D9" s="5" t="n">
        <v>571246</v>
      </c>
    </row>
    <row r="10" spans="1:8">
      <c r="A10" s="4" t="s">
        <v>138</v>
      </c>
      <c r="B10" s="6" t="n">
        <v>447</v>
      </c>
      <c r="C10" s="5" t="n">
        <v>447</v>
      </c>
      <c r="D10" s="6" t="n">
        <v>680</v>
      </c>
      <c r="E10" s="5" t="n">
        <v>-233</v>
      </c>
    </row>
    <row r="11" spans="1:8">
      <c r="A11" s="4" t="s">
        <v>139</v>
      </c>
      <c r="D11" s="5" t="n">
        <v>7211308</v>
      </c>
    </row>
    <row r="12" spans="1:8">
      <c r="A12" s="4" t="s">
        <v>140</v>
      </c>
      <c r="B12" s="5" t="n">
        <v>1250</v>
      </c>
      <c r="C12" s="5" t="n">
        <v>1250</v>
      </c>
      <c r="D12" s="6" t="n">
        <v>1724</v>
      </c>
      <c r="E12" s="5" t="n">
        <v>-474</v>
      </c>
    </row>
    <row r="13" spans="1:8">
      <c r="A13" s="4" t="s">
        <v>109</v>
      </c>
      <c r="B13" s="5" t="n">
        <v>-1483</v>
      </c>
      <c r="C13" s="5" t="n">
        <v>-1483</v>
      </c>
      <c r="F13" s="5" t="n">
        <v>-1483</v>
      </c>
    </row>
    <row r="14" spans="1:8">
      <c r="A14" s="4" t="s">
        <v>112</v>
      </c>
      <c r="B14" s="5" t="n">
        <v>2859</v>
      </c>
      <c r="C14" s="5" t="n">
        <v>2859</v>
      </c>
      <c r="G14" s="5" t="n">
        <v>2859</v>
      </c>
    </row>
    <row r="15" spans="1:8">
      <c r="A15" s="4" t="s">
        <v>141</v>
      </c>
      <c r="D15" s="5" t="n">
        <v>149360603</v>
      </c>
    </row>
    <row r="16" spans="1:8">
      <c r="A16" s="4" t="s">
        <v>142</v>
      </c>
      <c r="B16" s="5" t="n">
        <v>63733</v>
      </c>
      <c r="C16" s="5" t="n">
        <v>63733</v>
      </c>
      <c r="D16" s="6" t="n">
        <v>62834</v>
      </c>
      <c r="E16" s="5" t="n">
        <v>4734</v>
      </c>
      <c r="F16" s="5" t="n">
        <v>-6737</v>
      </c>
      <c r="G16" s="5" t="n">
        <v>2902</v>
      </c>
      <c r="H16" s="5" t="n">
        <v>0</v>
      </c>
    </row>
    <row r="17" spans="1:8">
      <c r="A17" s="3" t="s">
        <v>132</v>
      </c>
    </row>
    <row r="18" spans="1:8">
      <c r="A18" s="4" t="s">
        <v>133</v>
      </c>
      <c r="D18" s="5" t="n">
        <v>15677143</v>
      </c>
    </row>
    <row r="19" spans="1:8">
      <c r="A19" s="4" t="s">
        <v>134</v>
      </c>
      <c r="B19" s="5" t="n">
        <v>115510</v>
      </c>
      <c r="C19" s="5" t="n">
        <v>115510</v>
      </c>
      <c r="D19" s="6" t="n">
        <v>115510</v>
      </c>
    </row>
    <row r="20" spans="1:8">
      <c r="A20" s="4" t="s">
        <v>135</v>
      </c>
      <c r="B20" s="5" t="n">
        <v>-7577</v>
      </c>
      <c r="C20" s="5" t="n">
        <v>-7577</v>
      </c>
      <c r="D20" s="6" t="n">
        <v>-7577</v>
      </c>
    </row>
    <row r="21" spans="1:8">
      <c r="A21" s="4" t="s">
        <v>136</v>
      </c>
      <c r="B21" s="6" t="n">
        <v>8151</v>
      </c>
      <c r="C21" s="5" t="n">
        <v>8151</v>
      </c>
      <c r="E21" s="5" t="n">
        <v>8151</v>
      </c>
    </row>
    <row r="22" spans="1:8">
      <c r="A22" s="4" t="s">
        <v>137</v>
      </c>
      <c r="B22" s="5" t="n">
        <v>597379</v>
      </c>
      <c r="D22" s="5" t="n">
        <v>377698</v>
      </c>
    </row>
    <row r="23" spans="1:8">
      <c r="A23" s="4" t="s">
        <v>138</v>
      </c>
      <c r="B23" s="6" t="n">
        <v>451</v>
      </c>
      <c r="C23" s="5" t="n">
        <v>451</v>
      </c>
      <c r="D23" s="6" t="n">
        <v>576</v>
      </c>
      <c r="E23" s="5" t="n">
        <v>-125</v>
      </c>
    </row>
    <row r="24" spans="1:8">
      <c r="A24" s="4" t="s">
        <v>139</v>
      </c>
      <c r="D24" s="5" t="n">
        <v>13114336</v>
      </c>
    </row>
    <row r="25" spans="1:8">
      <c r="A25" s="4" t="s">
        <v>140</v>
      </c>
      <c r="B25" s="5" t="n">
        <v>2161</v>
      </c>
      <c r="C25" s="5" t="n">
        <v>2161</v>
      </c>
      <c r="D25" s="6" t="n">
        <v>3563</v>
      </c>
      <c r="E25" s="5" t="n">
        <v>-1402</v>
      </c>
    </row>
    <row r="26" spans="1:8">
      <c r="A26" s="4" t="s">
        <v>143</v>
      </c>
      <c r="D26" s="5" t="n">
        <v>190242</v>
      </c>
    </row>
    <row r="27" spans="1:8">
      <c r="A27" s="4" t="s">
        <v>144</v>
      </c>
      <c r="B27" s="5" t="n">
        <v>-16</v>
      </c>
      <c r="C27" s="5" t="n">
        <v>-16</v>
      </c>
      <c r="D27" s="6" t="n">
        <v>95</v>
      </c>
      <c r="E27" s="5" t="n">
        <v>-95</v>
      </c>
      <c r="F27" s="5" t="n">
        <v>-16</v>
      </c>
    </row>
    <row r="28" spans="1:8">
      <c r="A28" s="4" t="s">
        <v>145</v>
      </c>
      <c r="B28" s="5" t="n">
        <v>287</v>
      </c>
      <c r="H28" s="5" t="n">
        <v>287</v>
      </c>
    </row>
    <row r="29" spans="1:8">
      <c r="A29" s="4" t="s">
        <v>109</v>
      </c>
      <c r="B29" s="5" t="n">
        <v>-21817</v>
      </c>
      <c r="C29" s="5" t="n">
        <v>-21636</v>
      </c>
      <c r="F29" s="5" t="n">
        <v>-21636</v>
      </c>
      <c r="H29" s="5" t="n">
        <v>-181</v>
      </c>
    </row>
    <row r="30" spans="1:8">
      <c r="A30" s="4" t="s">
        <v>112</v>
      </c>
      <c r="B30" s="5" t="n">
        <v>-12334</v>
      </c>
      <c r="C30" s="5" t="n">
        <v>-12328</v>
      </c>
      <c r="G30" s="5" t="n">
        <v>-12328</v>
      </c>
      <c r="H30" s="5" t="n">
        <v>-6</v>
      </c>
    </row>
    <row r="31" spans="1:8">
      <c r="A31" s="4" t="s">
        <v>146</v>
      </c>
      <c r="D31" s="5" t="n">
        <v>178720022</v>
      </c>
    </row>
    <row r="32" spans="1:8">
      <c r="A32" s="4" t="s">
        <v>147</v>
      </c>
      <c r="B32" s="5" t="n">
        <v>148549</v>
      </c>
      <c r="C32" s="5" t="n">
        <v>148449</v>
      </c>
      <c r="D32" s="6" t="n">
        <v>175001</v>
      </c>
      <c r="E32" s="5" t="n">
        <v>11263</v>
      </c>
      <c r="F32" s="5" t="n">
        <v>-27945</v>
      </c>
      <c r="G32" s="5" t="n">
        <v>-9870</v>
      </c>
      <c r="H32" s="5" t="n">
        <v>100</v>
      </c>
    </row>
    <row r="33" spans="1:8">
      <c r="A33" s="3" t="s">
        <v>132</v>
      </c>
    </row>
    <row r="34" spans="1:8">
      <c r="A34" s="4" t="s">
        <v>133</v>
      </c>
      <c r="D34" s="5" t="n">
        <v>155773757</v>
      </c>
    </row>
    <row r="35" spans="1:8">
      <c r="A35" s="4" t="s">
        <v>134</v>
      </c>
      <c r="B35" s="5" t="n">
        <v>304821</v>
      </c>
      <c r="C35" s="5" t="n">
        <v>304821</v>
      </c>
      <c r="D35" s="6" t="n">
        <v>304411</v>
      </c>
      <c r="E35" s="5" t="n">
        <v>410</v>
      </c>
    </row>
    <row r="36" spans="1:8">
      <c r="A36" s="4" t="s">
        <v>135</v>
      </c>
      <c r="B36" s="5" t="n">
        <v>-3722</v>
      </c>
      <c r="C36" s="5" t="n">
        <v>-3722</v>
      </c>
      <c r="D36" s="6" t="n">
        <v>-3722</v>
      </c>
    </row>
    <row r="37" spans="1:8">
      <c r="A37" s="4" t="s">
        <v>136</v>
      </c>
      <c r="B37" s="6" t="n">
        <v>11619</v>
      </c>
      <c r="C37" s="5" t="n">
        <v>11619</v>
      </c>
      <c r="E37" s="5" t="n">
        <v>11619</v>
      </c>
    </row>
    <row r="38" spans="1:8">
      <c r="A38" s="4" t="s">
        <v>137</v>
      </c>
      <c r="B38" s="5" t="n">
        <v>282572</v>
      </c>
      <c r="D38" s="5" t="n">
        <v>8467</v>
      </c>
    </row>
    <row r="39" spans="1:8">
      <c r="A39" s="4" t="s">
        <v>138</v>
      </c>
      <c r="B39" s="6" t="n">
        <v>17</v>
      </c>
      <c r="C39" s="5" t="n">
        <v>17</v>
      </c>
      <c r="D39" s="6" t="n">
        <v>26</v>
      </c>
      <c r="E39" s="5" t="n">
        <v>-9</v>
      </c>
    </row>
    <row r="40" spans="1:8">
      <c r="A40" s="4" t="s">
        <v>139</v>
      </c>
      <c r="D40" s="5" t="n">
        <v>7390961</v>
      </c>
    </row>
    <row r="41" spans="1:8">
      <c r="A41" s="4" t="s">
        <v>140</v>
      </c>
      <c r="B41" s="5" t="n">
        <v>1438</v>
      </c>
      <c r="C41" s="5" t="n">
        <v>1438</v>
      </c>
      <c r="D41" s="6" t="n">
        <v>2034</v>
      </c>
      <c r="E41" s="5" t="n">
        <v>-596</v>
      </c>
    </row>
    <row r="42" spans="1:8">
      <c r="A42" s="4" t="s">
        <v>143</v>
      </c>
      <c r="D42" s="5" t="n">
        <v>181882</v>
      </c>
    </row>
    <row r="43" spans="1:8">
      <c r="A43" s="4" t="s">
        <v>144</v>
      </c>
      <c r="B43" s="5" t="n">
        <v>-915</v>
      </c>
      <c r="C43" s="5" t="n">
        <v>-915</v>
      </c>
      <c r="D43" s="6" t="n">
        <v>342</v>
      </c>
      <c r="E43" s="5" t="n">
        <v>-342</v>
      </c>
      <c r="F43" s="5" t="n">
        <v>-915</v>
      </c>
    </row>
    <row r="44" spans="1:8">
      <c r="A44" s="4" t="s">
        <v>148</v>
      </c>
      <c r="B44" s="5" t="n">
        <v>889</v>
      </c>
      <c r="C44" s="5" t="n">
        <v>889</v>
      </c>
      <c r="E44" s="5" t="n">
        <v>889</v>
      </c>
    </row>
    <row r="45" spans="1:8">
      <c r="A45" s="4" t="s">
        <v>149</v>
      </c>
      <c r="D45" s="5" t="n">
        <v>6742383</v>
      </c>
    </row>
    <row r="46" spans="1:8">
      <c r="A46" s="4" t="s">
        <v>150</v>
      </c>
      <c r="B46" s="5" t="n">
        <v>83073</v>
      </c>
      <c r="C46" s="5" t="n">
        <v>83073</v>
      </c>
      <c r="D46" s="6" t="n">
        <v>83073</v>
      </c>
    </row>
    <row r="47" spans="1:8">
      <c r="A47" s="4" t="s">
        <v>109</v>
      </c>
      <c r="B47" s="5" t="n">
        <v>1165574</v>
      </c>
      <c r="C47" s="5" t="n">
        <v>1166506</v>
      </c>
      <c r="F47" s="5" t="n">
        <v>1166506</v>
      </c>
      <c r="H47" s="5" t="n">
        <v>-932</v>
      </c>
    </row>
    <row r="48" spans="1:8">
      <c r="A48" s="4" t="s">
        <v>112</v>
      </c>
      <c r="B48" s="5" t="n">
        <v>37687</v>
      </c>
      <c r="C48" s="5" t="n">
        <v>37708</v>
      </c>
      <c r="G48" s="5" t="n">
        <v>37708</v>
      </c>
      <c r="H48" s="5" t="n">
        <v>-21</v>
      </c>
    </row>
    <row r="49" spans="1:8">
      <c r="A49" s="4" t="s">
        <v>151</v>
      </c>
      <c r="D49" s="5" t="n">
        <v>348817472</v>
      </c>
    </row>
    <row r="50" spans="1:8">
      <c r="A50" s="4" t="s">
        <v>152</v>
      </c>
      <c r="B50" s="6" t="n">
        <v>1749030</v>
      </c>
      <c r="C50" s="6" t="n">
        <v>1749883</v>
      </c>
      <c r="D50" s="6" t="n">
        <v>561165</v>
      </c>
      <c r="E50" s="6" t="n">
        <v>23234</v>
      </c>
      <c r="F50" s="6" t="n">
        <v>1137646</v>
      </c>
      <c r="G50" s="6" t="n">
        <v>27838</v>
      </c>
      <c r="H50" s="6" t="n">
        <v>-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36</v>
      </c>
    </row>
    <row r="4" spans="1:2">
      <c r="A4" s="4" t="s">
        <v>367</v>
      </c>
      <c r="B4" s="4" t="s">
        <v>336</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24</v>
      </c>
    </row>
    <row r="4" spans="1:2">
      <c r="A4" s="4" t="s">
        <v>37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197</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3" t="s">
        <v>252</v>
      </c>
    </row>
    <row r="4" spans="1:2">
      <c r="A4" s="4" t="s">
        <v>397</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55</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2</v>
      </c>
    </row>
    <row r="3" spans="1:2">
      <c r="A3" s="3" t="s">
        <v>26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67</v>
      </c>
    </row>
    <row r="4" spans="1:2">
      <c r="A4" s="4" t="s">
        <v>423</v>
      </c>
      <c r="B4" s="4" t="s">
        <v>2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3</v>
      </c>
      <c r="B1" s="2" t="s">
        <v>1</v>
      </c>
    </row>
    <row r="2" spans="1:4">
      <c r="B2" s="2" t="s">
        <v>2</v>
      </c>
      <c r="C2" s="2" t="s">
        <v>39</v>
      </c>
      <c r="D2" s="2" t="s">
        <v>82</v>
      </c>
    </row>
    <row r="3" spans="1:4">
      <c r="A3" s="3" t="s">
        <v>154</v>
      </c>
    </row>
    <row r="4" spans="1:4">
      <c r="A4" s="4" t="s">
        <v>109</v>
      </c>
      <c r="B4" s="6" t="n">
        <v>1165574000</v>
      </c>
      <c r="C4" s="6" t="n">
        <v>-21817000</v>
      </c>
      <c r="D4" s="6" t="n">
        <v>-1483000</v>
      </c>
    </row>
    <row r="5" spans="1:4">
      <c r="A5" s="3" t="s">
        <v>155</v>
      </c>
    </row>
    <row r="6" spans="1:4">
      <c r="A6" s="4" t="s">
        <v>88</v>
      </c>
      <c r="B6" s="5" t="n">
        <v>29440000</v>
      </c>
      <c r="C6" s="5" t="n">
        <v>0</v>
      </c>
      <c r="D6" s="5" t="n">
        <v>0</v>
      </c>
    </row>
    <row r="7" spans="1:4">
      <c r="A7" s="4" t="s">
        <v>94</v>
      </c>
      <c r="B7" s="5" t="n">
        <v>11619000</v>
      </c>
      <c r="C7" s="5" t="n">
        <v>8151000</v>
      </c>
      <c r="D7" s="5" t="n">
        <v>1931000</v>
      </c>
    </row>
    <row r="8" spans="1:4">
      <c r="A8" s="4" t="s">
        <v>95</v>
      </c>
      <c r="B8" s="5" t="n">
        <v>3913000</v>
      </c>
      <c r="C8" s="5" t="n">
        <v>1937000</v>
      </c>
      <c r="D8" s="5" t="n">
        <v>768000</v>
      </c>
    </row>
    <row r="9" spans="1:4">
      <c r="A9" s="4" t="s">
        <v>156</v>
      </c>
      <c r="B9" s="5" t="n">
        <v>2009000</v>
      </c>
      <c r="C9" s="5" t="n">
        <v>723000</v>
      </c>
      <c r="D9" s="5" t="n">
        <v>-127000</v>
      </c>
    </row>
    <row r="10" spans="1:4">
      <c r="A10" s="4" t="s">
        <v>157</v>
      </c>
      <c r="B10" s="5" t="n">
        <v>4439000</v>
      </c>
      <c r="C10" s="5" t="n">
        <v>0</v>
      </c>
      <c r="D10" s="5" t="n">
        <v>0</v>
      </c>
    </row>
    <row r="11" spans="1:4">
      <c r="A11" s="4" t="s">
        <v>158</v>
      </c>
      <c r="B11" s="5" t="n">
        <v>-15530000</v>
      </c>
      <c r="C11" s="5" t="n">
        <v>0</v>
      </c>
      <c r="D11" s="5" t="n">
        <v>0</v>
      </c>
    </row>
    <row r="12" spans="1:4">
      <c r="A12" s="4" t="s">
        <v>101</v>
      </c>
      <c r="B12" s="5" t="n">
        <v>-1276819000</v>
      </c>
      <c r="C12" s="5" t="n">
        <v>0</v>
      </c>
      <c r="D12" s="5" t="n">
        <v>0</v>
      </c>
    </row>
    <row r="13" spans="1:4">
      <c r="A13" s="4" t="s">
        <v>102</v>
      </c>
      <c r="B13" s="5" t="n">
        <v>-197000</v>
      </c>
      <c r="C13" s="5" t="n">
        <v>0</v>
      </c>
      <c r="D13" s="5" t="n">
        <v>0</v>
      </c>
    </row>
    <row r="14" spans="1:4">
      <c r="A14" s="4" t="s">
        <v>104</v>
      </c>
      <c r="B14" s="5" t="n">
        <v>-747000</v>
      </c>
      <c r="C14" s="5" t="n">
        <v>-164000</v>
      </c>
    </row>
    <row r="15" spans="1:4">
      <c r="A15" s="4" t="s">
        <v>104</v>
      </c>
      <c r="D15" s="5" t="n">
        <v>-3746000</v>
      </c>
    </row>
    <row r="16" spans="1:4">
      <c r="A16" s="4" t="s">
        <v>159</v>
      </c>
      <c r="B16" s="5" t="n">
        <v>0</v>
      </c>
      <c r="C16" s="5" t="n">
        <v>0</v>
      </c>
      <c r="D16" s="5" t="n">
        <v>-862000</v>
      </c>
    </row>
    <row r="17" spans="1:4">
      <c r="A17" s="4" t="s">
        <v>160</v>
      </c>
      <c r="B17" s="5" t="n">
        <v>115000</v>
      </c>
      <c r="C17" s="5" t="n">
        <v>-9000</v>
      </c>
      <c r="D17" s="5" t="n">
        <v>0</v>
      </c>
    </row>
    <row r="18" spans="1:4">
      <c r="A18" s="4" t="s">
        <v>161</v>
      </c>
      <c r="B18" s="5" t="n">
        <v>410000</v>
      </c>
      <c r="C18" s="5" t="n">
        <v>0</v>
      </c>
      <c r="D18" s="5" t="n">
        <v>0</v>
      </c>
    </row>
    <row r="19" spans="1:4">
      <c r="A19" s="4" t="s">
        <v>162</v>
      </c>
      <c r="B19" s="5" t="n">
        <v>-25000</v>
      </c>
      <c r="C19" s="5" t="n">
        <v>0</v>
      </c>
      <c r="D19" s="5" t="n">
        <v>0</v>
      </c>
    </row>
    <row r="20" spans="1:4">
      <c r="A20" s="4" t="s">
        <v>163</v>
      </c>
      <c r="B20" s="5" t="n">
        <v>-54208000</v>
      </c>
      <c r="C20" s="5" t="n">
        <v>3662000</v>
      </c>
      <c r="D20" s="5" t="n">
        <v>-759000</v>
      </c>
    </row>
    <row r="21" spans="1:4">
      <c r="A21" s="4" t="s">
        <v>164</v>
      </c>
      <c r="B21" s="5" t="n">
        <v>-130007000</v>
      </c>
      <c r="C21" s="5" t="n">
        <v>-7517000</v>
      </c>
      <c r="D21" s="5" t="n">
        <v>-4278000</v>
      </c>
    </row>
    <row r="22" spans="1:4">
      <c r="A22" s="3" t="s">
        <v>165</v>
      </c>
    </row>
    <row r="23" spans="1:4">
      <c r="A23" s="4" t="s">
        <v>166</v>
      </c>
      <c r="B23" s="5" t="n">
        <v>-299923000</v>
      </c>
      <c r="C23" s="5" t="n">
        <v>0</v>
      </c>
      <c r="D23" s="5" t="n">
        <v>0</v>
      </c>
    </row>
    <row r="24" spans="1:4">
      <c r="A24" s="4" t="s">
        <v>167</v>
      </c>
      <c r="B24" s="5" t="n">
        <v>0</v>
      </c>
      <c r="C24" s="5" t="n">
        <v>0</v>
      </c>
      <c r="D24" s="5" t="n">
        <v>-1997000</v>
      </c>
    </row>
    <row r="25" spans="1:4">
      <c r="A25" s="4" t="s">
        <v>49</v>
      </c>
      <c r="B25" s="5" t="n">
        <v>-1658000</v>
      </c>
      <c r="C25" s="5" t="n">
        <v>-480000</v>
      </c>
      <c r="D25" s="5" t="n">
        <v>-830000</v>
      </c>
    </row>
    <row r="26" spans="1:4">
      <c r="A26" s="4" t="s">
        <v>168</v>
      </c>
      <c r="B26" s="5" t="n">
        <v>0</v>
      </c>
      <c r="C26" s="5" t="n">
        <v>0</v>
      </c>
    </row>
    <row r="27" spans="1:4">
      <c r="A27" s="4" t="s">
        <v>168</v>
      </c>
      <c r="D27" s="5" t="n">
        <v>-783000</v>
      </c>
    </row>
    <row r="28" spans="1:4">
      <c r="A28" s="4" t="s">
        <v>169</v>
      </c>
      <c r="B28" s="5" t="n">
        <v>19614000</v>
      </c>
      <c r="C28" s="5" t="n">
        <v>747000</v>
      </c>
    </row>
    <row r="29" spans="1:4">
      <c r="A29" s="4" t="s">
        <v>169</v>
      </c>
      <c r="D29" s="5" t="n">
        <v>8388000</v>
      </c>
    </row>
    <row r="30" spans="1:4">
      <c r="A30" s="4" t="s">
        <v>170</v>
      </c>
      <c r="B30" s="5" t="n">
        <v>0</v>
      </c>
      <c r="C30" s="5" t="n">
        <v>-88000</v>
      </c>
      <c r="D30" s="5" t="n">
        <v>-1749000</v>
      </c>
    </row>
    <row r="31" spans="1:4">
      <c r="A31" s="4" t="s">
        <v>50</v>
      </c>
      <c r="B31" s="5" t="n">
        <v>-15135000</v>
      </c>
      <c r="C31" s="5" t="n">
        <v>-5358000</v>
      </c>
      <c r="D31" s="5" t="n">
        <v>0</v>
      </c>
    </row>
    <row r="32" spans="1:4">
      <c r="A32" s="4" t="s">
        <v>171</v>
      </c>
      <c r="B32" s="5" t="n">
        <v>-38664000</v>
      </c>
      <c r="C32" s="5" t="n">
        <v>-88308000</v>
      </c>
      <c r="D32" s="5" t="n">
        <v>-32926000</v>
      </c>
    </row>
    <row r="33" spans="1:4">
      <c r="A33" s="4" t="s">
        <v>172</v>
      </c>
      <c r="B33" s="5" t="n">
        <v>-89000</v>
      </c>
      <c r="C33" s="5" t="n">
        <v>-143000</v>
      </c>
      <c r="D33" s="5" t="n">
        <v>0</v>
      </c>
    </row>
    <row r="34" spans="1:4">
      <c r="A34" s="4" t="s">
        <v>173</v>
      </c>
      <c r="B34" s="5" t="n">
        <v>-289000</v>
      </c>
      <c r="C34" s="5" t="n">
        <v>-278000</v>
      </c>
      <c r="D34" s="5" t="n">
        <v>0</v>
      </c>
    </row>
    <row r="35" spans="1:4">
      <c r="A35" s="4" t="s">
        <v>174</v>
      </c>
      <c r="B35" s="5" t="n">
        <v>-224295000</v>
      </c>
      <c r="C35" s="5" t="n">
        <v>0</v>
      </c>
      <c r="D35" s="5" t="n">
        <v>0</v>
      </c>
    </row>
    <row r="36" spans="1:4">
      <c r="A36" s="4" t="s">
        <v>175</v>
      </c>
      <c r="B36" s="5" t="n">
        <v>-43337000</v>
      </c>
      <c r="C36" s="5" t="n">
        <v>0</v>
      </c>
      <c r="D36" s="5" t="n">
        <v>0</v>
      </c>
    </row>
    <row r="37" spans="1:4">
      <c r="A37" s="4" t="s">
        <v>176</v>
      </c>
      <c r="B37" s="5" t="n">
        <v>237000</v>
      </c>
      <c r="C37" s="5" t="n">
        <v>0</v>
      </c>
      <c r="D37" s="5" t="n">
        <v>0</v>
      </c>
    </row>
    <row r="38" spans="1:4">
      <c r="A38" s="4" t="s">
        <v>177</v>
      </c>
      <c r="B38" s="5" t="n">
        <v>-603539000</v>
      </c>
      <c r="C38" s="5" t="n">
        <v>-93908000</v>
      </c>
      <c r="D38" s="5" t="n">
        <v>-29897000</v>
      </c>
    </row>
    <row r="39" spans="1:4">
      <c r="A39" s="3" t="s">
        <v>178</v>
      </c>
    </row>
    <row r="40" spans="1:4">
      <c r="A40" s="4" t="s">
        <v>179</v>
      </c>
      <c r="B40" s="5" t="n">
        <v>-919000</v>
      </c>
      <c r="C40" s="5" t="n">
        <v>0</v>
      </c>
      <c r="D40" s="5" t="n">
        <v>0</v>
      </c>
    </row>
    <row r="41" spans="1:4">
      <c r="A41" s="4" t="s">
        <v>180</v>
      </c>
      <c r="B41" s="5" t="n">
        <v>67051000</v>
      </c>
      <c r="C41" s="5" t="n">
        <v>0</v>
      </c>
      <c r="D41" s="5" t="n">
        <v>0</v>
      </c>
    </row>
    <row r="42" spans="1:4">
      <c r="A42" s="4" t="s">
        <v>181</v>
      </c>
      <c r="B42" s="5" t="n">
        <v>1455000</v>
      </c>
      <c r="C42" s="5" t="n">
        <v>2612000</v>
      </c>
      <c r="D42" s="5" t="n">
        <v>1697000</v>
      </c>
    </row>
    <row r="43" spans="1:4">
      <c r="A43" s="4" t="s">
        <v>182</v>
      </c>
      <c r="B43" s="5" t="n">
        <v>-915000</v>
      </c>
      <c r="C43" s="5" t="n">
        <v>-16000</v>
      </c>
      <c r="D43" s="5" t="n">
        <v>0</v>
      </c>
    </row>
    <row r="44" spans="1:4">
      <c r="A44" s="4" t="s">
        <v>183</v>
      </c>
      <c r="B44" s="5" t="n">
        <v>-3722000</v>
      </c>
      <c r="C44" s="5" t="n">
        <v>-7577000</v>
      </c>
      <c r="D44" s="5" t="n">
        <v>-2114000</v>
      </c>
    </row>
    <row r="45" spans="1:4">
      <c r="A45" s="4" t="s">
        <v>184</v>
      </c>
      <c r="B45" s="5" t="n">
        <v>0</v>
      </c>
      <c r="C45" s="5" t="n">
        <v>11583000</v>
      </c>
      <c r="D45" s="5" t="n">
        <v>5022000</v>
      </c>
    </row>
    <row r="46" spans="1:4">
      <c r="A46" s="4" t="s">
        <v>185</v>
      </c>
      <c r="B46" s="5" t="n">
        <v>-15971000</v>
      </c>
      <c r="C46" s="5" t="n">
        <v>0</v>
      </c>
      <c r="D46" s="5" t="n">
        <v>0</v>
      </c>
    </row>
    <row r="47" spans="1:4">
      <c r="A47" s="4" t="s">
        <v>183</v>
      </c>
      <c r="B47" s="5" t="n">
        <v>48715000</v>
      </c>
      <c r="C47" s="5" t="n">
        <v>0</v>
      </c>
      <c r="D47" s="5" t="n">
        <v>0</v>
      </c>
    </row>
    <row r="48" spans="1:4">
      <c r="A48" s="4" t="s">
        <v>186</v>
      </c>
      <c r="B48" s="5" t="n">
        <v>-48309000</v>
      </c>
      <c r="C48" s="5" t="n">
        <v>0</v>
      </c>
      <c r="D48" s="5" t="n">
        <v>0</v>
      </c>
    </row>
    <row r="49" spans="1:4">
      <c r="A49" s="4" t="s">
        <v>187</v>
      </c>
      <c r="B49" s="5" t="n">
        <v>0</v>
      </c>
      <c r="C49" s="5" t="n">
        <v>0</v>
      </c>
      <c r="D49" s="5" t="n">
        <v>-3084000</v>
      </c>
    </row>
    <row r="50" spans="1:4">
      <c r="A50" s="4" t="s">
        <v>188</v>
      </c>
      <c r="B50" s="5" t="n">
        <v>0</v>
      </c>
      <c r="C50" s="5" t="n">
        <v>0</v>
      </c>
      <c r="D50" s="5" t="n">
        <v>-989000</v>
      </c>
    </row>
    <row r="51" spans="1:4">
      <c r="A51" s="4" t="s">
        <v>189</v>
      </c>
      <c r="B51" s="5" t="n">
        <v>1856941000</v>
      </c>
      <c r="C51" s="5" t="n">
        <v>122112000</v>
      </c>
      <c r="D51" s="5" t="n">
        <v>39074000</v>
      </c>
    </row>
    <row r="52" spans="1:4">
      <c r="A52" s="4" t="s">
        <v>190</v>
      </c>
      <c r="B52" s="5" t="n">
        <v>52371000</v>
      </c>
      <c r="C52" s="5" t="n">
        <v>-4085000</v>
      </c>
      <c r="D52" s="5" t="n">
        <v>-152000</v>
      </c>
    </row>
    <row r="53" spans="1:4">
      <c r="A53" s="4" t="s">
        <v>191</v>
      </c>
      <c r="B53" s="5" t="n">
        <v>1175766000</v>
      </c>
      <c r="C53" s="5" t="n">
        <v>16602000</v>
      </c>
      <c r="D53" s="5" t="n">
        <v>4747000</v>
      </c>
    </row>
    <row r="54" spans="1:4">
      <c r="A54" s="4" t="s">
        <v>192</v>
      </c>
      <c r="B54" s="5" t="n">
        <v>23927000</v>
      </c>
      <c r="C54" s="5" t="n">
        <v>7325000</v>
      </c>
      <c r="D54" s="5" t="n">
        <v>2578000</v>
      </c>
    </row>
    <row r="55" spans="1:4">
      <c r="A55" s="4" t="s">
        <v>193</v>
      </c>
      <c r="B55" s="5" t="n">
        <v>1199693000</v>
      </c>
      <c r="C55" s="5" t="n">
        <v>23927000</v>
      </c>
      <c r="D55" s="5" t="n">
        <v>7325000</v>
      </c>
    </row>
    <row r="56" spans="1:4">
      <c r="A56" s="4" t="s">
        <v>194</v>
      </c>
    </row>
    <row r="57" spans="1:4">
      <c r="A57" s="3" t="s">
        <v>178</v>
      </c>
    </row>
    <row r="58" spans="1:4">
      <c r="A58" s="4" t="s">
        <v>185</v>
      </c>
      <c r="B58" s="5" t="n">
        <v>1809556000</v>
      </c>
      <c r="C58" s="5" t="n">
        <v>0</v>
      </c>
      <c r="D58" s="5" t="n">
        <v>0</v>
      </c>
    </row>
    <row r="59" spans="1:4">
      <c r="A59" s="4" t="s">
        <v>195</v>
      </c>
    </row>
    <row r="60" spans="1:4">
      <c r="A60" s="3" t="s">
        <v>178</v>
      </c>
    </row>
    <row r="61" spans="1:4">
      <c r="A61" s="4" t="s">
        <v>185</v>
      </c>
      <c r="B61" s="6" t="n">
        <v>0</v>
      </c>
      <c r="C61" s="6" t="n">
        <v>115510000</v>
      </c>
      <c r="D61" s="6" t="n">
        <v>3854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7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276</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3" t="s">
        <v>282</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85</v>
      </c>
    </row>
    <row r="4" spans="1:2">
      <c r="A4" s="4" t="s">
        <v>444</v>
      </c>
      <c r="B4"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35"/>
  </cols>
  <sheetData>
    <row r="1" spans="1:3">
      <c r="A1" s="1" t="s">
        <v>446</v>
      </c>
      <c r="B1" s="2" t="s">
        <v>447</v>
      </c>
      <c r="C1" s="2" t="s">
        <v>448</v>
      </c>
    </row>
    <row r="2" spans="1:3">
      <c r="A2" s="3" t="s">
        <v>449</v>
      </c>
    </row>
    <row r="3" spans="1:3">
      <c r="A3" s="4" t="s">
        <v>450</v>
      </c>
      <c r="C3" s="5" t="n">
        <v>5</v>
      </c>
    </row>
    <row r="4" spans="1:3">
      <c r="A4" s="4" t="s">
        <v>451</v>
      </c>
      <c r="C4" s="5" t="n">
        <v>2</v>
      </c>
    </row>
    <row r="5" spans="1:3">
      <c r="A5" s="4" t="s">
        <v>452</v>
      </c>
      <c r="C5" s="5" t="n">
        <v>2</v>
      </c>
    </row>
    <row r="6" spans="1:3">
      <c r="A6" s="4" t="s">
        <v>453</v>
      </c>
      <c r="C6" s="5" t="n">
        <v>4</v>
      </c>
    </row>
    <row r="7" spans="1:3">
      <c r="A7" s="4" t="s">
        <v>454</v>
      </c>
    </row>
    <row r="8" spans="1:3">
      <c r="A8" s="3" t="s">
        <v>449</v>
      </c>
    </row>
    <row r="9" spans="1:3">
      <c r="A9" s="4" t="s">
        <v>455</v>
      </c>
      <c r="C9" s="4" t="s">
        <v>456</v>
      </c>
    </row>
    <row r="10" spans="1:3">
      <c r="A10" s="4" t="s">
        <v>457</v>
      </c>
    </row>
    <row r="11" spans="1:3">
      <c r="A11" s="3" t="s">
        <v>449</v>
      </c>
    </row>
    <row r="12" spans="1:3">
      <c r="A12" s="4" t="s">
        <v>458</v>
      </c>
      <c r="B12" s="5" t="n">
        <v>40000000</v>
      </c>
    </row>
    <row r="13" spans="1:3">
      <c r="A13" s="4" t="s">
        <v>459</v>
      </c>
      <c r="B13" s="7" t="n">
        <v>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6</v>
      </c>
    </row>
    <row r="12" spans="1:2">
      <c r="A12" s="4" t="s">
        <v>468</v>
      </c>
    </row>
    <row r="13" spans="1:2">
      <c r="A13" s="3" t="s">
        <v>462</v>
      </c>
    </row>
    <row r="14" spans="1:2">
      <c r="A14" s="4" t="s">
        <v>463</v>
      </c>
      <c r="B14"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8" t="n">
        <v>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81</v>
      </c>
    </row>
    <row r="12" spans="1:2">
      <c r="A12" s="4" t="s">
        <v>482</v>
      </c>
    </row>
    <row r="13" spans="1:2">
      <c r="A13" s="3" t="s">
        <v>475</v>
      </c>
    </row>
    <row r="14" spans="1:2">
      <c r="A14" s="4" t="s">
        <v>476</v>
      </c>
      <c r="B14" s="4" t="s">
        <v>483</v>
      </c>
    </row>
    <row r="15" spans="1:2">
      <c r="A15" s="4" t="s">
        <v>484</v>
      </c>
    </row>
    <row r="16" spans="1:2">
      <c r="A16" s="3" t="s">
        <v>475</v>
      </c>
    </row>
    <row r="17" spans="1:2">
      <c r="A17" s="4" t="s">
        <v>485</v>
      </c>
      <c r="B17" s="4" t="s">
        <v>4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2</v>
      </c>
      <c r="C1" s="2" t="s">
        <v>488</v>
      </c>
    </row>
    <row r="2" spans="1:3">
      <c r="A2" s="3" t="s">
        <v>489</v>
      </c>
    </row>
    <row r="3" spans="1:3">
      <c r="A3" s="4" t="s">
        <v>54</v>
      </c>
      <c r="B3" s="6" t="n">
        <v>6546</v>
      </c>
      <c r="C3" s="6" t="n">
        <v>1492</v>
      </c>
    </row>
    <row r="4" spans="1:3">
      <c r="A4" s="4" t="s">
        <v>490</v>
      </c>
      <c r="C4" s="5" t="n">
        <v>1198</v>
      </c>
    </row>
    <row r="5" spans="1:3">
      <c r="A5" s="4" t="s">
        <v>491</v>
      </c>
      <c r="B5" s="5" t="n">
        <v>427</v>
      </c>
      <c r="C5" s="5" t="n">
        <v>252</v>
      </c>
    </row>
    <row r="6" spans="1:3">
      <c r="A6" s="4" t="s">
        <v>492</v>
      </c>
      <c r="B6" s="6" t="n">
        <v>6680</v>
      </c>
      <c r="C6" s="5" t="n">
        <v>1198</v>
      </c>
    </row>
    <row r="7" spans="1:3">
      <c r="A7" s="4" t="s">
        <v>493</v>
      </c>
    </row>
    <row r="8" spans="1:3">
      <c r="A8" s="3" t="s">
        <v>489</v>
      </c>
    </row>
    <row r="9" spans="1:3">
      <c r="A9" s="4" t="s">
        <v>54</v>
      </c>
      <c r="C9" s="5" t="n">
        <v>159</v>
      </c>
    </row>
    <row r="10" spans="1:3">
      <c r="A10" s="4" t="s">
        <v>491</v>
      </c>
      <c r="C10" s="5" t="n">
        <v>30</v>
      </c>
    </row>
    <row r="11" spans="1:3">
      <c r="A11" s="4" t="s">
        <v>492</v>
      </c>
      <c r="C11" s="5" t="n">
        <v>87</v>
      </c>
    </row>
    <row r="12" spans="1:3">
      <c r="A12" s="4" t="s">
        <v>494</v>
      </c>
    </row>
    <row r="13" spans="1:3">
      <c r="A13" s="3" t="s">
        <v>489</v>
      </c>
    </row>
    <row r="14" spans="1:3">
      <c r="A14" s="4" t="s">
        <v>54</v>
      </c>
      <c r="C14" s="5" t="n">
        <v>1333</v>
      </c>
    </row>
    <row r="15" spans="1:3">
      <c r="A15" s="4" t="s">
        <v>491</v>
      </c>
      <c r="C15" s="5" t="n">
        <v>222</v>
      </c>
    </row>
    <row r="16" spans="1:3">
      <c r="A16" s="4" t="s">
        <v>492</v>
      </c>
      <c r="C16" s="6" t="n">
        <v>11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9</v>
      </c>
    </row>
    <row r="2" spans="1:3">
      <c r="A2" s="3" t="s">
        <v>206</v>
      </c>
    </row>
    <row r="3" spans="1:3">
      <c r="A3" s="4" t="s">
        <v>496</v>
      </c>
      <c r="B3" s="6" t="n">
        <v>4638</v>
      </c>
      <c r="C3" s="6" t="n">
        <v>3052</v>
      </c>
    </row>
    <row r="4" spans="1:3">
      <c r="A4" s="4" t="s">
        <v>79</v>
      </c>
      <c r="B4" s="6" t="n">
        <v>136</v>
      </c>
      <c r="C4" s="6"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497</v>
      </c>
      <c r="B1" s="2" t="s">
        <v>1</v>
      </c>
    </row>
    <row r="2" spans="1:4">
      <c r="B2" s="2" t="s">
        <v>2</v>
      </c>
      <c r="C2" s="2" t="s">
        <v>39</v>
      </c>
      <c r="D2" s="2" t="s">
        <v>82</v>
      </c>
    </row>
    <row r="3" spans="1:4">
      <c r="A3" s="3" t="s">
        <v>498</v>
      </c>
    </row>
    <row r="4" spans="1:4">
      <c r="A4" s="4" t="s">
        <v>499</v>
      </c>
      <c r="B4" s="6" t="n">
        <v>995000</v>
      </c>
      <c r="C4" s="6" t="n">
        <v>2577000</v>
      </c>
    </row>
    <row r="5" spans="1:4">
      <c r="A5" s="4" t="s">
        <v>500</v>
      </c>
      <c r="B5" s="5" t="n">
        <v>3113000</v>
      </c>
      <c r="C5" s="5" t="n">
        <v>588000</v>
      </c>
    </row>
    <row r="6" spans="1:4">
      <c r="A6" s="4" t="s">
        <v>126</v>
      </c>
      <c r="B6" s="5" t="n">
        <v>38043000</v>
      </c>
      <c r="C6" s="5" t="n">
        <v>7386000</v>
      </c>
    </row>
    <row r="7" spans="1:4">
      <c r="A7" s="4" t="s">
        <v>88</v>
      </c>
      <c r="B7" s="5" t="n">
        <v>29440000</v>
      </c>
      <c r="C7" s="5" t="n">
        <v>0</v>
      </c>
      <c r="D7" s="6" t="n">
        <v>0</v>
      </c>
    </row>
    <row r="8" spans="1:4">
      <c r="A8" s="4" t="s">
        <v>501</v>
      </c>
    </row>
    <row r="9" spans="1:4">
      <c r="A9" s="3" t="s">
        <v>498</v>
      </c>
    </row>
    <row r="10" spans="1:4">
      <c r="A10" s="4" t="s">
        <v>502</v>
      </c>
      <c r="B10" s="5" t="n">
        <v>11538000</v>
      </c>
      <c r="C10" s="5" t="n">
        <v>1596000</v>
      </c>
    </row>
    <row r="11" spans="1:4">
      <c r="A11" s="4" t="s">
        <v>503</v>
      </c>
      <c r="B11" s="5" t="n">
        <v>1798000</v>
      </c>
      <c r="C11" s="5" t="n">
        <v>1502000</v>
      </c>
    </row>
    <row r="12" spans="1:4">
      <c r="A12" s="4" t="s">
        <v>504</v>
      </c>
    </row>
    <row r="13" spans="1:4">
      <c r="A13" s="3" t="s">
        <v>498</v>
      </c>
    </row>
    <row r="14" spans="1:4">
      <c r="A14" s="4" t="s">
        <v>502</v>
      </c>
      <c r="B14" s="5" t="n">
        <v>17975000</v>
      </c>
      <c r="C14" s="5" t="n">
        <v>0</v>
      </c>
    </row>
    <row r="15" spans="1:4">
      <c r="A15" s="4" t="s">
        <v>503</v>
      </c>
      <c r="B15" s="5" t="n">
        <v>2624000</v>
      </c>
      <c r="C15" s="6" t="n">
        <v>1123000</v>
      </c>
    </row>
    <row r="16" spans="1:4">
      <c r="A16" s="4" t="s">
        <v>505</v>
      </c>
    </row>
    <row r="17" spans="1:4">
      <c r="A17" s="3" t="s">
        <v>498</v>
      </c>
    </row>
    <row r="18" spans="1:4">
      <c r="A18" s="4" t="s">
        <v>88</v>
      </c>
      <c r="B18" s="6" t="n">
        <v>194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506</v>
      </c>
      <c r="B1" s="2" t="s">
        <v>507</v>
      </c>
      <c r="C1" s="2" t="s">
        <v>508</v>
      </c>
      <c r="D1" s="2" t="s">
        <v>509</v>
      </c>
      <c r="E1" s="2" t="s">
        <v>510</v>
      </c>
      <c r="F1" s="2" t="s">
        <v>511</v>
      </c>
      <c r="G1" s="2" t="s">
        <v>2</v>
      </c>
    </row>
    <row r="2" spans="1:7">
      <c r="A2" s="4" t="s">
        <v>512</v>
      </c>
    </row>
    <row r="3" spans="1:7">
      <c r="A3" s="3" t="s">
        <v>513</v>
      </c>
    </row>
    <row r="4" spans="1:7">
      <c r="A4" s="4" t="s">
        <v>455</v>
      </c>
      <c r="E4" s="4" t="s">
        <v>486</v>
      </c>
    </row>
    <row r="5" spans="1:7">
      <c r="A5" s="4" t="s">
        <v>454</v>
      </c>
    </row>
    <row r="6" spans="1:7">
      <c r="A6" s="3" t="s">
        <v>513</v>
      </c>
    </row>
    <row r="7" spans="1:7">
      <c r="A7" s="4" t="s">
        <v>514</v>
      </c>
      <c r="G7" s="4" t="s">
        <v>456</v>
      </c>
    </row>
    <row r="8" spans="1:7">
      <c r="A8" s="4" t="s">
        <v>515</v>
      </c>
    </row>
    <row r="9" spans="1:7">
      <c r="A9" s="3" t="s">
        <v>513</v>
      </c>
    </row>
    <row r="10" spans="1:7">
      <c r="A10" s="4" t="s">
        <v>455</v>
      </c>
      <c r="B10" s="4" t="s">
        <v>456</v>
      </c>
      <c r="C10" s="4" t="s">
        <v>486</v>
      </c>
    </row>
    <row r="11" spans="1:7">
      <c r="A11" s="4" t="s">
        <v>516</v>
      </c>
    </row>
    <row r="12" spans="1:7">
      <c r="A12" s="3" t="s">
        <v>513</v>
      </c>
    </row>
    <row r="13" spans="1:7">
      <c r="A13" s="4" t="s">
        <v>455</v>
      </c>
      <c r="F13" s="4" t="s">
        <v>486</v>
      </c>
    </row>
    <row r="14" spans="1:7">
      <c r="A14" s="4" t="s">
        <v>517</v>
      </c>
    </row>
    <row r="15" spans="1:7">
      <c r="A15" s="3" t="s">
        <v>513</v>
      </c>
    </row>
    <row r="16" spans="1:7">
      <c r="A16" s="4" t="s">
        <v>455</v>
      </c>
      <c r="G16" s="4" t="s">
        <v>486</v>
      </c>
    </row>
    <row r="17" spans="1:7">
      <c r="A17" s="4" t="s">
        <v>518</v>
      </c>
    </row>
    <row r="18" spans="1:7">
      <c r="A18" s="3" t="s">
        <v>513</v>
      </c>
    </row>
    <row r="19" spans="1:7">
      <c r="A19" s="4" t="s">
        <v>514</v>
      </c>
      <c r="G19" s="4" t="s">
        <v>519</v>
      </c>
    </row>
    <row r="20" spans="1:7">
      <c r="A20" s="4" t="s">
        <v>457</v>
      </c>
    </row>
    <row r="21" spans="1:7">
      <c r="A21" s="3" t="s">
        <v>513</v>
      </c>
    </row>
    <row r="22" spans="1:7">
      <c r="A22" s="4" t="s">
        <v>520</v>
      </c>
      <c r="D22" s="5" t="n">
        <v>40000000</v>
      </c>
    </row>
    <row r="23" spans="1:7">
      <c r="A23" s="4" t="s">
        <v>521</v>
      </c>
      <c r="D23" s="7" t="n">
        <v>0.5</v>
      </c>
    </row>
    <row r="24" spans="1:7">
      <c r="A24" s="4" t="s">
        <v>522</v>
      </c>
    </row>
    <row r="25" spans="1:7">
      <c r="A25" s="3" t="s">
        <v>513</v>
      </c>
    </row>
    <row r="26" spans="1:7">
      <c r="A26" s="4" t="s">
        <v>520</v>
      </c>
      <c r="D26" s="5" t="n">
        <v>40000000</v>
      </c>
    </row>
    <row r="27" spans="1:7">
      <c r="A27" s="4" t="s">
        <v>521</v>
      </c>
      <c r="D27" s="7" t="n">
        <v>0.5</v>
      </c>
    </row>
    <row r="28" spans="1:7">
      <c r="A28" s="4" t="s">
        <v>523</v>
      </c>
    </row>
    <row r="29" spans="1:7">
      <c r="A29" s="3" t="s">
        <v>513</v>
      </c>
    </row>
    <row r="30" spans="1:7">
      <c r="A30" s="4" t="s">
        <v>524</v>
      </c>
      <c r="F30" s="4" t="s">
        <v>5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513</v>
      </c>
    </row>
    <row r="3" spans="1:3">
      <c r="A3" s="4" t="s">
        <v>527</v>
      </c>
      <c r="B3" s="6" t="n">
        <v>13434</v>
      </c>
      <c r="C3" s="6" t="n">
        <v>-1044</v>
      </c>
    </row>
    <row r="4" spans="1:3">
      <c r="A4" s="4" t="s">
        <v>528</v>
      </c>
      <c r="B4" s="5" t="n">
        <v>27585</v>
      </c>
      <c r="C4" s="5" t="n">
        <v>5569</v>
      </c>
    </row>
    <row r="5" spans="1:3">
      <c r="A5" s="4" t="s">
        <v>454</v>
      </c>
    </row>
    <row r="6" spans="1:3">
      <c r="A6" s="3" t="s">
        <v>513</v>
      </c>
    </row>
    <row r="7" spans="1:3">
      <c r="A7" s="4" t="s">
        <v>527</v>
      </c>
      <c r="B7" s="5" t="n">
        <v>10900</v>
      </c>
      <c r="C7" s="5" t="n">
        <v>-737</v>
      </c>
    </row>
    <row r="8" spans="1:3">
      <c r="A8" s="4" t="s">
        <v>528</v>
      </c>
      <c r="B8" s="5" t="n">
        <v>1355</v>
      </c>
      <c r="C8" s="5" t="n">
        <v>1051</v>
      </c>
    </row>
    <row r="9" spans="1:3">
      <c r="A9" s="4" t="s">
        <v>529</v>
      </c>
    </row>
    <row r="10" spans="1:3">
      <c r="A10" s="3" t="s">
        <v>513</v>
      </c>
    </row>
    <row r="11" spans="1:3">
      <c r="A11" s="4" t="s">
        <v>527</v>
      </c>
      <c r="B11" s="5" t="n">
        <v>3091</v>
      </c>
      <c r="C11" s="5" t="n">
        <v>-50</v>
      </c>
    </row>
    <row r="12" spans="1:3">
      <c r="A12" s="4" t="s">
        <v>528</v>
      </c>
      <c r="B12" s="5" t="n">
        <v>20700</v>
      </c>
      <c r="C12" s="5" t="n">
        <v>3068</v>
      </c>
    </row>
    <row r="13" spans="1:3">
      <c r="A13" s="4" t="s">
        <v>530</v>
      </c>
    </row>
    <row r="14" spans="1:3">
      <c r="A14" s="3" t="s">
        <v>513</v>
      </c>
    </row>
    <row r="15" spans="1:3">
      <c r="A15" s="4" t="s">
        <v>527</v>
      </c>
      <c r="B15" s="5" t="n">
        <v>-199</v>
      </c>
      <c r="C15" s="5" t="n">
        <v>-257</v>
      </c>
    </row>
    <row r="16" spans="1:3">
      <c r="A16" s="4" t="s">
        <v>528</v>
      </c>
      <c r="B16" s="5" t="n">
        <v>642</v>
      </c>
      <c r="C16" s="6" t="n">
        <v>1450</v>
      </c>
    </row>
    <row r="17" spans="1:3">
      <c r="A17" s="4" t="s">
        <v>531</v>
      </c>
    </row>
    <row r="18" spans="1:3">
      <c r="A18" s="3" t="s">
        <v>513</v>
      </c>
    </row>
    <row r="19" spans="1:3">
      <c r="A19" s="4" t="s">
        <v>527</v>
      </c>
      <c r="B19" s="5" t="n">
        <v>-358</v>
      </c>
    </row>
    <row r="20" spans="1:3">
      <c r="A20" s="4" t="s">
        <v>528</v>
      </c>
      <c r="B20" s="6" t="n">
        <v>48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9</v>
      </c>
      <c r="D2" s="2" t="s">
        <v>82</v>
      </c>
    </row>
    <row r="3" spans="1:4">
      <c r="A3" s="3" t="s">
        <v>533</v>
      </c>
    </row>
    <row r="4" spans="1:4">
      <c r="A4" s="4" t="s">
        <v>534</v>
      </c>
      <c r="B4" s="6" t="n">
        <v>2960</v>
      </c>
      <c r="C4" s="6" t="n">
        <v>3028</v>
      </c>
    </row>
    <row r="5" spans="1:4">
      <c r="A5" s="4" t="s">
        <v>535</v>
      </c>
      <c r="B5" s="5" t="n">
        <v>1658</v>
      </c>
      <c r="C5" s="5" t="n">
        <v>480</v>
      </c>
      <c r="D5" s="6" t="n">
        <v>830</v>
      </c>
    </row>
    <row r="6" spans="1:4">
      <c r="A6" s="4" t="s">
        <v>536</v>
      </c>
      <c r="B6" s="5" t="n">
        <v>-1415</v>
      </c>
    </row>
    <row r="7" spans="1:4">
      <c r="A7" s="4" t="s">
        <v>537</v>
      </c>
      <c r="B7" s="5" t="n">
        <v>-2009</v>
      </c>
      <c r="C7" s="5" t="n">
        <v>-723</v>
      </c>
      <c r="D7" s="5" t="n">
        <v>127</v>
      </c>
    </row>
    <row r="8" spans="1:4">
      <c r="A8" s="4" t="s">
        <v>538</v>
      </c>
      <c r="B8" s="5" t="n">
        <v>946</v>
      </c>
      <c r="C8" s="5" t="n">
        <v>400</v>
      </c>
    </row>
    <row r="9" spans="1:4">
      <c r="A9" s="4" t="s">
        <v>539</v>
      </c>
      <c r="B9" s="5" t="n">
        <v>75</v>
      </c>
      <c r="C9" s="5" t="n">
        <v>-225</v>
      </c>
    </row>
    <row r="10" spans="1:4">
      <c r="A10" s="4" t="s">
        <v>540</v>
      </c>
      <c r="B10" s="5" t="n">
        <v>557</v>
      </c>
      <c r="C10" s="5" t="n">
        <v>2960</v>
      </c>
      <c r="D10" s="5" t="n">
        <v>3028</v>
      </c>
    </row>
    <row r="11" spans="1:4">
      <c r="A11" s="4" t="s">
        <v>518</v>
      </c>
    </row>
    <row r="12" spans="1:4">
      <c r="A12" s="3" t="s">
        <v>533</v>
      </c>
    </row>
    <row r="13" spans="1:4">
      <c r="A13" s="4" t="s">
        <v>534</v>
      </c>
      <c r="B13" s="5" t="n">
        <v>2960</v>
      </c>
      <c r="C13" s="5" t="n">
        <v>3028</v>
      </c>
    </row>
    <row r="14" spans="1:4">
      <c r="A14" s="4" t="s">
        <v>535</v>
      </c>
      <c r="C14" s="5" t="n">
        <v>0</v>
      </c>
    </row>
    <row r="15" spans="1:4">
      <c r="A15" s="4" t="s">
        <v>536</v>
      </c>
      <c r="B15" s="5" t="n">
        <v>-3073</v>
      </c>
    </row>
    <row r="16" spans="1:4">
      <c r="A16" s="4" t="s">
        <v>537</v>
      </c>
      <c r="B16" s="5" t="n">
        <v>29</v>
      </c>
      <c r="C16" s="5" t="n">
        <v>178</v>
      </c>
    </row>
    <row r="17" spans="1:4">
      <c r="A17" s="4" t="s">
        <v>538</v>
      </c>
      <c r="B17" s="5" t="n">
        <v>0</v>
      </c>
      <c r="C17" s="5" t="n">
        <v>0</v>
      </c>
    </row>
    <row r="18" spans="1:4">
      <c r="A18" s="4" t="s">
        <v>539</v>
      </c>
      <c r="B18" s="5" t="n">
        <v>84</v>
      </c>
      <c r="C18" s="5" t="n">
        <v>-246</v>
      </c>
    </row>
    <row r="19" spans="1:4">
      <c r="A19" s="4" t="s">
        <v>540</v>
      </c>
      <c r="B19" s="5" t="n">
        <v>0</v>
      </c>
      <c r="C19" s="5" t="n">
        <v>2960</v>
      </c>
      <c r="D19" s="5" t="n">
        <v>3028</v>
      </c>
    </row>
    <row r="20" spans="1:4">
      <c r="A20" s="4" t="s">
        <v>530</v>
      </c>
    </row>
    <row r="21" spans="1:4">
      <c r="A21" s="3" t="s">
        <v>533</v>
      </c>
    </row>
    <row r="22" spans="1:4">
      <c r="A22" s="4" t="s">
        <v>534</v>
      </c>
      <c r="B22" s="5" t="n">
        <v>0</v>
      </c>
      <c r="C22" s="5" t="n">
        <v>0</v>
      </c>
    </row>
    <row r="23" spans="1:4">
      <c r="A23" s="4" t="s">
        <v>535</v>
      </c>
      <c r="B23" s="5" t="n">
        <v>0</v>
      </c>
      <c r="C23" s="5" t="n">
        <v>78</v>
      </c>
    </row>
    <row r="24" spans="1:4">
      <c r="A24" s="4" t="s">
        <v>537</v>
      </c>
      <c r="B24" s="5" t="n">
        <v>35</v>
      </c>
      <c r="C24" s="5" t="n">
        <v>-213</v>
      </c>
    </row>
    <row r="25" spans="1:4">
      <c r="A25" s="4" t="s">
        <v>538</v>
      </c>
      <c r="B25" s="5" t="n">
        <v>-35</v>
      </c>
      <c r="C25" s="5" t="n">
        <v>128</v>
      </c>
    </row>
    <row r="26" spans="1:4">
      <c r="A26" s="4" t="s">
        <v>539</v>
      </c>
      <c r="B26" s="5" t="n">
        <v>0</v>
      </c>
      <c r="C26" s="5" t="n">
        <v>7</v>
      </c>
    </row>
    <row r="27" spans="1:4">
      <c r="A27" s="4" t="s">
        <v>540</v>
      </c>
      <c r="B27" s="5" t="n">
        <v>0</v>
      </c>
      <c r="C27" s="5" t="n">
        <v>0</v>
      </c>
      <c r="D27" s="5" t="n">
        <v>0</v>
      </c>
    </row>
    <row r="28" spans="1:4">
      <c r="A28" s="4" t="s">
        <v>529</v>
      </c>
    </row>
    <row r="29" spans="1:4">
      <c r="A29" s="3" t="s">
        <v>533</v>
      </c>
    </row>
    <row r="30" spans="1:4">
      <c r="A30" s="4" t="s">
        <v>534</v>
      </c>
      <c r="B30" s="5" t="n">
        <v>0</v>
      </c>
      <c r="C30" s="5" t="n">
        <v>0</v>
      </c>
    </row>
    <row r="31" spans="1:4">
      <c r="A31" s="4" t="s">
        <v>535</v>
      </c>
      <c r="B31" s="5" t="n">
        <v>1658</v>
      </c>
      <c r="C31" s="5" t="n">
        <v>77</v>
      </c>
    </row>
    <row r="32" spans="1:4">
      <c r="A32" s="4" t="s">
        <v>537</v>
      </c>
      <c r="B32" s="5" t="n">
        <v>-167</v>
      </c>
      <c r="C32" s="5" t="n">
        <v>-100</v>
      </c>
    </row>
    <row r="33" spans="1:4">
      <c r="A33" s="4" t="s">
        <v>538</v>
      </c>
      <c r="B33" s="5" t="n">
        <v>-22</v>
      </c>
      <c r="C33" s="5" t="n">
        <v>21</v>
      </c>
    </row>
    <row r="34" spans="1:4">
      <c r="A34" s="4" t="s">
        <v>539</v>
      </c>
      <c r="B34" s="5" t="n">
        <v>32</v>
      </c>
      <c r="C34" s="5" t="n">
        <v>2</v>
      </c>
    </row>
    <row r="35" spans="1:4">
      <c r="A35" s="4" t="s">
        <v>540</v>
      </c>
      <c r="B35" s="5" t="n">
        <v>1501</v>
      </c>
      <c r="C35" s="5" t="n">
        <v>0</v>
      </c>
      <c r="D35" s="5" t="n">
        <v>0</v>
      </c>
    </row>
    <row r="36" spans="1:4">
      <c r="A36" s="4" t="s">
        <v>454</v>
      </c>
    </row>
    <row r="37" spans="1:4">
      <c r="A37" s="3" t="s">
        <v>533</v>
      </c>
    </row>
    <row r="38" spans="1:4">
      <c r="A38" s="4" t="s">
        <v>534</v>
      </c>
      <c r="B38" s="5" t="n">
        <v>0</v>
      </c>
      <c r="C38" s="5" t="n">
        <v>0</v>
      </c>
    </row>
    <row r="39" spans="1:4">
      <c r="A39" s="4" t="s">
        <v>535</v>
      </c>
      <c r="B39" s="5" t="n">
        <v>0</v>
      </c>
      <c r="C39" s="5" t="n">
        <v>325</v>
      </c>
    </row>
    <row r="40" spans="1:4">
      <c r="A40" s="4" t="s">
        <v>537</v>
      </c>
      <c r="B40" s="5" t="n">
        <v>-1101</v>
      </c>
      <c r="C40" s="5" t="n">
        <v>-588</v>
      </c>
    </row>
    <row r="41" spans="1:4">
      <c r="A41" s="4" t="s">
        <v>538</v>
      </c>
      <c r="B41" s="5" t="n">
        <v>779</v>
      </c>
      <c r="C41" s="5" t="n">
        <v>251</v>
      </c>
    </row>
    <row r="42" spans="1:4">
      <c r="A42" s="4" t="s">
        <v>539</v>
      </c>
      <c r="B42" s="5" t="n">
        <v>-24</v>
      </c>
      <c r="C42" s="5" t="n">
        <v>12</v>
      </c>
    </row>
    <row r="43" spans="1:4">
      <c r="A43" s="4" t="s">
        <v>540</v>
      </c>
      <c r="B43" s="5" t="n">
        <v>-346</v>
      </c>
      <c r="C43" s="5" t="n">
        <v>0</v>
      </c>
      <c r="D43" s="5" t="n">
        <v>0</v>
      </c>
    </row>
    <row r="44" spans="1:4">
      <c r="A44" s="4" t="s">
        <v>531</v>
      </c>
    </row>
    <row r="45" spans="1:4">
      <c r="A45" s="3" t="s">
        <v>533</v>
      </c>
    </row>
    <row r="46" spans="1:4">
      <c r="A46" s="4" t="s">
        <v>534</v>
      </c>
      <c r="B46" s="5" t="n">
        <v>0</v>
      </c>
      <c r="C46" s="5" t="n">
        <v>0</v>
      </c>
    </row>
    <row r="47" spans="1:4">
      <c r="A47" s="4" t="s">
        <v>535</v>
      </c>
      <c r="B47" s="5" t="n">
        <v>0</v>
      </c>
      <c r="C47" s="5" t="n">
        <v>0</v>
      </c>
    </row>
    <row r="48" spans="1:4">
      <c r="A48" s="4" t="s">
        <v>537</v>
      </c>
      <c r="B48" s="5" t="n">
        <v>-805</v>
      </c>
      <c r="C48" s="5" t="n">
        <v>0</v>
      </c>
    </row>
    <row r="49" spans="1:4">
      <c r="A49" s="4" t="s">
        <v>538</v>
      </c>
      <c r="B49" s="5" t="n">
        <v>224</v>
      </c>
      <c r="C49" s="5" t="n">
        <v>0</v>
      </c>
    </row>
    <row r="50" spans="1:4">
      <c r="A50" s="4" t="s">
        <v>539</v>
      </c>
      <c r="B50" s="5" t="n">
        <v>-17</v>
      </c>
      <c r="C50" s="5" t="n">
        <v>0</v>
      </c>
    </row>
    <row r="51" spans="1:4">
      <c r="A51" s="4" t="s">
        <v>540</v>
      </c>
      <c r="B51" s="6" t="n">
        <v>-598</v>
      </c>
      <c r="C51" s="6" t="n">
        <v>0</v>
      </c>
      <c r="D5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9</v>
      </c>
    </row>
    <row r="3" spans="1:3">
      <c r="A3" s="3" t="s">
        <v>211</v>
      </c>
    </row>
    <row r="4" spans="1:3">
      <c r="A4" s="4" t="s">
        <v>40</v>
      </c>
      <c r="B4" s="6" t="n">
        <v>23200</v>
      </c>
      <c r="C4" s="6" t="n">
        <v>7121</v>
      </c>
    </row>
    <row r="5" spans="1:3">
      <c r="A5" s="4" t="s">
        <v>542</v>
      </c>
      <c r="B5" s="5" t="n">
        <v>76212</v>
      </c>
      <c r="C5" s="5" t="n">
        <v>27129</v>
      </c>
    </row>
    <row r="6" spans="1:3">
      <c r="A6" s="4" t="s">
        <v>58</v>
      </c>
      <c r="B6" s="5" t="n">
        <v>52796</v>
      </c>
      <c r="C6" s="5" t="n">
        <v>3746</v>
      </c>
    </row>
    <row r="7" spans="1:3">
      <c r="A7" s="4" t="s">
        <v>543</v>
      </c>
      <c r="B7" s="5" t="n">
        <v>33189</v>
      </c>
      <c r="C7" s="5" t="n">
        <v>13201</v>
      </c>
    </row>
    <row r="8" spans="1:3">
      <c r="A8" s="4" t="s">
        <v>544</v>
      </c>
      <c r="B8" s="5" t="n">
        <v>52</v>
      </c>
      <c r="C8" s="5" t="n">
        <v>5344</v>
      </c>
    </row>
    <row r="9" spans="1:3">
      <c r="A9" s="4" t="s">
        <v>545</v>
      </c>
      <c r="B9" s="5" t="n">
        <v>0</v>
      </c>
      <c r="C9" s="5" t="n">
        <v>0</v>
      </c>
    </row>
    <row r="10" spans="1:3">
      <c r="A10" s="4" t="s">
        <v>109</v>
      </c>
      <c r="B10" s="6" t="n">
        <v>-2048</v>
      </c>
      <c r="C10" s="6" t="n">
        <v>-8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6</v>
      </c>
      <c r="B1" s="2" t="s">
        <v>1</v>
      </c>
    </row>
    <row r="2" spans="1:4">
      <c r="B2" s="2" t="s">
        <v>547</v>
      </c>
      <c r="C2" s="2" t="s">
        <v>548</v>
      </c>
      <c r="D2" s="2" t="s">
        <v>549</v>
      </c>
    </row>
    <row r="3" spans="1:4">
      <c r="A3" s="3" t="s">
        <v>550</v>
      </c>
    </row>
    <row r="4" spans="1:4">
      <c r="A4" s="4" t="s">
        <v>534</v>
      </c>
      <c r="B4" s="6" t="n">
        <v>4689</v>
      </c>
    </row>
    <row r="5" spans="1:4">
      <c r="A5" s="4" t="s">
        <v>534</v>
      </c>
      <c r="B5" s="5" t="n">
        <v>19437</v>
      </c>
      <c r="C5" s="6" t="n">
        <v>4689</v>
      </c>
    </row>
    <row r="6" spans="1:4">
      <c r="A6" s="4" t="s">
        <v>551</v>
      </c>
    </row>
    <row r="7" spans="1:4">
      <c r="A7" s="3" t="s">
        <v>550</v>
      </c>
    </row>
    <row r="8" spans="1:4">
      <c r="A8" s="4" t="s">
        <v>534</v>
      </c>
      <c r="B8" s="5" t="n">
        <v>4689</v>
      </c>
      <c r="C8" s="5" t="n">
        <v>0</v>
      </c>
    </row>
    <row r="9" spans="1:4">
      <c r="A9" s="4" t="s">
        <v>552</v>
      </c>
      <c r="B9" s="5" t="n">
        <v>15135</v>
      </c>
      <c r="C9" s="5" t="n">
        <v>4936</v>
      </c>
    </row>
    <row r="10" spans="1:4">
      <c r="A10" s="4" t="s">
        <v>553</v>
      </c>
      <c r="B10" s="5" t="n">
        <v>-946</v>
      </c>
      <c r="C10" s="5" t="n">
        <v>-400</v>
      </c>
    </row>
    <row r="11" spans="1:4">
      <c r="A11" s="4" t="s">
        <v>554</v>
      </c>
      <c r="B11" s="5" t="n">
        <v>559</v>
      </c>
      <c r="C11" s="5" t="n">
        <v>153</v>
      </c>
    </row>
    <row r="12" spans="1:4">
      <c r="A12" s="4" t="s">
        <v>534</v>
      </c>
      <c r="B12" s="5" t="n">
        <v>19437</v>
      </c>
      <c r="C12" s="5" t="n">
        <v>4689</v>
      </c>
    </row>
    <row r="13" spans="1:4">
      <c r="A13" s="4" t="s">
        <v>555</v>
      </c>
    </row>
    <row r="14" spans="1:4">
      <c r="A14" s="3" t="s">
        <v>550</v>
      </c>
    </row>
    <row r="15" spans="1:4">
      <c r="A15" s="4" t="s">
        <v>534</v>
      </c>
      <c r="B15" s="5" t="n">
        <v>1244</v>
      </c>
      <c r="C15" s="5" t="n">
        <v>0</v>
      </c>
    </row>
    <row r="16" spans="1:4">
      <c r="A16" s="4" t="s">
        <v>552</v>
      </c>
      <c r="B16" s="5" t="n">
        <v>-852</v>
      </c>
      <c r="C16" s="5" t="n">
        <v>1309</v>
      </c>
    </row>
    <row r="17" spans="1:4">
      <c r="A17" s="4" t="s">
        <v>553</v>
      </c>
      <c r="B17" s="5" t="n">
        <v>35</v>
      </c>
      <c r="C17" s="5" t="n">
        <v>-128</v>
      </c>
    </row>
    <row r="18" spans="1:4">
      <c r="A18" s="4" t="s">
        <v>554</v>
      </c>
      <c r="B18" s="5" t="n">
        <v>44</v>
      </c>
      <c r="C18" s="5" t="n">
        <v>63</v>
      </c>
    </row>
    <row r="19" spans="1:4">
      <c r="A19" s="4" t="s">
        <v>534</v>
      </c>
      <c r="B19" s="5" t="n">
        <v>471</v>
      </c>
      <c r="C19" s="5" t="n">
        <v>1244</v>
      </c>
    </row>
    <row r="20" spans="1:4">
      <c r="A20" s="4" t="s">
        <v>556</v>
      </c>
    </row>
    <row r="21" spans="1:4">
      <c r="A21" s="3" t="s">
        <v>550</v>
      </c>
    </row>
    <row r="22" spans="1:4">
      <c r="A22" s="4" t="s">
        <v>534</v>
      </c>
      <c r="B22" s="5" t="n">
        <v>2970</v>
      </c>
      <c r="C22" s="5" t="n">
        <v>0</v>
      </c>
    </row>
    <row r="23" spans="1:4">
      <c r="A23" s="4" t="s">
        <v>552</v>
      </c>
      <c r="B23" s="5" t="n">
        <v>15494</v>
      </c>
      <c r="C23" s="5" t="n">
        <v>3127</v>
      </c>
    </row>
    <row r="24" spans="1:4">
      <c r="A24" s="4" t="s">
        <v>553</v>
      </c>
      <c r="B24" s="5" t="n">
        <v>22</v>
      </c>
      <c r="C24" s="5" t="n">
        <v>-21</v>
      </c>
    </row>
    <row r="25" spans="1:4">
      <c r="A25" s="4" t="s">
        <v>554</v>
      </c>
      <c r="B25" s="5" t="n">
        <v>480</v>
      </c>
      <c r="C25" s="5" t="n">
        <v>-136</v>
      </c>
    </row>
    <row r="26" spans="1:4">
      <c r="A26" s="4" t="s">
        <v>534</v>
      </c>
      <c r="B26" s="5" t="n">
        <v>18966</v>
      </c>
      <c r="C26" s="5" t="n">
        <v>2970</v>
      </c>
    </row>
    <row r="27" spans="1:4">
      <c r="A27" s="4" t="s">
        <v>557</v>
      </c>
    </row>
    <row r="28" spans="1:4">
      <c r="A28" s="3" t="s">
        <v>550</v>
      </c>
    </row>
    <row r="29" spans="1:4">
      <c r="A29" s="4" t="s">
        <v>534</v>
      </c>
      <c r="B29" s="5" t="n">
        <v>475</v>
      </c>
      <c r="C29" s="5" t="n">
        <v>0</v>
      </c>
    </row>
    <row r="30" spans="1:4">
      <c r="A30" s="4" t="s">
        <v>552</v>
      </c>
      <c r="B30" s="5" t="n">
        <v>274</v>
      </c>
      <c r="C30" s="5" t="n">
        <v>500</v>
      </c>
    </row>
    <row r="31" spans="1:4">
      <c r="A31" s="4" t="s">
        <v>553</v>
      </c>
      <c r="B31" s="5" t="n">
        <v>-779</v>
      </c>
      <c r="C31" s="5" t="n">
        <v>-251</v>
      </c>
    </row>
    <row r="32" spans="1:4">
      <c r="A32" s="4" t="s">
        <v>554</v>
      </c>
      <c r="B32" s="5" t="n">
        <v>30</v>
      </c>
      <c r="C32" s="5" t="n">
        <v>226</v>
      </c>
    </row>
    <row r="33" spans="1:4">
      <c r="A33" s="4" t="s">
        <v>534</v>
      </c>
      <c r="B33" s="5" t="n">
        <v>0</v>
      </c>
      <c r="C33" s="5" t="n">
        <v>475</v>
      </c>
    </row>
    <row r="34" spans="1:4">
      <c r="A34" s="4" t="s">
        <v>558</v>
      </c>
      <c r="D34" s="6" t="n">
        <v>1500000</v>
      </c>
    </row>
    <row r="35" spans="1:4">
      <c r="A35" s="4" t="s">
        <v>559</v>
      </c>
      <c r="D35" s="4" t="s">
        <v>560</v>
      </c>
    </row>
    <row r="36" spans="1:4">
      <c r="A36" s="4" t="s">
        <v>561</v>
      </c>
      <c r="D36" s="4" t="s">
        <v>562</v>
      </c>
    </row>
    <row r="37" spans="1:4">
      <c r="A37" s="4" t="s">
        <v>563</v>
      </c>
    </row>
    <row r="38" spans="1:4">
      <c r="A38" s="3" t="s">
        <v>550</v>
      </c>
    </row>
    <row r="39" spans="1:4">
      <c r="A39" s="4" t="s">
        <v>534</v>
      </c>
      <c r="B39" s="5" t="n">
        <v>0</v>
      </c>
      <c r="C39" s="5" t="n">
        <v>0</v>
      </c>
    </row>
    <row r="40" spans="1:4">
      <c r="A40" s="4" t="s">
        <v>552</v>
      </c>
      <c r="B40" s="5" t="n">
        <v>219</v>
      </c>
      <c r="C40" s="5" t="n">
        <v>0</v>
      </c>
    </row>
    <row r="41" spans="1:4">
      <c r="A41" s="4" t="s">
        <v>553</v>
      </c>
      <c r="B41" s="5" t="n">
        <v>-224</v>
      </c>
      <c r="C41" s="5" t="n">
        <v>0</v>
      </c>
    </row>
    <row r="42" spans="1:4">
      <c r="A42" s="4" t="s">
        <v>554</v>
      </c>
      <c r="B42" s="5" t="n">
        <v>5</v>
      </c>
      <c r="C42" s="5" t="n">
        <v>0</v>
      </c>
    </row>
    <row r="43" spans="1:4">
      <c r="A43" s="4" t="s">
        <v>534</v>
      </c>
      <c r="B43" s="6" t="n">
        <v>0</v>
      </c>
      <c r="C43"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4</v>
      </c>
      <c r="B1" s="2" t="s">
        <v>2</v>
      </c>
      <c r="C1" s="2" t="s">
        <v>39</v>
      </c>
    </row>
    <row r="2" spans="1:3">
      <c r="A2" s="3" t="s">
        <v>565</v>
      </c>
    </row>
    <row r="3" spans="1:3">
      <c r="A3" s="4" t="s">
        <v>566</v>
      </c>
      <c r="B3" s="6" t="n">
        <v>4664000</v>
      </c>
      <c r="C3" s="6" t="n">
        <v>230000</v>
      </c>
    </row>
    <row r="4" spans="1:3">
      <c r="A4" s="3" t="s">
        <v>567</v>
      </c>
    </row>
    <row r="5" spans="1:3">
      <c r="A5" s="4" t="s">
        <v>568</v>
      </c>
      <c r="B5" s="5" t="n">
        <v>44967000</v>
      </c>
      <c r="C5" s="5" t="n">
        <v>0</v>
      </c>
    </row>
    <row r="6" spans="1:3">
      <c r="A6" s="4" t="s">
        <v>569</v>
      </c>
    </row>
    <row r="7" spans="1:3">
      <c r="A7" s="3" t="s">
        <v>565</v>
      </c>
    </row>
    <row r="8" spans="1:3">
      <c r="A8" s="4" t="s">
        <v>570</v>
      </c>
      <c r="B8" s="5" t="n">
        <v>89000</v>
      </c>
      <c r="C8" s="5" t="n">
        <v>36000</v>
      </c>
    </row>
    <row r="9" spans="1:3">
      <c r="A9" s="4" t="s">
        <v>566</v>
      </c>
      <c r="B9" s="5" t="n">
        <v>4664000</v>
      </c>
      <c r="C9" s="5" t="n">
        <v>230000</v>
      </c>
    </row>
    <row r="10" spans="1:3">
      <c r="A10" s="3" t="s">
        <v>567</v>
      </c>
    </row>
    <row r="11" spans="1:3">
      <c r="A11" s="4" t="s">
        <v>570</v>
      </c>
      <c r="B11" s="5" t="n">
        <v>702000</v>
      </c>
      <c r="C11" s="5" t="n">
        <v>0</v>
      </c>
    </row>
    <row r="12" spans="1:3">
      <c r="A12" s="4" t="s">
        <v>568</v>
      </c>
      <c r="B12" s="5" t="n">
        <v>44967000</v>
      </c>
      <c r="C12" s="5" t="n">
        <v>0</v>
      </c>
    </row>
    <row r="13" spans="1:3">
      <c r="A13" s="4" t="s">
        <v>571</v>
      </c>
      <c r="B13" s="5" t="n">
        <v>49631000</v>
      </c>
      <c r="C13" s="5" t="n">
        <v>230000</v>
      </c>
    </row>
    <row r="14" spans="1:3">
      <c r="A14" s="4" t="s">
        <v>572</v>
      </c>
    </row>
    <row r="15" spans="1:3">
      <c r="A15" s="3" t="s">
        <v>565</v>
      </c>
    </row>
    <row r="16" spans="1:3">
      <c r="A16" s="4" t="s">
        <v>573</v>
      </c>
      <c r="B16" s="5" t="n">
        <v>4575000</v>
      </c>
      <c r="C16" s="5" t="n">
        <v>0</v>
      </c>
    </row>
    <row r="17" spans="1:3">
      <c r="A17" s="4" t="s">
        <v>574</v>
      </c>
    </row>
    <row r="18" spans="1:3">
      <c r="A18" s="3" t="s">
        <v>565</v>
      </c>
    </row>
    <row r="19" spans="1:3">
      <c r="A19" s="4" t="s">
        <v>573</v>
      </c>
      <c r="B19" s="5" t="n">
        <v>0</v>
      </c>
      <c r="C19" s="5" t="n">
        <v>194000</v>
      </c>
    </row>
    <row r="20" spans="1:3">
      <c r="A20" s="4" t="s">
        <v>570</v>
      </c>
      <c r="B20" s="5" t="n">
        <v>36000</v>
      </c>
    </row>
    <row r="21" spans="1:3">
      <c r="A21" s="4" t="s">
        <v>575</v>
      </c>
    </row>
    <row r="22" spans="1:3">
      <c r="A22" s="3" t="s">
        <v>567</v>
      </c>
    </row>
    <row r="23" spans="1:3">
      <c r="A23" s="4" t="s">
        <v>576</v>
      </c>
      <c r="B23" s="5" t="n">
        <v>31678000</v>
      </c>
      <c r="C23" s="5" t="n">
        <v>0</v>
      </c>
    </row>
    <row r="24" spans="1:3">
      <c r="A24" s="4" t="s">
        <v>577</v>
      </c>
    </row>
    <row r="25" spans="1:3">
      <c r="A25" s="3" t="s">
        <v>567</v>
      </c>
    </row>
    <row r="26" spans="1:3">
      <c r="A26" s="4" t="s">
        <v>576</v>
      </c>
      <c r="B26" s="6" t="n">
        <v>12587000</v>
      </c>
      <c r="C2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8</v>
      </c>
      <c r="B1" s="2" t="s">
        <v>579</v>
      </c>
      <c r="C1" s="2" t="s">
        <v>547</v>
      </c>
      <c r="D1" s="2" t="s">
        <v>547</v>
      </c>
      <c r="E1" s="2" t="s">
        <v>548</v>
      </c>
      <c r="F1" s="2" t="s">
        <v>580</v>
      </c>
      <c r="G1" s="2" t="s">
        <v>581</v>
      </c>
      <c r="H1" s="2" t="s">
        <v>582</v>
      </c>
      <c r="I1" s="2" t="s">
        <v>583</v>
      </c>
    </row>
    <row r="2" spans="1:9">
      <c r="A2" s="3" t="s">
        <v>584</v>
      </c>
    </row>
    <row r="3" spans="1:9">
      <c r="A3" s="4" t="s">
        <v>176</v>
      </c>
      <c r="D3" s="6" t="n">
        <v>237000</v>
      </c>
      <c r="E3" s="6" t="n">
        <v>0</v>
      </c>
      <c r="F3" s="6" t="n">
        <v>0</v>
      </c>
    </row>
    <row r="4" spans="1:9">
      <c r="A4" s="4" t="s">
        <v>585</v>
      </c>
      <c r="D4" s="5" t="n">
        <v>43337000</v>
      </c>
      <c r="E4" s="5" t="n">
        <v>0</v>
      </c>
      <c r="F4" s="6" t="n">
        <v>0</v>
      </c>
    </row>
    <row r="5" spans="1:9">
      <c r="A5" s="4" t="s">
        <v>569</v>
      </c>
    </row>
    <row r="6" spans="1:9">
      <c r="A6" s="3" t="s">
        <v>584</v>
      </c>
    </row>
    <row r="7" spans="1:9">
      <c r="A7" s="4" t="s">
        <v>586</v>
      </c>
      <c r="C7" s="6" t="n">
        <v>89000</v>
      </c>
      <c r="D7" s="5" t="n">
        <v>89000</v>
      </c>
      <c r="E7" s="6" t="n">
        <v>36000</v>
      </c>
    </row>
    <row r="8" spans="1:9">
      <c r="A8" s="4" t="s">
        <v>587</v>
      </c>
    </row>
    <row r="9" spans="1:9">
      <c r="A9" s="3" t="s">
        <v>584</v>
      </c>
    </row>
    <row r="10" spans="1:9">
      <c r="A10" s="4" t="s">
        <v>558</v>
      </c>
      <c r="G10" s="6" t="n">
        <v>4575000</v>
      </c>
    </row>
    <row r="11" spans="1:9">
      <c r="A11" s="4" t="s">
        <v>588</v>
      </c>
      <c r="G11" s="6" t="n">
        <v>9150000</v>
      </c>
    </row>
    <row r="12" spans="1:9">
      <c r="A12" s="4" t="s">
        <v>589</v>
      </c>
      <c r="G12" s="4" t="s">
        <v>486</v>
      </c>
    </row>
    <row r="13" spans="1:9">
      <c r="A13" s="4" t="s">
        <v>590</v>
      </c>
      <c r="G13" s="4" t="s">
        <v>591</v>
      </c>
    </row>
    <row r="14" spans="1:9">
      <c r="A14" s="4" t="s">
        <v>592</v>
      </c>
    </row>
    <row r="15" spans="1:9">
      <c r="A15" s="3" t="s">
        <v>584</v>
      </c>
    </row>
    <row r="16" spans="1:9">
      <c r="A16" s="4" t="s">
        <v>558</v>
      </c>
      <c r="I16" s="6" t="n">
        <v>194000</v>
      </c>
    </row>
    <row r="17" spans="1:9">
      <c r="A17" s="4" t="s">
        <v>590</v>
      </c>
      <c r="I17" s="4" t="s">
        <v>593</v>
      </c>
    </row>
    <row r="18" spans="1:9">
      <c r="A18" s="4" t="s">
        <v>176</v>
      </c>
      <c r="D18" s="5" t="n">
        <v>230000</v>
      </c>
    </row>
    <row r="19" spans="1:9">
      <c r="A19" s="4" t="s">
        <v>586</v>
      </c>
      <c r="C19" s="5" t="n">
        <v>36000</v>
      </c>
      <c r="D19" s="6" t="n">
        <v>36000</v>
      </c>
    </row>
    <row r="20" spans="1:9">
      <c r="A20" s="4" t="s">
        <v>594</v>
      </c>
    </row>
    <row r="21" spans="1:9">
      <c r="A21" s="3" t="s">
        <v>584</v>
      </c>
    </row>
    <row r="22" spans="1:9">
      <c r="A22" s="4" t="s">
        <v>558</v>
      </c>
      <c r="H22" s="6" t="n">
        <v>100000000</v>
      </c>
    </row>
    <row r="23" spans="1:9">
      <c r="A23" s="4" t="s">
        <v>585</v>
      </c>
      <c r="C23" s="6" t="n">
        <v>31678000</v>
      </c>
    </row>
    <row r="24" spans="1:9">
      <c r="A24" s="4" t="s">
        <v>595</v>
      </c>
    </row>
    <row r="25" spans="1:9">
      <c r="A25" s="3" t="s">
        <v>584</v>
      </c>
    </row>
    <row r="26" spans="1:9">
      <c r="A26" s="4" t="s">
        <v>558</v>
      </c>
      <c r="B26" s="6" t="n">
        <v>16350000</v>
      </c>
    </row>
    <row r="27" spans="1:9">
      <c r="A27" s="4" t="s">
        <v>590</v>
      </c>
      <c r="B27" s="4" t="s">
        <v>596</v>
      </c>
    </row>
    <row r="28" spans="1:9">
      <c r="A28" s="4" t="s">
        <v>597</v>
      </c>
      <c r="B28" s="4" t="s">
        <v>598</v>
      </c>
    </row>
    <row r="29" spans="1:9">
      <c r="A29" s="4" t="s">
        <v>599</v>
      </c>
      <c r="B29" s="4" t="s">
        <v>600</v>
      </c>
    </row>
    <row r="30" spans="1:9">
      <c r="A30" s="4" t="s">
        <v>601</v>
      </c>
    </row>
    <row r="31" spans="1:9">
      <c r="A31" s="3" t="s">
        <v>584</v>
      </c>
    </row>
    <row r="32" spans="1:9">
      <c r="A32" s="4" t="s">
        <v>589</v>
      </c>
      <c r="G32" s="4" t="s">
        <v>486</v>
      </c>
    </row>
    <row r="33" spans="1:9">
      <c r="A33" s="4" t="s">
        <v>602</v>
      </c>
    </row>
    <row r="34" spans="1:9">
      <c r="A34" s="3" t="s">
        <v>584</v>
      </c>
    </row>
    <row r="35" spans="1:9">
      <c r="A35" s="4" t="s">
        <v>589</v>
      </c>
      <c r="H35" s="4" t="s">
        <v>4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9</v>
      </c>
      <c r="D2" s="2" t="s">
        <v>82</v>
      </c>
    </row>
    <row r="3" spans="1:4">
      <c r="A3" s="3" t="s">
        <v>221</v>
      </c>
    </row>
    <row r="4" spans="1:4">
      <c r="A4" s="4" t="s">
        <v>604</v>
      </c>
      <c r="B4" s="6" t="n">
        <v>0</v>
      </c>
      <c r="C4" s="6" t="n">
        <v>0</v>
      </c>
      <c r="D4" s="6" t="n">
        <v>4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9</v>
      </c>
      <c r="D2" s="2" t="s">
        <v>82</v>
      </c>
    </row>
    <row r="3" spans="1:4">
      <c r="A3" s="3" t="s">
        <v>606</v>
      </c>
    </row>
    <row r="4" spans="1:4">
      <c r="A4" s="4" t="s">
        <v>607</v>
      </c>
      <c r="B4" s="6" t="n">
        <v>0</v>
      </c>
      <c r="C4" s="6" t="n">
        <v>297</v>
      </c>
      <c r="D4" s="6" t="n">
        <v>0</v>
      </c>
    </row>
    <row r="5" spans="1:4">
      <c r="A5" s="4" t="s">
        <v>608</v>
      </c>
    </row>
    <row r="6" spans="1:4">
      <c r="A6" s="3" t="s">
        <v>606</v>
      </c>
    </row>
    <row r="7" spans="1:4">
      <c r="A7" s="4" t="s">
        <v>607</v>
      </c>
      <c r="B7" s="6" t="n">
        <v>0</v>
      </c>
      <c r="C7" s="6" t="n">
        <v>297</v>
      </c>
      <c r="D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9</v>
      </c>
      <c r="D2" s="2" t="s">
        <v>82</v>
      </c>
    </row>
    <row r="3" spans="1:4">
      <c r="A3" s="3" t="s">
        <v>606</v>
      </c>
    </row>
    <row r="4" spans="1:4">
      <c r="A4" s="4" t="s">
        <v>104</v>
      </c>
      <c r="B4" s="6" t="n">
        <v>747</v>
      </c>
      <c r="C4" s="6" t="n">
        <v>164</v>
      </c>
    </row>
    <row r="5" spans="1:4">
      <c r="A5" s="4" t="s">
        <v>610</v>
      </c>
      <c r="D5" s="6" t="n">
        <v>3746</v>
      </c>
    </row>
    <row r="6" spans="1:4">
      <c r="A6" s="4" t="s">
        <v>608</v>
      </c>
    </row>
    <row r="7" spans="1:4">
      <c r="A7" s="3" t="s">
        <v>606</v>
      </c>
    </row>
    <row r="8" spans="1:4">
      <c r="A8" s="4" t="s">
        <v>104</v>
      </c>
      <c r="B8" s="5" t="n">
        <v>51</v>
      </c>
      <c r="C8" s="5" t="n">
        <v>166</v>
      </c>
    </row>
    <row r="9" spans="1:4">
      <c r="A9" s="4" t="s">
        <v>610</v>
      </c>
      <c r="D9" s="5" t="n">
        <v>27</v>
      </c>
    </row>
    <row r="10" spans="1:4">
      <c r="A10" s="4" t="s">
        <v>611</v>
      </c>
    </row>
    <row r="11" spans="1:4">
      <c r="A11" s="3" t="s">
        <v>606</v>
      </c>
    </row>
    <row r="12" spans="1:4">
      <c r="A12" s="4" t="s">
        <v>104</v>
      </c>
      <c r="B12" s="5" t="n">
        <v>0</v>
      </c>
      <c r="C12" s="5" t="n">
        <v>-173</v>
      </c>
    </row>
    <row r="13" spans="1:4">
      <c r="A13" s="4" t="s">
        <v>610</v>
      </c>
      <c r="D13" s="5" t="n">
        <v>3208</v>
      </c>
    </row>
    <row r="14" spans="1:4">
      <c r="A14" s="4" t="s">
        <v>612</v>
      </c>
    </row>
    <row r="15" spans="1:4">
      <c r="A15" s="3" t="s">
        <v>606</v>
      </c>
    </row>
    <row r="16" spans="1:4">
      <c r="A16" s="4" t="s">
        <v>104</v>
      </c>
      <c r="B16" s="5" t="n">
        <v>0</v>
      </c>
      <c r="C16" s="5" t="n">
        <v>0</v>
      </c>
    </row>
    <row r="17" spans="1:4">
      <c r="A17" s="4" t="s">
        <v>610</v>
      </c>
      <c r="D17" s="5" t="n">
        <v>507</v>
      </c>
    </row>
    <row r="18" spans="1:4">
      <c r="A18" s="4" t="s">
        <v>613</v>
      </c>
    </row>
    <row r="19" spans="1:4">
      <c r="A19" s="3" t="s">
        <v>606</v>
      </c>
    </row>
    <row r="20" spans="1:4">
      <c r="A20" s="4" t="s">
        <v>104</v>
      </c>
      <c r="B20" s="5" t="n">
        <v>696</v>
      </c>
      <c r="C20" s="5" t="n">
        <v>0</v>
      </c>
    </row>
    <row r="21" spans="1:4">
      <c r="A21" s="4" t="s">
        <v>614</v>
      </c>
    </row>
    <row r="22" spans="1:4">
      <c r="A22" s="3" t="s">
        <v>606</v>
      </c>
    </row>
    <row r="23" spans="1:4">
      <c r="A23" s="4" t="s">
        <v>104</v>
      </c>
      <c r="B23" s="6" t="n">
        <v>0</v>
      </c>
      <c r="C23" s="6" t="n">
        <v>171</v>
      </c>
    </row>
    <row r="24" spans="1:4">
      <c r="A24" s="4" t="s">
        <v>610</v>
      </c>
      <c r="D24" s="6"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7"/>
    <col customWidth="1" max="5" min="5" width="27"/>
  </cols>
  <sheetData>
    <row r="1" spans="1:5">
      <c r="A1" s="1" t="s">
        <v>615</v>
      </c>
      <c r="B1" s="2" t="s">
        <v>616</v>
      </c>
      <c r="C1" s="2" t="s">
        <v>547</v>
      </c>
      <c r="D1" s="2" t="s">
        <v>617</v>
      </c>
      <c r="E1" s="2" t="s">
        <v>618</v>
      </c>
    </row>
    <row r="2" spans="1:5">
      <c r="A2" s="3" t="s">
        <v>606</v>
      </c>
    </row>
    <row r="3" spans="1:5">
      <c r="A3" s="4" t="s">
        <v>619</v>
      </c>
      <c r="C3" s="6" t="n">
        <v>0</v>
      </c>
      <c r="D3" s="6" t="n">
        <v>88</v>
      </c>
      <c r="E3" s="6" t="n">
        <v>1749</v>
      </c>
    </row>
    <row r="4" spans="1:5">
      <c r="A4" s="4" t="s">
        <v>620</v>
      </c>
    </row>
    <row r="5" spans="1:5">
      <c r="A5" s="3" t="s">
        <v>606</v>
      </c>
    </row>
    <row r="6" spans="1:5">
      <c r="A6" s="4" t="s">
        <v>621</v>
      </c>
      <c r="D6" s="5" t="n">
        <v>18436000</v>
      </c>
      <c r="E6" s="5" t="n">
        <v>7374000</v>
      </c>
    </row>
    <row r="7" spans="1:5">
      <c r="A7" s="4" t="s">
        <v>622</v>
      </c>
      <c r="C7" s="6" t="n">
        <v>355</v>
      </c>
      <c r="D7" s="6" t="n">
        <v>530</v>
      </c>
    </row>
    <row r="8" spans="1:5">
      <c r="A8" s="4" t="s">
        <v>623</v>
      </c>
      <c r="E8" s="6" t="n">
        <v>68</v>
      </c>
    </row>
    <row r="9" spans="1:5">
      <c r="A9" s="4" t="s">
        <v>624</v>
      </c>
    </row>
    <row r="10" spans="1:5">
      <c r="A10" s="3" t="s">
        <v>606</v>
      </c>
    </row>
    <row r="11" spans="1:5">
      <c r="A11" s="4" t="s">
        <v>621</v>
      </c>
      <c r="E11" s="5" t="n">
        <v>8770001</v>
      </c>
    </row>
    <row r="12" spans="1:5">
      <c r="A12" s="4" t="s">
        <v>623</v>
      </c>
      <c r="E12" s="6" t="n">
        <v>7602</v>
      </c>
    </row>
    <row r="13" spans="1:5">
      <c r="A13" s="4" t="s">
        <v>625</v>
      </c>
      <c r="E13" s="6" t="n">
        <v>808</v>
      </c>
    </row>
    <row r="14" spans="1:5">
      <c r="A14" s="4" t="s">
        <v>626</v>
      </c>
    </row>
    <row r="15" spans="1:5">
      <c r="A15" s="3" t="s">
        <v>606</v>
      </c>
    </row>
    <row r="16" spans="1:5">
      <c r="A16" s="4" t="s">
        <v>621</v>
      </c>
      <c r="D16" s="5" t="n">
        <v>182927</v>
      </c>
    </row>
    <row r="17" spans="1:5">
      <c r="A17" s="4" t="s">
        <v>622</v>
      </c>
      <c r="D17" s="6" t="n">
        <v>216</v>
      </c>
    </row>
    <row r="18" spans="1:5">
      <c r="A18" s="4" t="s">
        <v>627</v>
      </c>
      <c r="D18" s="5" t="n">
        <v>182927</v>
      </c>
    </row>
    <row r="19" spans="1:5">
      <c r="A19" s="4" t="s">
        <v>619</v>
      </c>
      <c r="D19" s="6" t="n">
        <v>87</v>
      </c>
    </row>
    <row r="20" spans="1:5">
      <c r="A20" s="4" t="s">
        <v>628</v>
      </c>
    </row>
    <row r="21" spans="1:5">
      <c r="A21" s="3" t="s">
        <v>606</v>
      </c>
    </row>
    <row r="22" spans="1:5">
      <c r="A22" s="4" t="s">
        <v>621</v>
      </c>
      <c r="E22" s="5" t="n">
        <v>550002</v>
      </c>
    </row>
    <row r="23" spans="1:5">
      <c r="A23" s="4" t="s">
        <v>623</v>
      </c>
      <c r="E23" s="6" t="n">
        <v>719</v>
      </c>
    </row>
    <row r="24" spans="1:5">
      <c r="A24" s="4" t="s">
        <v>629</v>
      </c>
      <c r="E24" s="5" t="n">
        <v>6</v>
      </c>
    </row>
    <row r="25" spans="1:5">
      <c r="A25" s="4" t="s">
        <v>630</v>
      </c>
    </row>
    <row r="26" spans="1:5">
      <c r="A26" s="3" t="s">
        <v>606</v>
      </c>
    </row>
    <row r="27" spans="1:5">
      <c r="A27" s="4" t="s">
        <v>621</v>
      </c>
      <c r="B27" s="5" t="n">
        <v>2524341</v>
      </c>
    </row>
    <row r="28" spans="1:5">
      <c r="A28" s="4" t="s">
        <v>622</v>
      </c>
      <c r="B28" s="6" t="n">
        <v>19299</v>
      </c>
    </row>
    <row r="29" spans="1:5">
      <c r="A29" s="4" t="s">
        <v>631</v>
      </c>
      <c r="B29" s="5" t="n">
        <v>25243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2</v>
      </c>
      <c r="B1" s="2" t="s">
        <v>1</v>
      </c>
    </row>
    <row r="2" spans="1:7">
      <c r="B2" s="2" t="s">
        <v>2</v>
      </c>
      <c r="C2" s="2" t="s">
        <v>39</v>
      </c>
      <c r="D2" s="2" t="s">
        <v>82</v>
      </c>
      <c r="E2" s="2" t="s">
        <v>488</v>
      </c>
      <c r="F2" s="2" t="s">
        <v>633</v>
      </c>
      <c r="G2" s="2" t="s">
        <v>634</v>
      </c>
    </row>
    <row r="3" spans="1:7">
      <c r="A3" s="3" t="s">
        <v>635</v>
      </c>
    </row>
    <row r="4" spans="1:7">
      <c r="A4" s="4" t="s">
        <v>636</v>
      </c>
      <c r="B4" s="6" t="n">
        <v>148549</v>
      </c>
      <c r="C4" s="6" t="n">
        <v>63733</v>
      </c>
      <c r="D4" s="6" t="n">
        <v>22301</v>
      </c>
    </row>
    <row r="5" spans="1:7">
      <c r="A5" s="4" t="s">
        <v>637</v>
      </c>
      <c r="B5" s="5" t="n">
        <v>1749030</v>
      </c>
      <c r="C5" s="5" t="n">
        <v>148549</v>
      </c>
      <c r="D5" s="5" t="n">
        <v>63733</v>
      </c>
    </row>
    <row r="6" spans="1:7">
      <c r="A6" s="4" t="s">
        <v>638</v>
      </c>
    </row>
    <row r="7" spans="1:7">
      <c r="A7" s="3" t="s">
        <v>635</v>
      </c>
    </row>
    <row r="8" spans="1:7">
      <c r="A8" s="4" t="s">
        <v>636</v>
      </c>
      <c r="B8" s="5" t="n">
        <v>5</v>
      </c>
      <c r="C8" s="5" t="n">
        <v>446</v>
      </c>
      <c r="D8" s="5" t="n">
        <v>43</v>
      </c>
    </row>
    <row r="9" spans="1:7">
      <c r="A9" s="4" t="s">
        <v>639</v>
      </c>
      <c r="E9" s="6" t="n">
        <v>0</v>
      </c>
      <c r="F9" s="6" t="n">
        <v>-444</v>
      </c>
      <c r="G9" s="6" t="n">
        <v>0</v>
      </c>
    </row>
    <row r="10" spans="1:7">
      <c r="A10" s="4" t="s">
        <v>640</v>
      </c>
      <c r="B10" s="5" t="n">
        <v>0</v>
      </c>
      <c r="C10" s="5" t="n">
        <v>3</v>
      </c>
      <c r="D10" s="5" t="n">
        <v>415</v>
      </c>
    </row>
    <row r="11" spans="1:7">
      <c r="A11" s="4" t="s">
        <v>641</v>
      </c>
      <c r="B11" s="5" t="n">
        <v>0</v>
      </c>
      <c r="C11" s="5" t="n">
        <v>0</v>
      </c>
      <c r="D11" s="5" t="n">
        <v>-12</v>
      </c>
    </row>
    <row r="12" spans="1:7">
      <c r="A12" s="4" t="s">
        <v>637</v>
      </c>
      <c r="B12" s="5" t="n">
        <v>5</v>
      </c>
      <c r="C12" s="5" t="n">
        <v>5</v>
      </c>
      <c r="D12" s="5" t="n">
        <v>446</v>
      </c>
    </row>
    <row r="13" spans="1:7">
      <c r="A13" s="4" t="s">
        <v>642</v>
      </c>
    </row>
    <row r="14" spans="1:7">
      <c r="A14" s="3" t="s">
        <v>635</v>
      </c>
    </row>
    <row r="15" spans="1:7">
      <c r="A15" s="4" t="s">
        <v>636</v>
      </c>
      <c r="B15" s="5" t="n">
        <v>-9875</v>
      </c>
      <c r="C15" s="5" t="n">
        <v>2456</v>
      </c>
      <c r="D15" s="5" t="n">
        <v>0</v>
      </c>
    </row>
    <row r="16" spans="1:7">
      <c r="A16" s="4" t="s">
        <v>640</v>
      </c>
      <c r="B16" s="5" t="n">
        <v>37708</v>
      </c>
      <c r="C16" s="5" t="n">
        <v>-12331</v>
      </c>
      <c r="D16" s="5" t="n">
        <v>2456</v>
      </c>
    </row>
    <row r="17" spans="1:7">
      <c r="A17" s="4" t="s">
        <v>637</v>
      </c>
      <c r="B17" s="5" t="n">
        <v>27833</v>
      </c>
      <c r="C17" s="5" t="n">
        <v>-9875</v>
      </c>
      <c r="D17" s="5" t="n">
        <v>2456</v>
      </c>
    </row>
    <row r="18" spans="1:7">
      <c r="A18" s="4" t="s">
        <v>72</v>
      </c>
    </row>
    <row r="19" spans="1:7">
      <c r="A19" s="3" t="s">
        <v>635</v>
      </c>
    </row>
    <row r="20" spans="1:7">
      <c r="A20" s="4" t="s">
        <v>636</v>
      </c>
      <c r="B20" s="5" t="n">
        <v>-9870</v>
      </c>
      <c r="C20" s="5" t="n">
        <v>2902</v>
      </c>
      <c r="D20" s="5" t="n">
        <v>43</v>
      </c>
    </row>
    <row r="21" spans="1:7">
      <c r="A21" s="4" t="s">
        <v>639</v>
      </c>
      <c r="F21" s="6" t="n">
        <v>-444</v>
      </c>
    </row>
    <row r="22" spans="1:7">
      <c r="A22" s="4" t="s">
        <v>637</v>
      </c>
      <c r="B22" s="6" t="n">
        <v>27838</v>
      </c>
      <c r="C22" s="6" t="n">
        <v>-9870</v>
      </c>
      <c r="D22" s="6" t="n">
        <v>29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643</v>
      </c>
      <c r="B1" s="2" t="s">
        <v>1</v>
      </c>
    </row>
    <row r="2" spans="1:2">
      <c r="B2" s="2" t="s">
        <v>547</v>
      </c>
    </row>
    <row r="3" spans="1:2">
      <c r="A3" s="3" t="s">
        <v>644</v>
      </c>
    </row>
    <row r="4" spans="1:2">
      <c r="A4" s="4" t="s">
        <v>645</v>
      </c>
      <c r="B4" s="6" t="n">
        <v>760</v>
      </c>
    </row>
    <row r="5" spans="1:2">
      <c r="A5" s="4" t="s">
        <v>646</v>
      </c>
      <c r="B5" s="5" t="n">
        <v>373</v>
      </c>
    </row>
    <row r="6" spans="1:2">
      <c r="A6" s="4" t="s">
        <v>647</v>
      </c>
      <c r="B6" s="6" t="n">
        <v>1133</v>
      </c>
    </row>
    <row r="7" spans="1:2">
      <c r="A7" s="4" t="s">
        <v>648</v>
      </c>
      <c r="B7" s="4" t="s">
        <v>481</v>
      </c>
    </row>
    <row r="8" spans="1:2">
      <c r="A8" s="4" t="s">
        <v>649</v>
      </c>
      <c r="B8" s="4" t="s">
        <v>560</v>
      </c>
    </row>
    <row r="9" spans="1:2">
      <c r="A9" s="4" t="s">
        <v>650</v>
      </c>
    </row>
    <row r="10" spans="1:2">
      <c r="A10" s="3" t="s">
        <v>651</v>
      </c>
    </row>
    <row r="11" spans="1:2">
      <c r="A11" s="4" t="s">
        <v>652</v>
      </c>
      <c r="B11" s="4" t="s">
        <v>477</v>
      </c>
    </row>
    <row r="12" spans="1:2">
      <c r="A12" s="4" t="s">
        <v>653</v>
      </c>
      <c r="B12" s="4" t="s">
        <v>654</v>
      </c>
    </row>
    <row r="13" spans="1:2">
      <c r="A13" s="4" t="s">
        <v>655</v>
      </c>
    </row>
    <row r="14" spans="1:2">
      <c r="A14" s="3" t="s">
        <v>651</v>
      </c>
    </row>
    <row r="15" spans="1:2">
      <c r="A15" s="4" t="s">
        <v>652</v>
      </c>
      <c r="B15" s="4" t="s">
        <v>656</v>
      </c>
    </row>
    <row r="16" spans="1:2">
      <c r="A16" s="4" t="s">
        <v>657</v>
      </c>
    </row>
    <row r="17" spans="1:2">
      <c r="A17" s="3" t="s">
        <v>651</v>
      </c>
    </row>
    <row r="18" spans="1:2">
      <c r="A18" s="4" t="s">
        <v>652</v>
      </c>
      <c r="B18" s="4" t="s">
        <v>6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59</v>
      </c>
      <c r="B1" s="2" t="s">
        <v>660</v>
      </c>
      <c r="C1" s="2" t="s">
        <v>661</v>
      </c>
      <c r="D1" s="2" t="s">
        <v>662</v>
      </c>
      <c r="E1" s="2" t="s">
        <v>547</v>
      </c>
      <c r="F1" s="2" t="s">
        <v>548</v>
      </c>
      <c r="G1" s="2" t="s">
        <v>580</v>
      </c>
      <c r="H1" s="2" t="s">
        <v>663</v>
      </c>
      <c r="I1" s="2" t="s">
        <v>548</v>
      </c>
      <c r="J1" s="2" t="s">
        <v>664</v>
      </c>
    </row>
    <row r="2" spans="1:10">
      <c r="A2" s="3" t="s">
        <v>665</v>
      </c>
    </row>
    <row r="3" spans="1:10">
      <c r="A3" s="4" t="s">
        <v>666</v>
      </c>
      <c r="E3" s="6" t="n">
        <v>15971000</v>
      </c>
      <c r="F3" s="6" t="n">
        <v>0</v>
      </c>
      <c r="G3" s="6" t="n">
        <v>0</v>
      </c>
    </row>
    <row r="4" spans="1:10">
      <c r="A4" s="4" t="s">
        <v>667</v>
      </c>
      <c r="E4" s="5" t="n">
        <v>89000</v>
      </c>
      <c r="F4" s="6" t="n">
        <v>143000</v>
      </c>
      <c r="G4" s="6" t="n">
        <v>0</v>
      </c>
    </row>
    <row r="5" spans="1:10">
      <c r="A5" s="4" t="s">
        <v>668</v>
      </c>
    </row>
    <row r="6" spans="1:10">
      <c r="A6" s="3" t="s">
        <v>665</v>
      </c>
    </row>
    <row r="7" spans="1:10">
      <c r="A7" s="4" t="s">
        <v>669</v>
      </c>
      <c r="E7" s="5" t="n">
        <v>0</v>
      </c>
      <c r="H7" s="6" t="n">
        <v>20951000</v>
      </c>
      <c r="I7" s="6" t="n">
        <v>15625000</v>
      </c>
    </row>
    <row r="8" spans="1:10">
      <c r="A8" s="4" t="s">
        <v>586</v>
      </c>
      <c r="H8" s="5" t="n">
        <v>121000</v>
      </c>
      <c r="I8" s="5" t="n">
        <v>89000</v>
      </c>
    </row>
    <row r="9" spans="1:10">
      <c r="A9" s="4" t="s">
        <v>670</v>
      </c>
      <c r="H9" s="5" t="n">
        <v>481000</v>
      </c>
      <c r="I9" s="5" t="n">
        <v>353000</v>
      </c>
    </row>
    <row r="10" spans="1:10">
      <c r="A10" s="4" t="s">
        <v>671</v>
      </c>
      <c r="E10" s="6" t="n">
        <v>0</v>
      </c>
      <c r="H10" s="6" t="n">
        <v>7887000</v>
      </c>
      <c r="I10" s="6" t="n">
        <v>5783000</v>
      </c>
    </row>
    <row r="11" spans="1:10">
      <c r="A11" s="4" t="s">
        <v>672</v>
      </c>
    </row>
    <row r="12" spans="1:10">
      <c r="A12" s="3" t="s">
        <v>665</v>
      </c>
    </row>
    <row r="13" spans="1:10">
      <c r="A13" s="4" t="s">
        <v>558</v>
      </c>
      <c r="D13" s="6" t="n">
        <v>40000000</v>
      </c>
      <c r="J13" s="6" t="n">
        <v>31860000</v>
      </c>
    </row>
    <row r="14" spans="1:10">
      <c r="A14" s="4" t="s">
        <v>673</v>
      </c>
      <c r="D14" s="5" t="n">
        <v>35000000</v>
      </c>
      <c r="J14" s="5" t="n">
        <v>27877000</v>
      </c>
    </row>
    <row r="15" spans="1:10">
      <c r="A15" s="4" t="s">
        <v>674</v>
      </c>
      <c r="D15" s="6" t="n">
        <v>8000000</v>
      </c>
      <c r="J15" s="6" t="n">
        <v>6372000</v>
      </c>
    </row>
    <row r="16" spans="1:10">
      <c r="A16" s="4" t="s">
        <v>559</v>
      </c>
      <c r="D16" s="4" t="s">
        <v>560</v>
      </c>
      <c r="J16" s="4" t="s">
        <v>560</v>
      </c>
    </row>
    <row r="17" spans="1:10">
      <c r="A17" s="4" t="s">
        <v>675</v>
      </c>
      <c r="D17" s="4" t="s">
        <v>676</v>
      </c>
    </row>
    <row r="18" spans="1:10">
      <c r="A18" s="4" t="s">
        <v>677</v>
      </c>
      <c r="D18" s="4" t="s">
        <v>600</v>
      </c>
    </row>
    <row r="19" spans="1:10">
      <c r="A19" s="4" t="s">
        <v>666</v>
      </c>
      <c r="B19" s="6" t="n">
        <v>21311000</v>
      </c>
      <c r="C19" s="6" t="n">
        <v>15971000</v>
      </c>
    </row>
    <row r="20" spans="1:10">
      <c r="A20" s="4" t="s">
        <v>667</v>
      </c>
      <c r="B20" s="6" t="n">
        <v>275000</v>
      </c>
      <c r="C20" s="6" t="n">
        <v>20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8</v>
      </c>
      <c r="B1" s="2" t="s">
        <v>679</v>
      </c>
      <c r="C1" s="2" t="s">
        <v>680</v>
      </c>
      <c r="D1" s="2" t="s">
        <v>660</v>
      </c>
      <c r="E1" s="2" t="s">
        <v>661</v>
      </c>
    </row>
    <row r="2" spans="1:5">
      <c r="A2" s="3" t="s">
        <v>681</v>
      </c>
    </row>
    <row r="3" spans="1:5">
      <c r="A3" s="4" t="s">
        <v>670</v>
      </c>
      <c r="B3" s="6" t="n">
        <v>523000</v>
      </c>
      <c r="C3" s="6" t="n">
        <v>395000</v>
      </c>
    </row>
    <row r="4" spans="1:5">
      <c r="A4" s="4" t="s">
        <v>682</v>
      </c>
      <c r="D4" s="6" t="n">
        <v>65000000</v>
      </c>
      <c r="E4" s="6" t="n">
        <v>4871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3</v>
      </c>
      <c r="B1" s="2" t="s">
        <v>1</v>
      </c>
    </row>
    <row r="2" spans="1:4">
      <c r="B2" s="2" t="s">
        <v>2</v>
      </c>
      <c r="C2" s="2" t="s">
        <v>39</v>
      </c>
      <c r="D2" s="2" t="s">
        <v>82</v>
      </c>
    </row>
    <row r="3" spans="1:4">
      <c r="A3" s="3" t="s">
        <v>475</v>
      </c>
    </row>
    <row r="4" spans="1:4">
      <c r="A4" s="4" t="s">
        <v>684</v>
      </c>
      <c r="B4" s="6" t="n">
        <v>-9443000</v>
      </c>
      <c r="C4" s="6" t="n">
        <v>-2438000</v>
      </c>
    </row>
    <row r="5" spans="1:4">
      <c r="A5" s="4" t="s">
        <v>685</v>
      </c>
      <c r="B5" s="5" t="n">
        <v>161809000</v>
      </c>
      <c r="C5" s="5" t="n">
        <v>125905000</v>
      </c>
    </row>
    <row r="6" spans="1:4">
      <c r="A6" s="4" t="s">
        <v>686</v>
      </c>
      <c r="B6" s="5" t="n">
        <v>1812000</v>
      </c>
      <c r="C6" s="5" t="n">
        <v>374000</v>
      </c>
      <c r="D6" s="6" t="n">
        <v>351000</v>
      </c>
    </row>
    <row r="7" spans="1:4">
      <c r="A7" s="4" t="s">
        <v>687</v>
      </c>
      <c r="B7" s="5" t="n">
        <v>1455000</v>
      </c>
      <c r="C7" s="5" t="n">
        <v>423000</v>
      </c>
      <c r="D7" s="6" t="n">
        <v>417000</v>
      </c>
    </row>
    <row r="8" spans="1:4">
      <c r="A8" s="4" t="s">
        <v>688</v>
      </c>
      <c r="B8" s="5" t="n">
        <v>0</v>
      </c>
      <c r="C8" s="5" t="n">
        <v>89000</v>
      </c>
    </row>
    <row r="9" spans="1:4">
      <c r="A9" s="4" t="s">
        <v>689</v>
      </c>
    </row>
    <row r="10" spans="1:4">
      <c r="A10" s="3" t="s">
        <v>475</v>
      </c>
    </row>
    <row r="11" spans="1:4">
      <c r="A11" s="4" t="s">
        <v>690</v>
      </c>
      <c r="B11" s="5" t="n">
        <v>3727000</v>
      </c>
      <c r="C11" s="5" t="n">
        <v>2451000</v>
      </c>
    </row>
    <row r="12" spans="1:4">
      <c r="A12" s="4" t="s">
        <v>691</v>
      </c>
    </row>
    <row r="13" spans="1:4">
      <c r="A13" s="3" t="s">
        <v>475</v>
      </c>
    </row>
    <row r="14" spans="1:4">
      <c r="A14" s="4" t="s">
        <v>690</v>
      </c>
      <c r="B14" s="5" t="n">
        <v>150324000</v>
      </c>
      <c r="C14" s="5" t="n">
        <v>15875000</v>
      </c>
    </row>
    <row r="15" spans="1:4">
      <c r="A15" s="4" t="s">
        <v>692</v>
      </c>
    </row>
    <row r="16" spans="1:4">
      <c r="A16" s="3" t="s">
        <v>475</v>
      </c>
    </row>
    <row r="17" spans="1:4">
      <c r="A17" s="4" t="s">
        <v>690</v>
      </c>
      <c r="B17" s="5" t="n">
        <v>10156000</v>
      </c>
      <c r="C17" s="5" t="n">
        <v>4788000</v>
      </c>
    </row>
    <row r="18" spans="1:4">
      <c r="A18" s="4" t="s">
        <v>484</v>
      </c>
    </row>
    <row r="19" spans="1:4">
      <c r="A19" s="3" t="s">
        <v>475</v>
      </c>
    </row>
    <row r="20" spans="1:4">
      <c r="A20" s="4" t="s">
        <v>690</v>
      </c>
      <c r="B20" s="5" t="n">
        <v>687000</v>
      </c>
      <c r="C20" s="5" t="n">
        <v>340000</v>
      </c>
    </row>
    <row r="21" spans="1:4">
      <c r="A21" s="4" t="s">
        <v>693</v>
      </c>
    </row>
    <row r="22" spans="1:4">
      <c r="A22" s="3" t="s">
        <v>475</v>
      </c>
    </row>
    <row r="23" spans="1:4">
      <c r="A23" s="4" t="s">
        <v>690</v>
      </c>
      <c r="B23" s="5" t="n">
        <v>2789000</v>
      </c>
      <c r="C23" s="5" t="n">
        <v>1161000</v>
      </c>
    </row>
    <row r="24" spans="1:4">
      <c r="A24" s="4" t="s">
        <v>694</v>
      </c>
    </row>
    <row r="25" spans="1:4">
      <c r="A25" s="3" t="s">
        <v>475</v>
      </c>
    </row>
    <row r="26" spans="1:4">
      <c r="A26" s="4" t="s">
        <v>690</v>
      </c>
      <c r="B26" s="6" t="n">
        <v>3569000</v>
      </c>
      <c r="C26" s="6" t="n">
        <v>103728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9</v>
      </c>
    </row>
    <row r="3" spans="1:3">
      <c r="A3" s="3" t="s">
        <v>471</v>
      </c>
    </row>
    <row r="4" spans="1:3">
      <c r="A4" s="4" t="s">
        <v>696</v>
      </c>
      <c r="B4" s="6" t="n">
        <v>1182</v>
      </c>
      <c r="C4" s="6" t="n">
        <v>518</v>
      </c>
    </row>
    <row r="5" spans="1:3">
      <c r="A5" s="3" t="s">
        <v>697</v>
      </c>
    </row>
    <row r="6" spans="1:3">
      <c r="A6" s="4" t="s">
        <v>690</v>
      </c>
      <c r="B6" s="5" t="n">
        <v>73502</v>
      </c>
      <c r="C6" s="5" t="n">
        <v>8755</v>
      </c>
    </row>
    <row r="7" spans="1:3">
      <c r="A7" s="4" t="s">
        <v>696</v>
      </c>
      <c r="B7" s="5" t="n">
        <v>1182</v>
      </c>
      <c r="C7" s="5" t="n">
        <v>518</v>
      </c>
    </row>
    <row r="8" spans="1:3">
      <c r="A8" s="4" t="s">
        <v>698</v>
      </c>
      <c r="B8" s="5" t="n">
        <v>72320</v>
      </c>
      <c r="C8" s="5" t="n">
        <v>8237</v>
      </c>
    </row>
    <row r="9" spans="1:3">
      <c r="A9" s="4" t="s">
        <v>699</v>
      </c>
    </row>
    <row r="10" spans="1:3">
      <c r="A10" s="3" t="s">
        <v>700</v>
      </c>
    </row>
    <row r="11" spans="1:3">
      <c r="A11" s="4" t="s">
        <v>701</v>
      </c>
      <c r="B11" s="5" t="n">
        <v>64000</v>
      </c>
      <c r="C11" s="5" t="n">
        <v>0</v>
      </c>
    </row>
    <row r="12" spans="1:3">
      <c r="A12" s="4" t="s">
        <v>702</v>
      </c>
    </row>
    <row r="13" spans="1:3">
      <c r="A13" s="3" t="s">
        <v>700</v>
      </c>
    </row>
    <row r="14" spans="1:3">
      <c r="A14" s="4" t="s">
        <v>701</v>
      </c>
      <c r="B14" s="5" t="n">
        <v>36</v>
      </c>
      <c r="C14" s="5" t="n">
        <v>0</v>
      </c>
    </row>
    <row r="15" spans="1:3">
      <c r="A15" s="4" t="s">
        <v>703</v>
      </c>
    </row>
    <row r="16" spans="1:3">
      <c r="A16" s="3" t="s">
        <v>471</v>
      </c>
    </row>
    <row r="17" spans="1:3">
      <c r="A17" s="4" t="s">
        <v>690</v>
      </c>
      <c r="B17" s="5" t="n">
        <v>541</v>
      </c>
      <c r="C17" s="5" t="n">
        <v>264</v>
      </c>
    </row>
    <row r="18" spans="1:3">
      <c r="A18" s="4" t="s">
        <v>696</v>
      </c>
      <c r="B18" s="5" t="n">
        <v>202</v>
      </c>
      <c r="C18" s="5" t="n">
        <v>53</v>
      </c>
    </row>
    <row r="19" spans="1:3">
      <c r="A19" s="4" t="s">
        <v>698</v>
      </c>
      <c r="B19" s="5" t="n">
        <v>339</v>
      </c>
      <c r="C19" s="5" t="n">
        <v>211</v>
      </c>
    </row>
    <row r="20" spans="1:3">
      <c r="A20" s="3" t="s">
        <v>697</v>
      </c>
    </row>
    <row r="21" spans="1:3">
      <c r="A21" s="4" t="s">
        <v>696</v>
      </c>
      <c r="B21" s="6" t="n">
        <v>202</v>
      </c>
      <c r="C21" s="5" t="n">
        <v>53</v>
      </c>
    </row>
    <row r="22" spans="1:3">
      <c r="A22" s="4" t="s">
        <v>704</v>
      </c>
    </row>
    <row r="23" spans="1:3">
      <c r="A23" s="3" t="s">
        <v>471</v>
      </c>
    </row>
    <row r="24" spans="1:3">
      <c r="A24" s="4" t="s">
        <v>705</v>
      </c>
      <c r="B24" s="4" t="s">
        <v>706</v>
      </c>
    </row>
    <row r="25" spans="1:3">
      <c r="A25" s="4" t="s">
        <v>690</v>
      </c>
      <c r="B25" s="6" t="n">
        <v>8627</v>
      </c>
      <c r="C25" s="5" t="n">
        <v>8217</v>
      </c>
    </row>
    <row r="26" spans="1:3">
      <c r="A26" s="4" t="s">
        <v>696</v>
      </c>
      <c r="B26" s="5" t="n">
        <v>976</v>
      </c>
      <c r="C26" s="5" t="n">
        <v>465</v>
      </c>
    </row>
    <row r="27" spans="1:3">
      <c r="A27" s="4" t="s">
        <v>698</v>
      </c>
      <c r="B27" s="5" t="n">
        <v>7651</v>
      </c>
      <c r="C27" s="5" t="n">
        <v>7752</v>
      </c>
    </row>
    <row r="28" spans="1:3">
      <c r="A28" s="3" t="s">
        <v>697</v>
      </c>
    </row>
    <row r="29" spans="1:3">
      <c r="A29" s="4" t="s">
        <v>696</v>
      </c>
      <c r="B29" s="6" t="n">
        <v>976</v>
      </c>
      <c r="C29" s="5" t="n">
        <v>465</v>
      </c>
    </row>
    <row r="30" spans="1:3">
      <c r="A30" s="4" t="s">
        <v>707</v>
      </c>
    </row>
    <row r="31" spans="1:3">
      <c r="A31" s="3" t="s">
        <v>471</v>
      </c>
    </row>
    <row r="32" spans="1:3">
      <c r="A32" s="4" t="s">
        <v>705</v>
      </c>
      <c r="B32" s="4" t="s">
        <v>479</v>
      </c>
    </row>
    <row r="33" spans="1:3">
      <c r="A33" s="4" t="s">
        <v>690</v>
      </c>
      <c r="B33" s="6" t="n">
        <v>298</v>
      </c>
      <c r="C33" s="5" t="n">
        <v>274</v>
      </c>
    </row>
    <row r="34" spans="1:3">
      <c r="A34" s="4" t="s">
        <v>696</v>
      </c>
      <c r="B34" s="5" t="n">
        <v>4</v>
      </c>
      <c r="C34" s="5" t="n">
        <v>0</v>
      </c>
    </row>
    <row r="35" spans="1:3">
      <c r="A35" s="4" t="s">
        <v>698</v>
      </c>
      <c r="B35" s="5" t="n">
        <v>294</v>
      </c>
      <c r="C35" s="5" t="n">
        <v>274</v>
      </c>
    </row>
    <row r="36" spans="1:3">
      <c r="A36" s="3" t="s">
        <v>697</v>
      </c>
    </row>
    <row r="37" spans="1:3">
      <c r="A37" s="4" t="s">
        <v>696</v>
      </c>
      <c r="B37" s="6" t="n">
        <v>4</v>
      </c>
      <c r="C37"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9</v>
      </c>
      <c r="D2" s="2" t="s">
        <v>82</v>
      </c>
    </row>
    <row r="3" spans="1:4">
      <c r="A3" s="3" t="s">
        <v>700</v>
      </c>
    </row>
    <row r="4" spans="1:4">
      <c r="A4" s="4" t="s">
        <v>709</v>
      </c>
      <c r="B4" s="6" t="n">
        <v>646000</v>
      </c>
      <c r="C4" s="6" t="n">
        <v>546000</v>
      </c>
      <c r="D4" s="6" t="n">
        <v>0</v>
      </c>
    </row>
    <row r="5" spans="1:4">
      <c r="A5" s="3" t="s">
        <v>710</v>
      </c>
    </row>
    <row r="6" spans="1:4">
      <c r="A6" s="4" t="s">
        <v>711</v>
      </c>
      <c r="B6" s="5" t="n">
        <v>531000</v>
      </c>
    </row>
    <row r="7" spans="1:4">
      <c r="A7" s="4" t="s">
        <v>712</v>
      </c>
      <c r="B7" s="5" t="n">
        <v>520000</v>
      </c>
    </row>
    <row r="8" spans="1:4">
      <c r="A8" s="4" t="s">
        <v>713</v>
      </c>
      <c r="B8" s="5" t="n">
        <v>496000</v>
      </c>
    </row>
    <row r="9" spans="1:4">
      <c r="A9" s="4" t="s">
        <v>714</v>
      </c>
      <c r="B9" s="5" t="n">
        <v>480000</v>
      </c>
    </row>
    <row r="10" spans="1:4">
      <c r="A10" s="4" t="s">
        <v>715</v>
      </c>
      <c r="B10" s="5" t="n">
        <v>479000</v>
      </c>
    </row>
    <row r="11" spans="1:4">
      <c r="A11" s="4" t="s">
        <v>699</v>
      </c>
    </row>
    <row r="12" spans="1:4">
      <c r="A12" s="3" t="s">
        <v>700</v>
      </c>
    </row>
    <row r="13" spans="1:4">
      <c r="A13" s="4" t="s">
        <v>709</v>
      </c>
      <c r="B13" s="6" t="n">
        <v>64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9</v>
      </c>
    </row>
    <row r="3" spans="1:3">
      <c r="A3" s="3" t="s">
        <v>717</v>
      </c>
    </row>
    <row r="4" spans="1:3">
      <c r="A4" s="4" t="s">
        <v>534</v>
      </c>
      <c r="B4" s="6" t="n">
        <v>1314</v>
      </c>
      <c r="C4" s="6" t="n">
        <v>1426</v>
      </c>
    </row>
    <row r="5" spans="1:3">
      <c r="A5" s="4" t="s">
        <v>718</v>
      </c>
      <c r="B5" s="5" t="n">
        <v>213414</v>
      </c>
      <c r="C5" s="5" t="n">
        <v>0</v>
      </c>
    </row>
    <row r="6" spans="1:3">
      <c r="A6" s="4" t="s">
        <v>719</v>
      </c>
      <c r="B6" s="5" t="n">
        <v>66</v>
      </c>
      <c r="C6" s="5" t="n">
        <v>-112</v>
      </c>
    </row>
    <row r="7" spans="1:3">
      <c r="A7" s="4" t="s">
        <v>540</v>
      </c>
      <c r="B7" s="5" t="n">
        <v>214794</v>
      </c>
      <c r="C7" s="5" t="n">
        <v>1314</v>
      </c>
    </row>
    <row r="8" spans="1:3">
      <c r="A8" s="4" t="s">
        <v>720</v>
      </c>
    </row>
    <row r="9" spans="1:3">
      <c r="A9" s="3" t="s">
        <v>717</v>
      </c>
    </row>
    <row r="10" spans="1:3">
      <c r="A10" s="4" t="s">
        <v>534</v>
      </c>
      <c r="B10" s="5" t="n">
        <v>287</v>
      </c>
      <c r="C10" s="5" t="n">
        <v>312</v>
      </c>
    </row>
    <row r="11" spans="1:3">
      <c r="A11" s="4" t="s">
        <v>718</v>
      </c>
      <c r="B11" s="5" t="n">
        <v>0</v>
      </c>
      <c r="C11" s="5" t="n">
        <v>0</v>
      </c>
    </row>
    <row r="12" spans="1:3">
      <c r="A12" s="4" t="s">
        <v>719</v>
      </c>
      <c r="B12" s="5" t="n">
        <v>15</v>
      </c>
      <c r="C12" s="5" t="n">
        <v>-25</v>
      </c>
    </row>
    <row r="13" spans="1:3">
      <c r="A13" s="4" t="s">
        <v>540</v>
      </c>
      <c r="B13" s="5" t="n">
        <v>302</v>
      </c>
      <c r="C13" s="5" t="n">
        <v>287</v>
      </c>
    </row>
    <row r="14" spans="1:3">
      <c r="A14" s="4" t="s">
        <v>721</v>
      </c>
    </row>
    <row r="15" spans="1:3">
      <c r="A15" s="3" t="s">
        <v>717</v>
      </c>
    </row>
    <row r="16" spans="1:3">
      <c r="A16" s="4" t="s">
        <v>534</v>
      </c>
      <c r="B16" s="5" t="n">
        <v>1027</v>
      </c>
      <c r="C16" s="5" t="n">
        <v>1114</v>
      </c>
    </row>
    <row r="17" spans="1:3">
      <c r="A17" s="4" t="s">
        <v>718</v>
      </c>
      <c r="B17" s="5" t="n">
        <v>0</v>
      </c>
      <c r="C17" s="5" t="n">
        <v>0</v>
      </c>
    </row>
    <row r="18" spans="1:3">
      <c r="A18" s="4" t="s">
        <v>719</v>
      </c>
      <c r="B18" s="5" t="n">
        <v>51</v>
      </c>
      <c r="C18" s="5" t="n">
        <v>-87</v>
      </c>
    </row>
    <row r="19" spans="1:3">
      <c r="A19" s="4" t="s">
        <v>540</v>
      </c>
      <c r="B19" s="5" t="n">
        <v>1078</v>
      </c>
      <c r="C19" s="5" t="n">
        <v>1027</v>
      </c>
    </row>
    <row r="20" spans="1:3">
      <c r="A20" s="4" t="s">
        <v>722</v>
      </c>
    </row>
    <row r="21" spans="1:3">
      <c r="A21" s="3" t="s">
        <v>717</v>
      </c>
    </row>
    <row r="22" spans="1:3">
      <c r="A22" s="4" t="s">
        <v>534</v>
      </c>
      <c r="B22" s="5" t="n">
        <v>0</v>
      </c>
      <c r="C22" s="5" t="n">
        <v>0</v>
      </c>
    </row>
    <row r="23" spans="1:3">
      <c r="A23" s="4" t="s">
        <v>718</v>
      </c>
      <c r="B23" s="5" t="n">
        <v>213414</v>
      </c>
      <c r="C23" s="5" t="n">
        <v>0</v>
      </c>
    </row>
    <row r="24" spans="1:3">
      <c r="A24" s="4" t="s">
        <v>719</v>
      </c>
      <c r="B24" s="5" t="n">
        <v>0</v>
      </c>
      <c r="C24" s="5" t="n">
        <v>0</v>
      </c>
    </row>
    <row r="25" spans="1:3">
      <c r="A25" s="4" t="s">
        <v>540</v>
      </c>
      <c r="B25" s="6" t="n">
        <v>213414</v>
      </c>
      <c r="C2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27"/>
    <col customWidth="1" max="3" min="3" width="20"/>
    <col customWidth="1" max="4" min="4" width="45"/>
    <col customWidth="1" max="5" min="5" width="27"/>
    <col customWidth="1" max="6" min="6" width="27"/>
  </cols>
  <sheetData>
    <row r="1" spans="1:6">
      <c r="A1" s="1" t="s">
        <v>723</v>
      </c>
      <c r="B1" s="2" t="s">
        <v>724</v>
      </c>
      <c r="C1" s="2" t="s">
        <v>725</v>
      </c>
      <c r="D1" s="2" t="s">
        <v>726</v>
      </c>
      <c r="E1" s="2" t="s">
        <v>617</v>
      </c>
      <c r="F1" s="2" t="s">
        <v>618</v>
      </c>
    </row>
    <row r="2" spans="1:6">
      <c r="A2" s="3" t="s">
        <v>727</v>
      </c>
    </row>
    <row r="3" spans="1:6">
      <c r="A3" s="4" t="s">
        <v>728</v>
      </c>
      <c r="D3" s="5" t="n">
        <v>1</v>
      </c>
    </row>
    <row r="4" spans="1:6">
      <c r="A4" s="4" t="s">
        <v>134</v>
      </c>
      <c r="D4" s="6" t="n">
        <v>304821</v>
      </c>
      <c r="E4" s="6" t="n">
        <v>115510</v>
      </c>
      <c r="F4" s="6" t="n">
        <v>38542</v>
      </c>
    </row>
    <row r="5" spans="1:6">
      <c r="A5" s="4" t="s">
        <v>135</v>
      </c>
      <c r="D5" s="5" t="n">
        <v>3722</v>
      </c>
      <c r="E5" s="6" t="n">
        <v>7577</v>
      </c>
      <c r="F5" s="6" t="n">
        <v>2114</v>
      </c>
    </row>
    <row r="6" spans="1:6">
      <c r="A6" s="4" t="s">
        <v>194</v>
      </c>
    </row>
    <row r="7" spans="1:6">
      <c r="A7" s="3" t="s">
        <v>727</v>
      </c>
    </row>
    <row r="8" spans="1:6">
      <c r="A8" s="4" t="s">
        <v>729</v>
      </c>
      <c r="C8" s="5" t="n">
        <v>149831154</v>
      </c>
    </row>
    <row r="9" spans="1:6">
      <c r="A9" s="4" t="s">
        <v>134</v>
      </c>
      <c r="D9" s="5" t="n">
        <v>1809556</v>
      </c>
    </row>
    <row r="10" spans="1:6">
      <c r="A10" s="4" t="s">
        <v>730</v>
      </c>
      <c r="D10" s="6" t="n">
        <v>25223</v>
      </c>
    </row>
    <row r="11" spans="1:6">
      <c r="A11" s="4" t="s">
        <v>731</v>
      </c>
    </row>
    <row r="12" spans="1:6">
      <c r="A12" s="3" t="s">
        <v>727</v>
      </c>
    </row>
    <row r="13" spans="1:6">
      <c r="A13" s="4" t="s">
        <v>729</v>
      </c>
      <c r="D13" s="5" t="n">
        <v>155773757</v>
      </c>
      <c r="E13" s="5" t="n">
        <v>15677143</v>
      </c>
      <c r="F13" s="5" t="n">
        <v>19852301</v>
      </c>
    </row>
    <row r="14" spans="1:6">
      <c r="A14" s="4" t="s">
        <v>134</v>
      </c>
      <c r="D14" s="6" t="n">
        <v>304411</v>
      </c>
      <c r="E14" s="6" t="n">
        <v>115510</v>
      </c>
      <c r="F14" s="6" t="n">
        <v>38542</v>
      </c>
    </row>
    <row r="15" spans="1:6">
      <c r="A15" s="4" t="s">
        <v>732</v>
      </c>
      <c r="D15" s="5" t="n">
        <v>0</v>
      </c>
      <c r="E15" s="5" t="n">
        <v>0</v>
      </c>
      <c r="F15" s="5" t="n">
        <v>0</v>
      </c>
    </row>
    <row r="16" spans="1:6">
      <c r="A16" s="4" t="s">
        <v>733</v>
      </c>
    </row>
    <row r="17" spans="1:6">
      <c r="A17" s="3" t="s">
        <v>727</v>
      </c>
    </row>
    <row r="18" spans="1:6">
      <c r="A18" s="4" t="s">
        <v>729</v>
      </c>
      <c r="D18" s="5" t="n">
        <v>149831154</v>
      </c>
    </row>
    <row r="19" spans="1:6">
      <c r="A19" s="4" t="s">
        <v>134</v>
      </c>
      <c r="D19" s="6" t="n">
        <v>248302</v>
      </c>
    </row>
    <row r="20" spans="1:6">
      <c r="A20" s="4" t="s">
        <v>135</v>
      </c>
      <c r="D20" s="5" t="n">
        <v>3722</v>
      </c>
    </row>
    <row r="21" spans="1:6">
      <c r="A21" s="4" t="s">
        <v>730</v>
      </c>
      <c r="D21" s="6" t="n">
        <v>3642</v>
      </c>
    </row>
    <row r="22" spans="1:6">
      <c r="A22" s="4" t="s">
        <v>734</v>
      </c>
    </row>
    <row r="23" spans="1:6">
      <c r="A23" s="3" t="s">
        <v>727</v>
      </c>
    </row>
    <row r="24" spans="1:6">
      <c r="A24" s="4" t="s">
        <v>729</v>
      </c>
      <c r="D24" s="5" t="n">
        <v>856017</v>
      </c>
      <c r="F24" s="5" t="n">
        <v>6671111</v>
      </c>
    </row>
    <row r="25" spans="1:6">
      <c r="A25" s="4" t="s">
        <v>134</v>
      </c>
      <c r="F25" s="6" t="n">
        <v>2160</v>
      </c>
    </row>
    <row r="26" spans="1:6">
      <c r="A26" s="4" t="s">
        <v>135</v>
      </c>
      <c r="F26" s="6" t="n">
        <v>23</v>
      </c>
    </row>
    <row r="27" spans="1:6">
      <c r="A27" s="4" t="s">
        <v>735</v>
      </c>
      <c r="D27" s="5" t="n">
        <v>3</v>
      </c>
    </row>
    <row r="28" spans="1:6">
      <c r="A28" s="4" t="s">
        <v>736</v>
      </c>
      <c r="D28" s="6" t="n">
        <v>6000</v>
      </c>
    </row>
    <row r="29" spans="1:6">
      <c r="A29" s="4" t="s">
        <v>737</v>
      </c>
      <c r="D29" s="5" t="n">
        <v>10</v>
      </c>
    </row>
    <row r="30" spans="1:6">
      <c r="A30" s="4" t="s">
        <v>738</v>
      </c>
    </row>
    <row r="31" spans="1:6">
      <c r="A31" s="3" t="s">
        <v>727</v>
      </c>
    </row>
    <row r="32" spans="1:6">
      <c r="A32" s="4" t="s">
        <v>729</v>
      </c>
      <c r="E32" s="5" t="n">
        <v>15677143</v>
      </c>
      <c r="F32" s="5" t="n">
        <v>13181190</v>
      </c>
    </row>
    <row r="33" spans="1:6">
      <c r="A33" s="4" t="s">
        <v>134</v>
      </c>
      <c r="E33" s="6" t="n">
        <v>115510</v>
      </c>
      <c r="F33" s="6" t="n">
        <v>26382</v>
      </c>
    </row>
    <row r="34" spans="1:6">
      <c r="A34" s="4" t="s">
        <v>135</v>
      </c>
      <c r="E34" s="6" t="n">
        <v>7577</v>
      </c>
      <c r="F34" s="6" t="n">
        <v>2091</v>
      </c>
    </row>
    <row r="35" spans="1:6">
      <c r="A35" s="4" t="s">
        <v>739</v>
      </c>
    </row>
    <row r="36" spans="1:6">
      <c r="A36" s="3" t="s">
        <v>727</v>
      </c>
    </row>
    <row r="37" spans="1:6">
      <c r="A37" s="4" t="s">
        <v>730</v>
      </c>
      <c r="D37" s="6" t="n">
        <v>21581</v>
      </c>
    </row>
    <row r="38" spans="1:6">
      <c r="A38" s="4" t="s">
        <v>722</v>
      </c>
    </row>
    <row r="39" spans="1:6">
      <c r="A39" s="3" t="s">
        <v>727</v>
      </c>
    </row>
    <row r="40" spans="1:6">
      <c r="A40" s="4" t="s">
        <v>740</v>
      </c>
      <c r="B40" s="5" t="n">
        <v>5086586</v>
      </c>
    </row>
    <row r="41" spans="1:6">
      <c r="A41" s="4" t="s">
        <v>741</v>
      </c>
      <c r="B41" s="6" t="n">
        <v>56109</v>
      </c>
    </row>
    <row r="42" spans="1:6">
      <c r="A42" s="4" t="s">
        <v>742</v>
      </c>
    </row>
    <row r="43" spans="1:6">
      <c r="A43" s="3" t="s">
        <v>727</v>
      </c>
    </row>
    <row r="44" spans="1:6">
      <c r="A44" s="4" t="s">
        <v>740</v>
      </c>
      <c r="D44" s="5" t="n">
        <v>5086586</v>
      </c>
    </row>
    <row r="45" spans="1:6">
      <c r="A45" s="4" t="s">
        <v>741</v>
      </c>
      <c r="D45" s="6" t="n">
        <v>561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744</v>
      </c>
      <c r="C1" s="2" t="s">
        <v>2</v>
      </c>
      <c r="D1" s="2" t="s">
        <v>39</v>
      </c>
      <c r="E1" s="2" t="s">
        <v>82</v>
      </c>
    </row>
    <row r="2" spans="1:5">
      <c r="A2" s="4" t="s">
        <v>194</v>
      </c>
    </row>
    <row r="3" spans="1:5">
      <c r="A3" s="3" t="s">
        <v>745</v>
      </c>
    </row>
    <row r="4" spans="1:5">
      <c r="A4" s="4" t="s">
        <v>133</v>
      </c>
      <c r="B4" s="5" t="n">
        <v>149831154</v>
      </c>
    </row>
    <row r="5" spans="1:5">
      <c r="A5" s="4" t="s">
        <v>731</v>
      </c>
    </row>
    <row r="6" spans="1:5">
      <c r="A6" s="3" t="s">
        <v>745</v>
      </c>
    </row>
    <row r="7" spans="1:5">
      <c r="A7" s="4" t="s">
        <v>133</v>
      </c>
      <c r="C7" s="5" t="n">
        <v>155773757</v>
      </c>
      <c r="D7" s="5" t="n">
        <v>15677143</v>
      </c>
      <c r="E7" s="5" t="n">
        <v>19852301</v>
      </c>
    </row>
    <row r="8" spans="1:5">
      <c r="A8" s="4" t="s">
        <v>738</v>
      </c>
    </row>
    <row r="9" spans="1:5">
      <c r="A9" s="3" t="s">
        <v>745</v>
      </c>
    </row>
    <row r="10" spans="1:5">
      <c r="A10" s="4" t="s">
        <v>133</v>
      </c>
      <c r="D10" s="5" t="n">
        <v>15677143</v>
      </c>
      <c r="E10" s="5" t="n">
        <v>13181190</v>
      </c>
    </row>
    <row r="11" spans="1:5">
      <c r="A11" s="4" t="s">
        <v>734</v>
      </c>
    </row>
    <row r="12" spans="1:5">
      <c r="A12" s="3" t="s">
        <v>745</v>
      </c>
    </row>
    <row r="13" spans="1:5">
      <c r="A13" s="4" t="s">
        <v>133</v>
      </c>
      <c r="C13" s="5" t="n">
        <v>856017</v>
      </c>
      <c r="E13" s="5" t="n">
        <v>6671111</v>
      </c>
    </row>
    <row r="14" spans="1:5">
      <c r="A14" s="4" t="s">
        <v>733</v>
      </c>
    </row>
    <row r="15" spans="1:5">
      <c r="A15" s="3" t="s">
        <v>745</v>
      </c>
    </row>
    <row r="16" spans="1:5">
      <c r="A16" s="4" t="s">
        <v>133</v>
      </c>
      <c r="C16" s="5" t="n">
        <v>149831154</v>
      </c>
    </row>
    <row r="17" spans="1:5">
      <c r="A17" s="4" t="s">
        <v>746</v>
      </c>
    </row>
    <row r="18" spans="1:5">
      <c r="A18" s="3" t="s">
        <v>745</v>
      </c>
    </row>
    <row r="19" spans="1:5">
      <c r="A19" s="4" t="s">
        <v>133</v>
      </c>
      <c r="C19" s="5" t="n">
        <v>50865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9</v>
      </c>
      <c r="D2" s="2" t="s">
        <v>82</v>
      </c>
    </row>
    <row r="3" spans="1:4">
      <c r="A3" s="3" t="s">
        <v>197</v>
      </c>
    </row>
    <row r="4" spans="1:4">
      <c r="A4" s="4" t="s">
        <v>748</v>
      </c>
      <c r="B4" s="6" t="n">
        <v>17829</v>
      </c>
      <c r="C4" s="6" t="n">
        <v>4294</v>
      </c>
      <c r="D4" s="6" t="n">
        <v>989</v>
      </c>
    </row>
    <row r="5" spans="1:4">
      <c r="A5" s="4" t="s">
        <v>749</v>
      </c>
      <c r="B5" s="5" t="n">
        <v>15369</v>
      </c>
      <c r="C5" s="5" t="n">
        <v>5242</v>
      </c>
      <c r="D5" s="5" t="n">
        <v>2197</v>
      </c>
    </row>
    <row r="6" spans="1:4">
      <c r="A6" s="4" t="s">
        <v>750</v>
      </c>
      <c r="B6" s="5" t="n">
        <v>13407</v>
      </c>
      <c r="C6" s="5" t="n">
        <v>3713</v>
      </c>
      <c r="D6" s="5" t="n">
        <v>1236</v>
      </c>
    </row>
    <row r="7" spans="1:4">
      <c r="A7" s="4" t="s">
        <v>751</v>
      </c>
      <c r="B7" s="5" t="n">
        <v>2767</v>
      </c>
      <c r="C7" s="5" t="n">
        <v>198</v>
      </c>
      <c r="D7" s="5" t="n">
        <v>482</v>
      </c>
    </row>
    <row r="8" spans="1:4">
      <c r="A8" s="4" t="s">
        <v>126</v>
      </c>
      <c r="B8" s="6" t="n">
        <v>49372</v>
      </c>
      <c r="C8" s="6" t="n">
        <v>13447</v>
      </c>
      <c r="D8" s="6" t="n">
        <v>49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9</v>
      </c>
      <c r="D2" s="2" t="s">
        <v>82</v>
      </c>
    </row>
    <row r="3" spans="1:4">
      <c r="A3" s="3" t="s">
        <v>753</v>
      </c>
    </row>
    <row r="4" spans="1:4">
      <c r="A4" s="4" t="s">
        <v>754</v>
      </c>
      <c r="B4" s="7" t="n">
        <v>0.26</v>
      </c>
      <c r="C4" s="7" t="n">
        <v>0.24</v>
      </c>
      <c r="D4" s="7" t="n">
        <v>0.24</v>
      </c>
    </row>
    <row r="5" spans="1:4">
      <c r="A5" s="4" t="s">
        <v>755</v>
      </c>
      <c r="B5" s="8" t="n">
        <v>0.26</v>
      </c>
      <c r="C5" s="8" t="n">
        <v>0.14</v>
      </c>
      <c r="D5" s="8" t="n">
        <v>0.23</v>
      </c>
    </row>
    <row r="6" spans="1:4">
      <c r="A6" s="4" t="s">
        <v>756</v>
      </c>
      <c r="C6" s="8" t="n">
        <v>0.08</v>
      </c>
      <c r="D6" s="8" t="n">
        <v>0.7</v>
      </c>
    </row>
    <row r="7" spans="1:4">
      <c r="A7" s="4" t="s">
        <v>757</v>
      </c>
      <c r="B7" s="7" t="n">
        <v>0.26</v>
      </c>
      <c r="C7" s="7" t="n">
        <v>0.26</v>
      </c>
      <c r="D7" s="7" t="n">
        <v>0.24</v>
      </c>
    </row>
    <row r="8" spans="1:4">
      <c r="A8" s="3" t="s">
        <v>758</v>
      </c>
    </row>
    <row r="9" spans="1:4">
      <c r="A9" s="4" t="s">
        <v>759</v>
      </c>
      <c r="B9" s="5" t="n">
        <v>25457623</v>
      </c>
      <c r="C9" s="5" t="n">
        <v>38654654</v>
      </c>
      <c r="D9" s="5" t="n">
        <v>45885172</v>
      </c>
    </row>
    <row r="10" spans="1:4">
      <c r="A10" s="4" t="s">
        <v>760</v>
      </c>
      <c r="B10" s="5" t="n">
        <v>-7390961</v>
      </c>
      <c r="C10" s="5" t="n">
        <v>-13114336</v>
      </c>
      <c r="D10" s="5" t="n">
        <v>-7211308</v>
      </c>
    </row>
    <row r="11" spans="1:4">
      <c r="A11" s="4" t="s">
        <v>761</v>
      </c>
      <c r="C11" s="5" t="n">
        <v>-82695</v>
      </c>
      <c r="D11" s="5" t="n">
        <v>-19210</v>
      </c>
    </row>
    <row r="12" spans="1:4">
      <c r="A12" s="4" t="s">
        <v>762</v>
      </c>
      <c r="B12" s="5" t="n">
        <v>18066662</v>
      </c>
      <c r="C12" s="5" t="n">
        <v>25457623</v>
      </c>
      <c r="D12" s="5" t="n">
        <v>386546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39</v>
      </c>
      <c r="D1" s="2" t="s">
        <v>82</v>
      </c>
      <c r="E1" s="2" t="s">
        <v>764</v>
      </c>
    </row>
    <row r="2" spans="1:5">
      <c r="A2" s="3" t="s">
        <v>765</v>
      </c>
    </row>
    <row r="3" spans="1:5">
      <c r="A3" s="4" t="s">
        <v>766</v>
      </c>
      <c r="B3" s="5" t="n">
        <v>18066662</v>
      </c>
      <c r="C3" s="5" t="n">
        <v>25457623</v>
      </c>
      <c r="D3" s="5" t="n">
        <v>38654654</v>
      </c>
      <c r="E3" s="5" t="n">
        <v>45885172</v>
      </c>
    </row>
    <row r="4" spans="1:5">
      <c r="A4" s="4" t="s">
        <v>767</v>
      </c>
      <c r="B4" s="7" t="n">
        <v>0.26</v>
      </c>
      <c r="C4" s="7" t="n">
        <v>0.26</v>
      </c>
      <c r="D4" s="7" t="n">
        <v>0.24</v>
      </c>
      <c r="E4" s="7" t="n">
        <v>0.24</v>
      </c>
    </row>
    <row r="5" spans="1:5">
      <c r="A5" s="4" t="s">
        <v>768</v>
      </c>
    </row>
    <row r="6" spans="1:5">
      <c r="A6" s="3" t="s">
        <v>765</v>
      </c>
    </row>
    <row r="7" spans="1:5">
      <c r="A7" s="4" t="s">
        <v>766</v>
      </c>
      <c r="B7" s="5" t="n">
        <v>2976610</v>
      </c>
    </row>
    <row r="8" spans="1:5">
      <c r="A8" s="4" t="s">
        <v>767</v>
      </c>
      <c r="B8" s="7" t="n">
        <v>0.31</v>
      </c>
    </row>
    <row r="9" spans="1:5">
      <c r="A9" s="4" t="s">
        <v>769</v>
      </c>
    </row>
    <row r="10" spans="1:5">
      <c r="A10" s="3" t="s">
        <v>765</v>
      </c>
    </row>
    <row r="11" spans="1:5">
      <c r="A11" s="4" t="s">
        <v>766</v>
      </c>
      <c r="B11" s="5" t="n">
        <v>15090052</v>
      </c>
    </row>
    <row r="12" spans="1:5">
      <c r="A12" s="4" t="s">
        <v>767</v>
      </c>
      <c r="B12" s="7" t="n">
        <v>0.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7"/>
    <col customWidth="1" max="6" min="6" width="21"/>
    <col customWidth="1" max="7" min="7" width="21"/>
    <col customWidth="1" max="8" min="8" width="20"/>
    <col customWidth="1" max="9" min="9" width="30"/>
    <col customWidth="1" max="10" min="10" width="30"/>
  </cols>
  <sheetData>
    <row r="1" spans="1:10">
      <c r="A1" s="1" t="s">
        <v>770</v>
      </c>
      <c r="B1" s="2" t="s">
        <v>771</v>
      </c>
      <c r="C1" s="2" t="s">
        <v>772</v>
      </c>
      <c r="D1" s="2" t="s">
        <v>547</v>
      </c>
      <c r="E1" s="2" t="s">
        <v>773</v>
      </c>
      <c r="F1" s="2" t="s">
        <v>548</v>
      </c>
      <c r="G1" s="2" t="s">
        <v>580</v>
      </c>
      <c r="H1" s="2" t="s">
        <v>774</v>
      </c>
      <c r="I1" s="2" t="s">
        <v>775</v>
      </c>
      <c r="J1" s="2" t="s">
        <v>776</v>
      </c>
    </row>
    <row r="2" spans="1:10">
      <c r="A2" s="3" t="s">
        <v>765</v>
      </c>
    </row>
    <row r="3" spans="1:10">
      <c r="A3" s="4" t="s">
        <v>777</v>
      </c>
      <c r="C3" s="5" t="n">
        <v>14149502</v>
      </c>
      <c r="E3" s="5" t="n">
        <v>12902995</v>
      </c>
      <c r="I3" s="5" t="n">
        <v>11603750</v>
      </c>
      <c r="J3" s="5" t="n">
        <v>6177594</v>
      </c>
    </row>
    <row r="4" spans="1:10">
      <c r="A4" s="4" t="s">
        <v>778</v>
      </c>
      <c r="D4" s="6" t="n">
        <v>11619</v>
      </c>
      <c r="F4" s="6" t="n">
        <v>8151</v>
      </c>
      <c r="G4" s="6" t="n">
        <v>1931</v>
      </c>
    </row>
    <row r="5" spans="1:10">
      <c r="A5" s="4" t="s">
        <v>779</v>
      </c>
      <c r="C5" s="6" t="n">
        <v>10278</v>
      </c>
      <c r="E5" s="6" t="n">
        <v>8151</v>
      </c>
    </row>
    <row r="6" spans="1:10">
      <c r="A6" s="4" t="s">
        <v>780</v>
      </c>
      <c r="C6" s="7" t="n">
        <v>4.84</v>
      </c>
      <c r="E6" s="7" t="n">
        <v>2.99</v>
      </c>
      <c r="I6" s="7" t="n">
        <v>2.05</v>
      </c>
      <c r="J6" s="7" t="n">
        <v>1.1</v>
      </c>
    </row>
    <row r="7" spans="1:10">
      <c r="A7" s="4" t="s">
        <v>781</v>
      </c>
      <c r="C7" s="7" t="n">
        <v>2.93</v>
      </c>
      <c r="E7" s="8" t="n">
        <v>2.28</v>
      </c>
      <c r="I7" s="8" t="n">
        <v>1.71</v>
      </c>
    </row>
    <row r="8" spans="1:10">
      <c r="A8" s="4" t="s">
        <v>782</v>
      </c>
    </row>
    <row r="9" spans="1:10">
      <c r="A9" s="3" t="s">
        <v>765</v>
      </c>
    </row>
    <row r="10" spans="1:10">
      <c r="A10" s="4" t="s">
        <v>783</v>
      </c>
      <c r="C10" s="4" t="s">
        <v>784</v>
      </c>
      <c r="D10" s="4" t="s">
        <v>784</v>
      </c>
    </row>
    <row r="11" spans="1:10">
      <c r="A11" s="4" t="s">
        <v>785</v>
      </c>
    </row>
    <row r="12" spans="1:10">
      <c r="A12" s="3" t="s">
        <v>765</v>
      </c>
    </row>
    <row r="13" spans="1:10">
      <c r="A13" s="4" t="s">
        <v>777</v>
      </c>
      <c r="C13" s="5" t="n">
        <v>12332215</v>
      </c>
    </row>
    <row r="14" spans="1:10">
      <c r="A14" s="4" t="s">
        <v>778</v>
      </c>
      <c r="D14" s="6" t="n">
        <v>7411</v>
      </c>
      <c r="F14" s="5" t="n">
        <v>8062</v>
      </c>
      <c r="G14" s="6" t="n">
        <v>1931</v>
      </c>
    </row>
    <row r="15" spans="1:10">
      <c r="A15" s="4" t="s">
        <v>786</v>
      </c>
      <c r="B15" s="5" t="n">
        <v>0</v>
      </c>
    </row>
    <row r="16" spans="1:10">
      <c r="A16" s="4" t="s">
        <v>787</v>
      </c>
    </row>
    <row r="17" spans="1:10">
      <c r="A17" s="3" t="s">
        <v>765</v>
      </c>
    </row>
    <row r="18" spans="1:10">
      <c r="A18" s="4" t="s">
        <v>777</v>
      </c>
      <c r="C18" s="5" t="n">
        <v>1817287</v>
      </c>
    </row>
    <row r="19" spans="1:10">
      <c r="A19" s="4" t="s">
        <v>778</v>
      </c>
      <c r="D19" s="6" t="n">
        <v>2850</v>
      </c>
      <c r="F19" s="6" t="n">
        <v>89</v>
      </c>
    </row>
    <row r="20" spans="1:10">
      <c r="A20" s="4" t="s">
        <v>788</v>
      </c>
      <c r="C20" s="9" t="n">
        <v>34881747.2</v>
      </c>
      <c r="H20" s="5" t="n">
        <v>34881747</v>
      </c>
    </row>
    <row r="21" spans="1:10">
      <c r="A21" s="4" t="s">
        <v>789</v>
      </c>
      <c r="B21" s="4" t="s">
        <v>790</v>
      </c>
    </row>
    <row r="22" spans="1:10">
      <c r="A22" s="4" t="s">
        <v>791</v>
      </c>
      <c r="C22" s="4" t="s">
        <v>481</v>
      </c>
      <c r="D22" s="4" t="s">
        <v>481</v>
      </c>
    </row>
    <row r="23" spans="1:10">
      <c r="A23" s="4" t="s">
        <v>792</v>
      </c>
    </row>
    <row r="24" spans="1:10">
      <c r="A24" s="3" t="s">
        <v>765</v>
      </c>
    </row>
    <row r="25" spans="1:10">
      <c r="A25" s="4" t="s">
        <v>793</v>
      </c>
      <c r="C25" s="7" t="n">
        <v>24.75</v>
      </c>
      <c r="E25" s="8" t="n">
        <v>15.29</v>
      </c>
      <c r="I25" s="8" t="n">
        <v>3.27</v>
      </c>
    </row>
    <row r="26" spans="1:10">
      <c r="A26" s="4" t="s">
        <v>794</v>
      </c>
    </row>
    <row r="27" spans="1:10">
      <c r="A27" s="3" t="s">
        <v>765</v>
      </c>
    </row>
    <row r="28" spans="1:10">
      <c r="A28" s="4" t="s">
        <v>795</v>
      </c>
      <c r="C28" s="4" t="s">
        <v>483</v>
      </c>
      <c r="D28" s="4" t="s">
        <v>483</v>
      </c>
    </row>
    <row r="29" spans="1:10">
      <c r="A29" s="4" t="s">
        <v>791</v>
      </c>
      <c r="C29" s="4" t="s">
        <v>481</v>
      </c>
      <c r="D29" s="4" t="s">
        <v>481</v>
      </c>
    </row>
    <row r="30" spans="1:10">
      <c r="A30" s="4" t="s">
        <v>796</v>
      </c>
    </row>
    <row r="31" spans="1:10">
      <c r="A31" s="3" t="s">
        <v>765</v>
      </c>
    </row>
    <row r="32" spans="1:10">
      <c r="A32" s="4" t="s">
        <v>793</v>
      </c>
      <c r="C32" s="7" t="n">
        <v>15.34</v>
      </c>
      <c r="E32" s="8" t="n">
        <v>7.57</v>
      </c>
      <c r="I32" s="8" t="n">
        <v>2.42</v>
      </c>
    </row>
    <row r="33" spans="1:10">
      <c r="A33" s="4" t="s">
        <v>797</v>
      </c>
    </row>
    <row r="34" spans="1:10">
      <c r="A34" s="3" t="s">
        <v>765</v>
      </c>
    </row>
    <row r="35" spans="1:10">
      <c r="A35" s="4" t="s">
        <v>791</v>
      </c>
      <c r="C35" s="4" t="s">
        <v>656</v>
      </c>
      <c r="D35" s="4" t="s">
        <v>656</v>
      </c>
    </row>
    <row r="36" spans="1:10">
      <c r="A36" s="4" t="s">
        <v>798</v>
      </c>
    </row>
    <row r="37" spans="1:10">
      <c r="A37" s="3" t="s">
        <v>765</v>
      </c>
    </row>
    <row r="38" spans="1:10">
      <c r="A38" s="4" t="s">
        <v>793</v>
      </c>
      <c r="C38" s="7" t="n">
        <v>23.88</v>
      </c>
      <c r="E38" s="7" t="n">
        <v>9.369999999999999</v>
      </c>
      <c r="I38" s="7" t="n">
        <v>3.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9</v>
      </c>
      <c r="D2" s="2" t="s">
        <v>82</v>
      </c>
    </row>
    <row r="3" spans="1:4">
      <c r="A3" s="3" t="s">
        <v>800</v>
      </c>
    </row>
    <row r="4" spans="1:4">
      <c r="A4" s="4" t="s">
        <v>754</v>
      </c>
      <c r="B4" s="7" t="n">
        <v>2.99</v>
      </c>
      <c r="C4" s="7" t="n">
        <v>2.05</v>
      </c>
      <c r="D4" s="7" t="n">
        <v>1.1</v>
      </c>
    </row>
    <row r="5" spans="1:4">
      <c r="A5" s="4" t="s">
        <v>801</v>
      </c>
      <c r="B5" s="8" t="n">
        <v>20.08</v>
      </c>
      <c r="C5" s="8" t="n">
        <v>8.23</v>
      </c>
      <c r="D5" s="8" t="n">
        <v>2.82</v>
      </c>
    </row>
    <row r="6" spans="1:4">
      <c r="A6" s="4" t="s">
        <v>802</v>
      </c>
      <c r="B6" s="8" t="n">
        <v>3.48</v>
      </c>
      <c r="C6" s="8" t="n">
        <v>1.41</v>
      </c>
      <c r="D6" s="8" t="n">
        <v>1.03</v>
      </c>
    </row>
    <row r="7" spans="1:4">
      <c r="A7" s="4" t="s">
        <v>803</v>
      </c>
      <c r="B7" s="8" t="n">
        <v>2.27</v>
      </c>
      <c r="C7" s="8" t="n">
        <v>2.43</v>
      </c>
      <c r="D7" s="8" t="n">
        <v>1.15</v>
      </c>
    </row>
    <row r="8" spans="1:4">
      <c r="A8" s="4" t="s">
        <v>757</v>
      </c>
      <c r="B8" s="7" t="n">
        <v>4.84</v>
      </c>
      <c r="C8" s="7" t="n">
        <v>2.99</v>
      </c>
      <c r="D8" s="7" t="n">
        <v>2.05</v>
      </c>
    </row>
    <row r="9" spans="1:4">
      <c r="A9" s="3" t="s">
        <v>804</v>
      </c>
    </row>
    <row r="10" spans="1:4">
      <c r="A10" s="4" t="s">
        <v>759</v>
      </c>
      <c r="B10" s="5" t="n">
        <v>12902995</v>
      </c>
      <c r="C10" s="5" t="n">
        <v>11603750</v>
      </c>
      <c r="D10" s="5" t="n">
        <v>6177594</v>
      </c>
    </row>
    <row r="11" spans="1:4">
      <c r="A11" s="4" t="s">
        <v>805</v>
      </c>
      <c r="B11" s="5" t="n">
        <v>1534162</v>
      </c>
      <c r="C11" s="5" t="n">
        <v>1910000</v>
      </c>
      <c r="D11" s="5" t="n">
        <v>6402000</v>
      </c>
    </row>
    <row r="12" spans="1:4">
      <c r="A12" s="4" t="s">
        <v>806</v>
      </c>
      <c r="B12" s="5" t="n">
        <v>-282572</v>
      </c>
      <c r="C12" s="5" t="n">
        <v>-597379</v>
      </c>
      <c r="D12" s="5" t="n">
        <v>-571246</v>
      </c>
    </row>
    <row r="13" spans="1:4">
      <c r="A13" s="4" t="s">
        <v>807</v>
      </c>
      <c r="B13" s="5" t="n">
        <v>-5083</v>
      </c>
      <c r="C13" s="5" t="n">
        <v>-13376</v>
      </c>
      <c r="D13" s="5" t="n">
        <v>-404598</v>
      </c>
    </row>
    <row r="14" spans="1:4">
      <c r="A14" s="4" t="s">
        <v>762</v>
      </c>
      <c r="B14" s="5" t="n">
        <v>14149502</v>
      </c>
      <c r="C14" s="5" t="n">
        <v>12902995</v>
      </c>
      <c r="D14" s="5" t="n">
        <v>116037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08</v>
      </c>
      <c r="B1" s="2" t="s">
        <v>1</v>
      </c>
    </row>
    <row r="2" spans="1:5">
      <c r="B2" s="2" t="s">
        <v>2</v>
      </c>
      <c r="C2" s="2" t="s">
        <v>39</v>
      </c>
      <c r="D2" s="2" t="s">
        <v>82</v>
      </c>
      <c r="E2" s="2" t="s">
        <v>764</v>
      </c>
    </row>
    <row r="3" spans="1:5">
      <c r="A3" s="3" t="s">
        <v>809</v>
      </c>
    </row>
    <row r="4" spans="1:5">
      <c r="A4" s="4" t="s">
        <v>810</v>
      </c>
      <c r="B4" s="5" t="n">
        <v>14149502</v>
      </c>
      <c r="C4" s="5" t="n">
        <v>12902995</v>
      </c>
      <c r="D4" s="5" t="n">
        <v>11603750</v>
      </c>
      <c r="E4" s="5" t="n">
        <v>6177594</v>
      </c>
    </row>
    <row r="5" spans="1:5">
      <c r="A5" s="4" t="s">
        <v>811</v>
      </c>
      <c r="B5" s="7" t="n">
        <v>4.84</v>
      </c>
      <c r="C5" s="7" t="n">
        <v>2.99</v>
      </c>
      <c r="D5" s="7" t="n">
        <v>2.05</v>
      </c>
      <c r="E5" s="7" t="n">
        <v>1.1</v>
      </c>
    </row>
    <row r="6" spans="1:5">
      <c r="A6" s="4" t="s">
        <v>812</v>
      </c>
      <c r="B6" s="4" t="s">
        <v>813</v>
      </c>
    </row>
    <row r="7" spans="1:5">
      <c r="A7" s="3" t="s">
        <v>814</v>
      </c>
    </row>
    <row r="8" spans="1:5">
      <c r="A8" s="4" t="s">
        <v>810</v>
      </c>
      <c r="B8" s="5" t="n">
        <v>9034714</v>
      </c>
    </row>
    <row r="9" spans="1:5">
      <c r="A9" s="4" t="s">
        <v>811</v>
      </c>
      <c r="B9" s="7" t="n">
        <v>2.93</v>
      </c>
      <c r="C9" s="7" t="n">
        <v>2.28</v>
      </c>
      <c r="D9" s="7" t="n">
        <v>1.71</v>
      </c>
    </row>
    <row r="10" spans="1:5">
      <c r="A10" s="4" t="s">
        <v>812</v>
      </c>
      <c r="B10" s="4" t="s">
        <v>815</v>
      </c>
    </row>
    <row r="11" spans="1:5">
      <c r="A11" s="4" t="s">
        <v>816</v>
      </c>
    </row>
    <row r="12" spans="1:5">
      <c r="A12" s="3" t="s">
        <v>809</v>
      </c>
    </row>
    <row r="13" spans="1:5">
      <c r="A13" s="4" t="s">
        <v>810</v>
      </c>
      <c r="B13" s="5" t="n">
        <v>1058334</v>
      </c>
    </row>
    <row r="14" spans="1:5">
      <c r="A14" s="4" t="s">
        <v>811</v>
      </c>
      <c r="B14" s="7" t="n">
        <v>0.5</v>
      </c>
    </row>
    <row r="15" spans="1:5">
      <c r="A15" s="4" t="s">
        <v>812</v>
      </c>
      <c r="B15" s="4" t="s">
        <v>817</v>
      </c>
    </row>
    <row r="16" spans="1:5">
      <c r="A16" s="4" t="s">
        <v>818</v>
      </c>
    </row>
    <row r="17" spans="1:5">
      <c r="A17" s="3" t="s">
        <v>809</v>
      </c>
    </row>
    <row r="18" spans="1:5">
      <c r="A18" s="4" t="s">
        <v>810</v>
      </c>
      <c r="B18" s="5" t="n">
        <v>3242542</v>
      </c>
    </row>
    <row r="19" spans="1:5">
      <c r="A19" s="4" t="s">
        <v>811</v>
      </c>
      <c r="B19" s="7" t="n">
        <v>1.23</v>
      </c>
    </row>
    <row r="20" spans="1:5">
      <c r="A20" s="4" t="s">
        <v>812</v>
      </c>
      <c r="B20" s="4" t="s">
        <v>819</v>
      </c>
    </row>
    <row r="21" spans="1:5">
      <c r="A21" s="4" t="s">
        <v>820</v>
      </c>
    </row>
    <row r="22" spans="1:5">
      <c r="A22" s="3" t="s">
        <v>809</v>
      </c>
    </row>
    <row r="23" spans="1:5">
      <c r="A23" s="4" t="s">
        <v>810</v>
      </c>
      <c r="B23" s="5" t="n">
        <v>182000</v>
      </c>
    </row>
    <row r="24" spans="1:5">
      <c r="A24" s="4" t="s">
        <v>811</v>
      </c>
      <c r="B24" s="7" t="n">
        <v>1.84</v>
      </c>
    </row>
    <row r="25" spans="1:5">
      <c r="A25" s="4" t="s">
        <v>812</v>
      </c>
      <c r="B25" s="4" t="s">
        <v>821</v>
      </c>
    </row>
    <row r="26" spans="1:5">
      <c r="A26" s="4" t="s">
        <v>822</v>
      </c>
    </row>
    <row r="27" spans="1:5">
      <c r="A27" s="3" t="s">
        <v>809</v>
      </c>
    </row>
    <row r="28" spans="1:5">
      <c r="A28" s="4" t="s">
        <v>810</v>
      </c>
      <c r="B28" s="5" t="n">
        <v>3255009</v>
      </c>
    </row>
    <row r="29" spans="1:5">
      <c r="A29" s="4" t="s">
        <v>811</v>
      </c>
      <c r="B29" s="7" t="n">
        <v>3.14</v>
      </c>
    </row>
    <row r="30" spans="1:5">
      <c r="A30" s="4" t="s">
        <v>812</v>
      </c>
      <c r="B30" s="4" t="s">
        <v>823</v>
      </c>
    </row>
    <row r="31" spans="1:5">
      <c r="A31" s="4" t="s">
        <v>824</v>
      </c>
    </row>
    <row r="32" spans="1:5">
      <c r="A32" s="3" t="s">
        <v>809</v>
      </c>
    </row>
    <row r="33" spans="1:5">
      <c r="A33" s="4" t="s">
        <v>810</v>
      </c>
      <c r="B33" s="5" t="n">
        <v>2853288</v>
      </c>
    </row>
    <row r="34" spans="1:5">
      <c r="A34" s="4" t="s">
        <v>811</v>
      </c>
      <c r="B34" s="7" t="n">
        <v>2.42</v>
      </c>
    </row>
    <row r="35" spans="1:5">
      <c r="A35" s="4" t="s">
        <v>812</v>
      </c>
      <c r="B35" s="4" t="s">
        <v>825</v>
      </c>
    </row>
    <row r="36" spans="1:5">
      <c r="A36" s="4" t="s">
        <v>826</v>
      </c>
    </row>
    <row r="37" spans="1:5">
      <c r="A37" s="3" t="s">
        <v>809</v>
      </c>
    </row>
    <row r="38" spans="1:5">
      <c r="A38" s="4" t="s">
        <v>810</v>
      </c>
      <c r="B38" s="5" t="n">
        <v>200000</v>
      </c>
    </row>
    <row r="39" spans="1:5">
      <c r="A39" s="4" t="s">
        <v>811</v>
      </c>
      <c r="B39" s="7" t="n">
        <v>3.32</v>
      </c>
    </row>
    <row r="40" spans="1:5">
      <c r="A40" s="4" t="s">
        <v>812</v>
      </c>
      <c r="B40" s="4" t="s">
        <v>827</v>
      </c>
    </row>
    <row r="41" spans="1:5">
      <c r="A41" s="4" t="s">
        <v>828</v>
      </c>
    </row>
    <row r="42" spans="1:5">
      <c r="A42" s="3" t="s">
        <v>809</v>
      </c>
    </row>
    <row r="43" spans="1:5">
      <c r="A43" s="4" t="s">
        <v>810</v>
      </c>
      <c r="B43" s="5" t="n">
        <v>267917</v>
      </c>
    </row>
    <row r="44" spans="1:5">
      <c r="A44" s="4" t="s">
        <v>811</v>
      </c>
      <c r="B44" s="7" t="n">
        <v>8.4</v>
      </c>
    </row>
    <row r="45" spans="1:5">
      <c r="A45" s="4" t="s">
        <v>812</v>
      </c>
      <c r="B45" s="4" t="s">
        <v>829</v>
      </c>
    </row>
    <row r="46" spans="1:5">
      <c r="A46" s="4" t="s">
        <v>830</v>
      </c>
    </row>
    <row r="47" spans="1:5">
      <c r="A47" s="3" t="s">
        <v>809</v>
      </c>
    </row>
    <row r="48" spans="1:5">
      <c r="A48" s="4" t="s">
        <v>810</v>
      </c>
      <c r="B48" s="5" t="n">
        <v>109375</v>
      </c>
    </row>
    <row r="49" spans="1:5">
      <c r="A49" s="4" t="s">
        <v>811</v>
      </c>
      <c r="B49" s="6" t="n">
        <v>9</v>
      </c>
    </row>
    <row r="50" spans="1:5">
      <c r="A50" s="4" t="s">
        <v>812</v>
      </c>
      <c r="B50" s="4" t="s">
        <v>831</v>
      </c>
    </row>
    <row r="51" spans="1:5">
      <c r="A51" s="4" t="s">
        <v>832</v>
      </c>
    </row>
    <row r="52" spans="1:5">
      <c r="A52" s="3" t="s">
        <v>809</v>
      </c>
    </row>
    <row r="53" spans="1:5">
      <c r="A53" s="4" t="s">
        <v>810</v>
      </c>
      <c r="B53" s="5" t="n">
        <v>1163750</v>
      </c>
    </row>
    <row r="54" spans="1:5">
      <c r="A54" s="4" t="s">
        <v>811</v>
      </c>
      <c r="B54" s="7" t="n">
        <v>7.57</v>
      </c>
    </row>
    <row r="55" spans="1:5">
      <c r="A55" s="4" t="s">
        <v>812</v>
      </c>
      <c r="B55" s="4" t="s">
        <v>833</v>
      </c>
    </row>
    <row r="56" spans="1:5">
      <c r="A56" s="4" t="s">
        <v>834</v>
      </c>
    </row>
    <row r="57" spans="1:5">
      <c r="A57" s="3" t="s">
        <v>809</v>
      </c>
    </row>
    <row r="58" spans="1:5">
      <c r="A58" s="4" t="s">
        <v>810</v>
      </c>
      <c r="B58" s="5" t="n">
        <v>180000</v>
      </c>
    </row>
    <row r="59" spans="1:5">
      <c r="A59" s="4" t="s">
        <v>811</v>
      </c>
      <c r="B59" s="7" t="n">
        <v>8.220000000000001</v>
      </c>
    </row>
    <row r="60" spans="1:5">
      <c r="A60" s="4" t="s">
        <v>812</v>
      </c>
      <c r="B60" s="4" t="s">
        <v>835</v>
      </c>
    </row>
    <row r="61" spans="1:5">
      <c r="A61" s="4" t="s">
        <v>836</v>
      </c>
    </row>
    <row r="62" spans="1:5">
      <c r="A62" s="3" t="s">
        <v>809</v>
      </c>
    </row>
    <row r="63" spans="1:5">
      <c r="A63" s="4" t="s">
        <v>810</v>
      </c>
      <c r="B63" s="5" t="n">
        <v>25000</v>
      </c>
    </row>
    <row r="64" spans="1:5">
      <c r="A64" s="4" t="s">
        <v>811</v>
      </c>
      <c r="B64" s="7" t="n">
        <v>14.7</v>
      </c>
    </row>
    <row r="65" spans="1:5">
      <c r="A65" s="4" t="s">
        <v>812</v>
      </c>
      <c r="B65" s="4" t="s">
        <v>837</v>
      </c>
    </row>
    <row r="66" spans="1:5">
      <c r="A66" s="4" t="s">
        <v>838</v>
      </c>
    </row>
    <row r="67" spans="1:5">
      <c r="A67" s="3" t="s">
        <v>809</v>
      </c>
    </row>
    <row r="68" spans="1:5">
      <c r="A68" s="4" t="s">
        <v>810</v>
      </c>
      <c r="B68" s="5" t="n">
        <v>28125</v>
      </c>
    </row>
    <row r="69" spans="1:5">
      <c r="A69" s="4" t="s">
        <v>811</v>
      </c>
      <c r="B69" s="7" t="n">
        <v>11.8</v>
      </c>
    </row>
    <row r="70" spans="1:5">
      <c r="A70" s="4" t="s">
        <v>812</v>
      </c>
      <c r="B70" s="4" t="s">
        <v>839</v>
      </c>
    </row>
    <row r="71" spans="1:5">
      <c r="A71" s="4" t="s">
        <v>840</v>
      </c>
    </row>
    <row r="72" spans="1:5">
      <c r="A72" s="3" t="s">
        <v>809</v>
      </c>
    </row>
    <row r="73" spans="1:5">
      <c r="A73" s="4" t="s">
        <v>810</v>
      </c>
      <c r="B73" s="5" t="n">
        <v>50000</v>
      </c>
    </row>
    <row r="74" spans="1:5">
      <c r="A74" s="4" t="s">
        <v>811</v>
      </c>
      <c r="B74" s="7" t="n">
        <v>15.29</v>
      </c>
    </row>
    <row r="75" spans="1:5">
      <c r="A75" s="4" t="s">
        <v>812</v>
      </c>
      <c r="B75" s="4" t="s">
        <v>841</v>
      </c>
    </row>
    <row r="76" spans="1:5">
      <c r="A76" s="4" t="s">
        <v>842</v>
      </c>
    </row>
    <row r="77" spans="1:5">
      <c r="A77" s="3" t="s">
        <v>809</v>
      </c>
    </row>
    <row r="78" spans="1:5">
      <c r="A78" s="4" t="s">
        <v>810</v>
      </c>
      <c r="B78" s="5" t="n">
        <v>51830</v>
      </c>
    </row>
    <row r="79" spans="1:5">
      <c r="A79" s="4" t="s">
        <v>811</v>
      </c>
      <c r="B79" s="7" t="n">
        <v>24.75</v>
      </c>
    </row>
    <row r="80" spans="1:5">
      <c r="A80" s="4" t="s">
        <v>812</v>
      </c>
      <c r="B80" s="4" t="s">
        <v>843</v>
      </c>
    </row>
    <row r="81" spans="1:5">
      <c r="A81" s="4" t="s">
        <v>844</v>
      </c>
    </row>
    <row r="82" spans="1:5">
      <c r="A82" s="3" t="s">
        <v>809</v>
      </c>
    </row>
    <row r="83" spans="1:5">
      <c r="A83" s="4" t="s">
        <v>810</v>
      </c>
      <c r="B83" s="5" t="n">
        <v>1263957</v>
      </c>
    </row>
    <row r="84" spans="1:5">
      <c r="A84" s="4" t="s">
        <v>811</v>
      </c>
      <c r="B84" s="7" t="n">
        <v>20.65</v>
      </c>
    </row>
    <row r="85" spans="1:5">
      <c r="A85" s="4" t="s">
        <v>812</v>
      </c>
      <c r="B85" s="4" t="s">
        <v>845</v>
      </c>
    </row>
    <row r="86" spans="1:5">
      <c r="A86" s="4" t="s">
        <v>846</v>
      </c>
    </row>
    <row r="87" spans="1:5">
      <c r="A87" s="3" t="s">
        <v>809</v>
      </c>
    </row>
    <row r="88" spans="1:5">
      <c r="A88" s="4" t="s">
        <v>810</v>
      </c>
      <c r="B88" s="5" t="n">
        <v>31115</v>
      </c>
    </row>
    <row r="89" spans="1:5">
      <c r="A89" s="4" t="s">
        <v>811</v>
      </c>
      <c r="B89" s="7" t="n">
        <v>17.68</v>
      </c>
    </row>
    <row r="90" spans="1:5">
      <c r="A90" s="4" t="s">
        <v>812</v>
      </c>
      <c r="B90" s="4" t="s">
        <v>847</v>
      </c>
    </row>
    <row r="91" spans="1:5">
      <c r="A91" s="4" t="s">
        <v>848</v>
      </c>
    </row>
    <row r="92" spans="1:5">
      <c r="A92" s="3" t="s">
        <v>809</v>
      </c>
    </row>
    <row r="93" spans="1:5">
      <c r="A93" s="4" t="s">
        <v>810</v>
      </c>
      <c r="B93" s="5" t="n">
        <v>187260</v>
      </c>
    </row>
    <row r="94" spans="1:5">
      <c r="A94" s="4" t="s">
        <v>811</v>
      </c>
      <c r="B94" s="7" t="n">
        <v>15.34</v>
      </c>
    </row>
    <row r="95" spans="1:5">
      <c r="A95" s="4" t="s">
        <v>812</v>
      </c>
      <c r="B95" s="4" t="s">
        <v>849</v>
      </c>
    </row>
    <row r="96" spans="1:5">
      <c r="A96" s="4" t="s">
        <v>850</v>
      </c>
    </row>
    <row r="97" spans="1:5">
      <c r="A97" s="3" t="s">
        <v>765</v>
      </c>
    </row>
    <row r="98" spans="1:5">
      <c r="A98" s="4" t="s">
        <v>791</v>
      </c>
      <c r="B98" s="4" t="s">
        <v>851</v>
      </c>
    </row>
    <row r="99" spans="1:5">
      <c r="A99" s="4" t="s">
        <v>852</v>
      </c>
    </row>
    <row r="100" spans="1:5">
      <c r="A100" s="3" t="s">
        <v>765</v>
      </c>
    </row>
    <row r="101" spans="1:5">
      <c r="A101" s="4" t="s">
        <v>791</v>
      </c>
      <c r="B101" s="4" t="s">
        <v>851</v>
      </c>
    </row>
    <row r="102" spans="1:5">
      <c r="A102" s="4" t="s">
        <v>853</v>
      </c>
    </row>
    <row r="103" spans="1:5">
      <c r="A103" s="3" t="s">
        <v>765</v>
      </c>
    </row>
    <row r="104" spans="1:5">
      <c r="A104" s="4" t="s">
        <v>791</v>
      </c>
      <c r="B104" s="4" t="s">
        <v>851</v>
      </c>
    </row>
    <row r="105" spans="1:5">
      <c r="A105" s="4" t="s">
        <v>854</v>
      </c>
    </row>
    <row r="106" spans="1:5">
      <c r="A106" s="3" t="s">
        <v>765</v>
      </c>
    </row>
    <row r="107" spans="1:5">
      <c r="A107" s="4" t="s">
        <v>791</v>
      </c>
      <c r="B107" s="4" t="s">
        <v>851</v>
      </c>
    </row>
    <row r="108" spans="1:5">
      <c r="A108" s="4" t="s">
        <v>855</v>
      </c>
    </row>
    <row r="109" spans="1:5">
      <c r="A109" s="3" t="s">
        <v>765</v>
      </c>
    </row>
    <row r="110" spans="1:5">
      <c r="A110" s="4" t="s">
        <v>791</v>
      </c>
      <c r="B110" s="4" t="s">
        <v>851</v>
      </c>
    </row>
    <row r="111" spans="1:5">
      <c r="A111" s="4" t="s">
        <v>856</v>
      </c>
    </row>
    <row r="112" spans="1:5">
      <c r="A112" s="3" t="s">
        <v>765</v>
      </c>
    </row>
    <row r="113" spans="1:5">
      <c r="A113" s="4" t="s">
        <v>791</v>
      </c>
      <c r="B113" s="4" t="s">
        <v>851</v>
      </c>
    </row>
    <row r="114" spans="1:5">
      <c r="A114" s="4" t="s">
        <v>857</v>
      </c>
    </row>
    <row r="115" spans="1:5">
      <c r="A115" s="3" t="s">
        <v>765</v>
      </c>
    </row>
    <row r="116" spans="1:5">
      <c r="A116" s="4" t="s">
        <v>791</v>
      </c>
      <c r="B116" s="4" t="s">
        <v>851</v>
      </c>
    </row>
    <row r="117" spans="1:5">
      <c r="A117" s="4" t="s">
        <v>858</v>
      </c>
    </row>
    <row r="118" spans="1:5">
      <c r="A118" s="3" t="s">
        <v>765</v>
      </c>
    </row>
    <row r="119" spans="1:5">
      <c r="A119" s="4" t="s">
        <v>791</v>
      </c>
      <c r="B119" s="4" t="s">
        <v>851</v>
      </c>
    </row>
    <row r="120" spans="1:5">
      <c r="A120" s="4" t="s">
        <v>859</v>
      </c>
    </row>
    <row r="121" spans="1:5">
      <c r="A121" s="3" t="s">
        <v>765</v>
      </c>
    </row>
    <row r="122" spans="1:5">
      <c r="A122" s="4" t="s">
        <v>791</v>
      </c>
      <c r="B122" s="4" t="s">
        <v>851</v>
      </c>
    </row>
    <row r="123" spans="1:5">
      <c r="A123" s="4" t="s">
        <v>860</v>
      </c>
    </row>
    <row r="124" spans="1:5">
      <c r="A124" s="3" t="s">
        <v>765</v>
      </c>
    </row>
    <row r="125" spans="1:5">
      <c r="A125" s="4" t="s">
        <v>791</v>
      </c>
      <c r="B125" s="4" t="s">
        <v>861</v>
      </c>
    </row>
    <row r="126" spans="1:5">
      <c r="A126" s="4" t="s">
        <v>862</v>
      </c>
    </row>
    <row r="127" spans="1:5">
      <c r="A127" s="3" t="s">
        <v>765</v>
      </c>
    </row>
    <row r="128" spans="1:5">
      <c r="A128" s="4" t="s">
        <v>791</v>
      </c>
      <c r="B128" s="4" t="s">
        <v>851</v>
      </c>
    </row>
    <row r="129" spans="1:5">
      <c r="A129" s="4" t="s">
        <v>863</v>
      </c>
    </row>
    <row r="130" spans="1:5">
      <c r="A130" s="3" t="s">
        <v>765</v>
      </c>
    </row>
    <row r="131" spans="1:5">
      <c r="A131" s="4" t="s">
        <v>791</v>
      </c>
      <c r="B131" s="4" t="s">
        <v>851</v>
      </c>
    </row>
    <row r="132" spans="1:5">
      <c r="A132" s="4" t="s">
        <v>864</v>
      </c>
    </row>
    <row r="133" spans="1:5">
      <c r="A133" s="3" t="s">
        <v>765</v>
      </c>
    </row>
    <row r="134" spans="1:5">
      <c r="A134" s="4" t="s">
        <v>791</v>
      </c>
      <c r="B134" s="4" t="s">
        <v>861</v>
      </c>
    </row>
    <row r="135" spans="1:5">
      <c r="A135" s="4" t="s">
        <v>865</v>
      </c>
    </row>
    <row r="136" spans="1:5">
      <c r="A136" s="3" t="s">
        <v>765</v>
      </c>
    </row>
    <row r="137" spans="1:5">
      <c r="A137" s="4" t="s">
        <v>791</v>
      </c>
      <c r="B137" s="4" t="s">
        <v>851</v>
      </c>
    </row>
    <row r="138" spans="1:5">
      <c r="A138" s="4" t="s">
        <v>866</v>
      </c>
    </row>
    <row r="139" spans="1:5">
      <c r="A139" s="3" t="s">
        <v>765</v>
      </c>
    </row>
    <row r="140" spans="1:5">
      <c r="A140" s="4" t="s">
        <v>791</v>
      </c>
      <c r="B140" s="4" t="s">
        <v>851</v>
      </c>
    </row>
    <row r="141" spans="1:5">
      <c r="A141" s="4" t="s">
        <v>867</v>
      </c>
    </row>
    <row r="142" spans="1:5">
      <c r="A142" s="3" t="s">
        <v>765</v>
      </c>
    </row>
    <row r="143" spans="1:5">
      <c r="A143" s="4" t="s">
        <v>791</v>
      </c>
      <c r="B143" s="4" t="s">
        <v>851</v>
      </c>
    </row>
    <row r="144" spans="1:5">
      <c r="A144" s="4" t="s">
        <v>868</v>
      </c>
    </row>
    <row r="145" spans="1:5">
      <c r="A145" s="3" t="s">
        <v>765</v>
      </c>
    </row>
    <row r="146" spans="1:5">
      <c r="A146" s="4" t="s">
        <v>791</v>
      </c>
      <c r="B146" s="4" t="s">
        <v>85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9</v>
      </c>
      <c r="B1" s="2" t="s">
        <v>870</v>
      </c>
      <c r="C1" s="2" t="s">
        <v>1</v>
      </c>
    </row>
    <row r="2" spans="1:5">
      <c r="B2" s="2" t="s">
        <v>39</v>
      </c>
      <c r="C2" s="2" t="s">
        <v>2</v>
      </c>
      <c r="D2" s="2" t="s">
        <v>39</v>
      </c>
      <c r="E2" s="2" t="s">
        <v>82</v>
      </c>
    </row>
    <row r="3" spans="1:5">
      <c r="A3" s="3" t="s">
        <v>765</v>
      </c>
    </row>
    <row r="4" spans="1:5">
      <c r="A4" s="4" t="s">
        <v>871</v>
      </c>
      <c r="B4" s="4" t="s">
        <v>872</v>
      </c>
      <c r="C4" s="4" t="s">
        <v>873</v>
      </c>
      <c r="E4" s="4" t="s">
        <v>874</v>
      </c>
    </row>
    <row r="5" spans="1:5">
      <c r="A5" s="4" t="s">
        <v>875</v>
      </c>
      <c r="B5" s="4" t="s">
        <v>876</v>
      </c>
      <c r="C5" s="4" t="s">
        <v>877</v>
      </c>
      <c r="E5" s="4" t="s">
        <v>878</v>
      </c>
    </row>
    <row r="6" spans="1:5">
      <c r="A6" s="4" t="s">
        <v>879</v>
      </c>
      <c r="C6" s="4" t="s">
        <v>481</v>
      </c>
      <c r="E6" s="4" t="s">
        <v>481</v>
      </c>
    </row>
    <row r="7" spans="1:5">
      <c r="A7" s="4" t="s">
        <v>880</v>
      </c>
      <c r="C7" s="4" t="s">
        <v>881</v>
      </c>
      <c r="D7" s="4" t="s">
        <v>882</v>
      </c>
      <c r="E7" s="4" t="s">
        <v>882</v>
      </c>
    </row>
    <row r="8" spans="1:5">
      <c r="A8" s="4" t="s">
        <v>883</v>
      </c>
      <c r="C8" s="4" t="s">
        <v>884</v>
      </c>
      <c r="D8" s="4" t="s">
        <v>884</v>
      </c>
      <c r="E8" s="4" t="s">
        <v>884</v>
      </c>
    </row>
    <row r="9" spans="1:5">
      <c r="A9" s="4" t="s">
        <v>885</v>
      </c>
      <c r="C9" s="7" t="n">
        <v>13.03</v>
      </c>
      <c r="D9" s="7" t="n">
        <v>4.09</v>
      </c>
      <c r="E9" s="7" t="n">
        <v>1.39</v>
      </c>
    </row>
    <row r="10" spans="1:5">
      <c r="A10" s="4" t="s">
        <v>886</v>
      </c>
      <c r="C10" s="4" t="s">
        <v>884</v>
      </c>
      <c r="D10" s="4" t="s">
        <v>884</v>
      </c>
      <c r="E10" s="4" t="s">
        <v>884</v>
      </c>
    </row>
    <row r="11" spans="1:5">
      <c r="A11" s="4" t="s">
        <v>887</v>
      </c>
    </row>
    <row r="12" spans="1:5">
      <c r="A12" s="3" t="s">
        <v>765</v>
      </c>
    </row>
    <row r="13" spans="1:5">
      <c r="A13" s="4" t="s">
        <v>888</v>
      </c>
      <c r="B13" s="7" t="n">
        <v>7.57</v>
      </c>
      <c r="C13" s="7" t="n">
        <v>15.34</v>
      </c>
      <c r="D13" s="7" t="n">
        <v>7.57</v>
      </c>
      <c r="E13" s="7" t="n">
        <v>2.42</v>
      </c>
    </row>
    <row r="14" spans="1:5">
      <c r="A14" s="4" t="s">
        <v>811</v>
      </c>
      <c r="B14" s="7" t="n">
        <v>7.57</v>
      </c>
      <c r="C14" s="8" t="n">
        <v>15.34</v>
      </c>
      <c r="D14" s="8" t="n">
        <v>7.57</v>
      </c>
      <c r="E14" s="8" t="n">
        <v>2.42</v>
      </c>
    </row>
    <row r="15" spans="1:5">
      <c r="A15" s="4" t="s">
        <v>879</v>
      </c>
      <c r="B15" s="4" t="s">
        <v>481</v>
      </c>
    </row>
    <row r="16" spans="1:5">
      <c r="A16" s="4" t="s">
        <v>889</v>
      </c>
    </row>
    <row r="17" spans="1:5">
      <c r="A17" s="3" t="s">
        <v>765</v>
      </c>
    </row>
    <row r="18" spans="1:5">
      <c r="A18" s="4" t="s">
        <v>888</v>
      </c>
      <c r="B18" s="7" t="n">
        <v>15.29</v>
      </c>
      <c r="C18" s="8" t="n">
        <v>24.75</v>
      </c>
      <c r="D18" s="8" t="n">
        <v>15.29</v>
      </c>
      <c r="E18" s="8" t="n">
        <v>3.27</v>
      </c>
    </row>
    <row r="19" spans="1:5">
      <c r="A19" s="4" t="s">
        <v>811</v>
      </c>
      <c r="B19" s="7" t="n">
        <v>15.29</v>
      </c>
      <c r="C19" s="7" t="n">
        <v>24.75</v>
      </c>
      <c r="D19" s="7" t="n">
        <v>15.29</v>
      </c>
      <c r="E19" s="7" t="n">
        <v>3.22</v>
      </c>
    </row>
    <row r="20" spans="1:5">
      <c r="A20" s="4" t="s">
        <v>879</v>
      </c>
      <c r="B20" s="4" t="s">
        <v>48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891</v>
      </c>
      <c r="C1" s="2" t="s">
        <v>2</v>
      </c>
      <c r="D1" s="2" t="s">
        <v>39</v>
      </c>
      <c r="E1" s="2" t="s">
        <v>82</v>
      </c>
    </row>
    <row r="2" spans="1:5">
      <c r="A2" s="3" t="s">
        <v>765</v>
      </c>
    </row>
    <row r="3" spans="1:5">
      <c r="A3" s="4" t="s">
        <v>94</v>
      </c>
      <c r="C3" s="6" t="n">
        <v>11619</v>
      </c>
      <c r="D3" s="6" t="n">
        <v>8151</v>
      </c>
      <c r="E3" s="6" t="n">
        <v>1931</v>
      </c>
    </row>
    <row r="4" spans="1:5">
      <c r="A4" s="4" t="s">
        <v>892</v>
      </c>
    </row>
    <row r="5" spans="1:5">
      <c r="A5" s="3" t="s">
        <v>765</v>
      </c>
    </row>
    <row r="6" spans="1:5">
      <c r="A6" s="4" t="s">
        <v>893</v>
      </c>
      <c r="B6" s="5" t="n">
        <v>732972</v>
      </c>
      <c r="C6" s="5" t="n">
        <v>732972</v>
      </c>
      <c r="D6" s="5" t="n">
        <v>0</v>
      </c>
      <c r="E6" s="5" t="n">
        <v>0</v>
      </c>
    </row>
    <row r="7" spans="1:5">
      <c r="A7" s="4" t="s">
        <v>894</v>
      </c>
      <c r="B7" s="5" t="n">
        <v>1</v>
      </c>
    </row>
    <row r="8" spans="1:5">
      <c r="A8" s="4" t="s">
        <v>888</v>
      </c>
      <c r="B8" s="7" t="n">
        <v>15.34</v>
      </c>
    </row>
    <row r="9" spans="1:5">
      <c r="A9" s="4" t="s">
        <v>791</v>
      </c>
      <c r="B9" s="4" t="s">
        <v>656</v>
      </c>
    </row>
    <row r="10" spans="1:5">
      <c r="A10" s="4" t="s">
        <v>94</v>
      </c>
      <c r="C10" s="6" t="n">
        <v>889</v>
      </c>
    </row>
    <row r="11" spans="1:5">
      <c r="A11" s="4" t="s">
        <v>895</v>
      </c>
      <c r="C11" s="5" t="n">
        <v>732972</v>
      </c>
      <c r="D11" s="5" t="n">
        <v>0</v>
      </c>
      <c r="E11"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8:44Z</dcterms:created>
  <dcterms:modified xmlns:dcterms="http://purl.org/dc/terms/" xmlns:xsi="http://www.w3.org/2001/XMLSchema-instance" xsi:type="dcterms:W3CDTF">2020-03-30T16:18:44Z</dcterms:modified>
</cp:coreProperties>
</file>